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Financial Statement Details" sheetId="10" state="visible" r:id="rId10"/>
    <sheet xmlns:r="http://schemas.openxmlformats.org/officeDocument/2006/relationships" name="Acquisitions, Divestitures, and" sheetId="11" state="visible" r:id="rId11"/>
    <sheet xmlns:r="http://schemas.openxmlformats.org/officeDocument/2006/relationships" name="Long-Term Debt Obligations" sheetId="12" state="visible" r:id="rId12"/>
    <sheet xmlns:r="http://schemas.openxmlformats.org/officeDocument/2006/relationships" name="Lease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Restructuring and Other Cost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venue from Contracts with Cus" sheetId="20" state="visible" r:id="rId20"/>
    <sheet xmlns:r="http://schemas.openxmlformats.org/officeDocument/2006/relationships" name="Segment Information" sheetId="21" state="visible" r:id="rId21"/>
    <sheet xmlns:r="http://schemas.openxmlformats.org/officeDocument/2006/relationships" name="Operations by Geographic Locati" sheetId="22" state="visible" r:id="rId22"/>
    <sheet xmlns:r="http://schemas.openxmlformats.org/officeDocument/2006/relationships" name="Concentration of Credit Risk"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Financial Statement Details (Ta" sheetId="30" state="visible" r:id="rId30"/>
    <sheet xmlns:r="http://schemas.openxmlformats.org/officeDocument/2006/relationships" name="Acquisitions, Divestitures, a_2" sheetId="31" state="visible" r:id="rId31"/>
    <sheet xmlns:r="http://schemas.openxmlformats.org/officeDocument/2006/relationships" name="Long-Term Debt Obligations (Tab" sheetId="32" state="visible" r:id="rId32"/>
    <sheet xmlns:r="http://schemas.openxmlformats.org/officeDocument/2006/relationships" name="Leases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Restructuring and Other Costs (" sheetId="36" state="visible" r:id="rId36"/>
    <sheet xmlns:r="http://schemas.openxmlformats.org/officeDocument/2006/relationships" name="Shareholders' Equity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Operations by Geographic Loca_2" sheetId="41" state="visible" r:id="rId41"/>
    <sheet xmlns:r="http://schemas.openxmlformats.org/officeDocument/2006/relationships" name="Share-Based Compensation (Table" sheetId="42" state="visible" r:id="rId42"/>
    <sheet xmlns:r="http://schemas.openxmlformats.org/officeDocument/2006/relationships" name="Employee Benefit Plans (Table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Financial Statement Details - A" sheetId="48" state="visible" r:id="rId48"/>
    <sheet xmlns:r="http://schemas.openxmlformats.org/officeDocument/2006/relationships" name="Financial Statement Details - N" sheetId="49" state="visible" r:id="rId49"/>
    <sheet xmlns:r="http://schemas.openxmlformats.org/officeDocument/2006/relationships" name="Financial Statement Details - S" sheetId="50" state="visible" r:id="rId50"/>
    <sheet xmlns:r="http://schemas.openxmlformats.org/officeDocument/2006/relationships" name="Financial Statement Details -_2" sheetId="51" state="visible" r:id="rId51"/>
    <sheet xmlns:r="http://schemas.openxmlformats.org/officeDocument/2006/relationships" name="Financial Statement Details -_3" sheetId="52" state="visible" r:id="rId52"/>
    <sheet xmlns:r="http://schemas.openxmlformats.org/officeDocument/2006/relationships" name="Financial Statement Details -_4" sheetId="53" state="visible" r:id="rId53"/>
    <sheet xmlns:r="http://schemas.openxmlformats.org/officeDocument/2006/relationships" name="Financial Statement Details -_5" sheetId="54" state="visible" r:id="rId54"/>
    <sheet xmlns:r="http://schemas.openxmlformats.org/officeDocument/2006/relationships" name="Financial Statement Details -_6" sheetId="55" state="visible" r:id="rId55"/>
    <sheet xmlns:r="http://schemas.openxmlformats.org/officeDocument/2006/relationships" name="Financial Statement Details - T" sheetId="56" state="visible" r:id="rId56"/>
    <sheet xmlns:r="http://schemas.openxmlformats.org/officeDocument/2006/relationships" name="Financial Statement Details -_7" sheetId="57" state="visible" r:id="rId57"/>
    <sheet xmlns:r="http://schemas.openxmlformats.org/officeDocument/2006/relationships" name="Financial Statement Details -_8" sheetId="58" state="visible" r:id="rId58"/>
    <sheet xmlns:r="http://schemas.openxmlformats.org/officeDocument/2006/relationships" name="Acquisitions, Divestitures, a_3" sheetId="59" state="visible" r:id="rId59"/>
    <sheet xmlns:r="http://schemas.openxmlformats.org/officeDocument/2006/relationships" name="Acquisitions, Divestitures, a_4" sheetId="60" state="visible" r:id="rId60"/>
    <sheet xmlns:r="http://schemas.openxmlformats.org/officeDocument/2006/relationships" name="Acquisitions, Divestitures, a_5" sheetId="61" state="visible" r:id="rId61"/>
    <sheet xmlns:r="http://schemas.openxmlformats.org/officeDocument/2006/relationships" name="Acquisitions, Divestitures, a_6" sheetId="62" state="visible" r:id="rId62"/>
    <sheet xmlns:r="http://schemas.openxmlformats.org/officeDocument/2006/relationships" name="Long-Term Debt Obligations - Sc" sheetId="63" state="visible" r:id="rId63"/>
    <sheet xmlns:r="http://schemas.openxmlformats.org/officeDocument/2006/relationships" name="Long-Term Debt Obligations - Na" sheetId="64" state="visible" r:id="rId64"/>
    <sheet xmlns:r="http://schemas.openxmlformats.org/officeDocument/2006/relationships" name="Long-Term Debt Obligations - _2" sheetId="65" state="visible" r:id="rId65"/>
    <sheet xmlns:r="http://schemas.openxmlformats.org/officeDocument/2006/relationships" name="Long-Term Debt Obligations - Ac" sheetId="66" state="visible" r:id="rId66"/>
    <sheet xmlns:r="http://schemas.openxmlformats.org/officeDocument/2006/relationships" name="Long-Term Debt Obligations - Co" sheetId="67" state="visible" r:id="rId67"/>
    <sheet xmlns:r="http://schemas.openxmlformats.org/officeDocument/2006/relationships" name="Leases - Narrative (Details)" sheetId="68" state="visible" r:id="rId68"/>
    <sheet xmlns:r="http://schemas.openxmlformats.org/officeDocument/2006/relationships" name="Leases - Components of Lease Co" sheetId="69" state="visible" r:id="rId69"/>
    <sheet xmlns:r="http://schemas.openxmlformats.org/officeDocument/2006/relationships" name="Leases - Supplemental Balance S" sheetId="70" state="visible" r:id="rId70"/>
    <sheet xmlns:r="http://schemas.openxmlformats.org/officeDocument/2006/relationships" name="Leases - Supplemental Cash Flow" sheetId="71" state="visible" r:id="rId71"/>
    <sheet xmlns:r="http://schemas.openxmlformats.org/officeDocument/2006/relationships" name="Leases - Supplemental Cash Fl_2" sheetId="72" state="visible" r:id="rId72"/>
    <sheet xmlns:r="http://schemas.openxmlformats.org/officeDocument/2006/relationships" name="Leases - Maturities of Lease Li" sheetId="73" state="visible" r:id="rId73"/>
    <sheet xmlns:r="http://schemas.openxmlformats.org/officeDocument/2006/relationships" name="Derivatives - Narrative (Detail" sheetId="74" state="visible" r:id="rId74"/>
    <sheet xmlns:r="http://schemas.openxmlformats.org/officeDocument/2006/relationships" name="Derivatives - Interest Rate Swa"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Fair Value Measurements - Recon" sheetId="78" state="visible" r:id="rId78"/>
    <sheet xmlns:r="http://schemas.openxmlformats.org/officeDocument/2006/relationships" name="Fair Value Measurements - Narra" sheetId="79" state="visible" r:id="rId79"/>
    <sheet xmlns:r="http://schemas.openxmlformats.org/officeDocument/2006/relationships" name="Fair Value Measurements - Sch_3" sheetId="80" state="visible" r:id="rId80"/>
    <sheet xmlns:r="http://schemas.openxmlformats.org/officeDocument/2006/relationships" name="Restructuring and Other Costs -" sheetId="81" state="visible" r:id="rId81"/>
    <sheet xmlns:r="http://schemas.openxmlformats.org/officeDocument/2006/relationships" name="Restructuring and Other Costs_2" sheetId="82" state="visible" r:id="rId82"/>
    <sheet xmlns:r="http://schemas.openxmlformats.org/officeDocument/2006/relationships" name="Shareholders' Equity - Shares o" sheetId="83" state="visible" r:id="rId83"/>
    <sheet xmlns:r="http://schemas.openxmlformats.org/officeDocument/2006/relationships" name="Shareholders' Equity - Narrativ" sheetId="84" state="visible" r:id="rId84"/>
    <sheet xmlns:r="http://schemas.openxmlformats.org/officeDocument/2006/relationships" name="Shareholders' Equity - Repurcha" sheetId="85" state="visible" r:id="rId85"/>
    <sheet xmlns:r="http://schemas.openxmlformats.org/officeDocument/2006/relationships" name="Shareholders' Equity - Schedule" sheetId="86" state="visible" r:id="rId86"/>
    <sheet xmlns:r="http://schemas.openxmlformats.org/officeDocument/2006/relationships" name="Earnings Per Share - Schedule o" sheetId="87" state="visible" r:id="rId87"/>
    <sheet xmlns:r="http://schemas.openxmlformats.org/officeDocument/2006/relationships" name="Earnings Per Share - Narrative " sheetId="88" state="visible" r:id="rId88"/>
    <sheet xmlns:r="http://schemas.openxmlformats.org/officeDocument/2006/relationships" name="Income Taxes - Components of In" sheetId="89" state="visible" r:id="rId89"/>
    <sheet xmlns:r="http://schemas.openxmlformats.org/officeDocument/2006/relationships" name="Income Taxes - Schedule of Comp" sheetId="90" state="visible" r:id="rId90"/>
    <sheet xmlns:r="http://schemas.openxmlformats.org/officeDocument/2006/relationships" name="Income Taxes - Narrative (Detai" sheetId="91" state="visible" r:id="rId91"/>
    <sheet xmlns:r="http://schemas.openxmlformats.org/officeDocument/2006/relationships" name="Income Taxes - Schedule of Effe" sheetId="92" state="visible" r:id="rId92"/>
    <sheet xmlns:r="http://schemas.openxmlformats.org/officeDocument/2006/relationships" name="Income Taxes - Schedule of Ef_2" sheetId="93" state="visible" r:id="rId93"/>
    <sheet xmlns:r="http://schemas.openxmlformats.org/officeDocument/2006/relationships" name="Income Taxes - Summary of Valua"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Revenue from Contracts with C_2" sheetId="97" state="visible" r:id="rId97"/>
    <sheet xmlns:r="http://schemas.openxmlformats.org/officeDocument/2006/relationships" name="Segment Information (Details)" sheetId="98" state="visible" r:id="rId98"/>
    <sheet xmlns:r="http://schemas.openxmlformats.org/officeDocument/2006/relationships" name="Operations by Geographic Loca_3" sheetId="99" state="visible" r:id="rId99"/>
    <sheet xmlns:r="http://schemas.openxmlformats.org/officeDocument/2006/relationships" name="Operations by Geographic Loca_4" sheetId="100" state="visible" r:id="rId100"/>
    <sheet xmlns:r="http://schemas.openxmlformats.org/officeDocument/2006/relationships" name="Concentration of Credit Risk - " sheetId="101" state="visible" r:id="rId101"/>
    <sheet xmlns:r="http://schemas.openxmlformats.org/officeDocument/2006/relationships" name="Related-Party Transactions - Na" sheetId="102" state="visible" r:id="rId102"/>
    <sheet xmlns:r="http://schemas.openxmlformats.org/officeDocument/2006/relationships" name="Commitments and Contingencies -" sheetId="103" state="visible" r:id="rId103"/>
    <sheet xmlns:r="http://schemas.openxmlformats.org/officeDocument/2006/relationships" name="Share-Based Compensation - Narr" sheetId="104" state="visible" r:id="rId104"/>
    <sheet xmlns:r="http://schemas.openxmlformats.org/officeDocument/2006/relationships" name="Share-Based Compensation - Stoc" sheetId="105" state="visible" r:id="rId105"/>
    <sheet xmlns:r="http://schemas.openxmlformats.org/officeDocument/2006/relationships" name="Share-Based Compensation - Summ" sheetId="106" state="visible" r:id="rId106"/>
    <sheet xmlns:r="http://schemas.openxmlformats.org/officeDocument/2006/relationships" name="Share-Based Compensation - Su_2" sheetId="107" state="visible" r:id="rId107"/>
    <sheet xmlns:r="http://schemas.openxmlformats.org/officeDocument/2006/relationships" name="Share-Based Compensation - Su_3" sheetId="108" state="visible" r:id="rId108"/>
    <sheet xmlns:r="http://schemas.openxmlformats.org/officeDocument/2006/relationships" name="Employee Benefit Plans - Schedu" sheetId="109" state="visible" r:id="rId109"/>
    <sheet xmlns:r="http://schemas.openxmlformats.org/officeDocument/2006/relationships" name="Employee Benefit Plans - Narrat"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File Number</t>
        </is>
      </c>
      <c r="B12" s="4" t="inlineStr">
        <is>
          <t>001-36730</t>
        </is>
      </c>
    </row>
    <row r="13">
      <c r="A13" s="4" t="inlineStr">
        <is>
          <t>Entity Registrant Name</t>
        </is>
      </c>
      <c r="B13" s="4" t="inlineStr">
        <is>
          <t>SYNEOS HEALTH, INC.</t>
        </is>
      </c>
    </row>
    <row r="14">
      <c r="A14" s="4" t="inlineStr">
        <is>
          <t>Entity Incorporation, State or Country Code</t>
        </is>
      </c>
      <c r="B14" s="4" t="inlineStr">
        <is>
          <t>DE</t>
        </is>
      </c>
    </row>
    <row r="15">
      <c r="A15" s="4" t="inlineStr">
        <is>
          <t>Entity Tax Identification Number</t>
        </is>
      </c>
      <c r="B15" s="4" t="inlineStr">
        <is>
          <t>27-3403111</t>
        </is>
      </c>
    </row>
    <row r="16">
      <c r="A16" s="4" t="inlineStr">
        <is>
          <t>Entity Address, Address Line One</t>
        </is>
      </c>
      <c r="B16" s="4" t="inlineStr">
        <is>
          <t>1030 Sync Street</t>
        </is>
      </c>
    </row>
    <row r="17">
      <c r="A17" s="4" t="inlineStr">
        <is>
          <t>Entity Address, City or Town</t>
        </is>
      </c>
      <c r="B17" s="4" t="inlineStr">
        <is>
          <t>Morrisville</t>
        </is>
      </c>
    </row>
    <row r="18">
      <c r="A18" s="4" t="inlineStr">
        <is>
          <t>Entity Address, State or Province</t>
        </is>
      </c>
      <c r="B18" s="4" t="inlineStr">
        <is>
          <t>NC</t>
        </is>
      </c>
    </row>
    <row r="19">
      <c r="A19" s="4" t="inlineStr">
        <is>
          <t>Entity Address, Postal Zip Code</t>
        </is>
      </c>
      <c r="B19" s="4" t="inlineStr">
        <is>
          <t>27560-5468</t>
        </is>
      </c>
    </row>
    <row r="20">
      <c r="A20" s="4" t="inlineStr">
        <is>
          <t>City Area Code</t>
        </is>
      </c>
      <c r="B20" s="4" t="inlineStr">
        <is>
          <t>919</t>
        </is>
      </c>
    </row>
    <row r="21">
      <c r="A21" s="4" t="inlineStr">
        <is>
          <t>Local Phone Number</t>
        </is>
      </c>
      <c r="B21" s="4" t="inlineStr">
        <is>
          <t>876-9300</t>
        </is>
      </c>
    </row>
    <row r="22">
      <c r="A22" s="4" t="inlineStr">
        <is>
          <t>Title of 12(b) Security</t>
        </is>
      </c>
      <c r="B22" s="4" t="inlineStr">
        <is>
          <t>Class A Common Stock, par value $0.01 per share</t>
        </is>
      </c>
    </row>
    <row r="23">
      <c r="A23" s="4" t="inlineStr">
        <is>
          <t>Trading Symbol</t>
        </is>
      </c>
      <c r="B23" s="4" t="inlineStr">
        <is>
          <t>SYNH</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9235907535</v>
      </c>
    </row>
    <row r="35">
      <c r="A35" s="4" t="inlineStr">
        <is>
          <t>Entity Common Stock, Shares Outstanding</t>
        </is>
      </c>
      <c r="C35" s="6" t="n">
        <v>104221138</v>
      </c>
    </row>
    <row r="36">
      <c r="A36" s="4" t="inlineStr">
        <is>
          <t>Documents Incorporated by Reference</t>
        </is>
      </c>
      <c r="B36" s="4" t="inlineStr">
        <is>
          <t>Portions of the registrant’s Proxy Statement for its 2022 Annual Meeting of Stockholders are incorporated by reference into Part III hereof</t>
        </is>
      </c>
    </row>
    <row r="37">
      <c r="A37" s="4" t="inlineStr">
        <is>
          <t>Entity Central Index Key</t>
        </is>
      </c>
      <c r="B37" s="4" t="inlineStr">
        <is>
          <t>0001610950</t>
        </is>
      </c>
    </row>
    <row r="38">
      <c r="A38" s="4" t="inlineStr">
        <is>
          <t>Auditor Name</t>
        </is>
      </c>
      <c r="B38" s="4" t="inlineStr">
        <is>
          <t>Deloitte &amp; Touche LLP</t>
        </is>
      </c>
    </row>
    <row r="39">
      <c r="A39" s="4" t="inlineStr">
        <is>
          <t>Auditor Location</t>
        </is>
      </c>
      <c r="B39" s="4" t="inlineStr">
        <is>
          <t>Raleigh, North Carolina</t>
        </is>
      </c>
    </row>
    <row r="40">
      <c r="A40" s="4" t="inlineStr">
        <is>
          <t>Auditor Firm ID</t>
        </is>
      </c>
      <c r="B40"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Statement Details</t>
        </is>
      </c>
      <c r="B1" s="2" t="inlineStr">
        <is>
          <t>12 Months Ended</t>
        </is>
      </c>
    </row>
    <row r="2">
      <c r="B2" s="2" t="inlineStr">
        <is>
          <t>Dec. 31, 2021</t>
        </is>
      </c>
    </row>
    <row r="3">
      <c r="A3" s="3" t="inlineStr">
        <is>
          <t>Text Block [Abstract]</t>
        </is>
      </c>
    </row>
    <row r="4">
      <c r="A4" s="4" t="inlineStr">
        <is>
          <t>Financial Statement Details</t>
        </is>
      </c>
      <c r="B4" s="4" t="inlineStr">
        <is>
          <t>2. Financial Statement Details Accounts Receivable and Unbilled Services, net Accounts receivable and unbilled services (including contract assets), net of allowance for doubtful accounts, consisted of the following as of December 31 (in thousands):
2021
2020
Accounts receivable billed
$
873,265
$
774,605
Accounts receivable unbilled
241,799
211,285
Contract assets
417,411
366,506
Less: Allowance for doubtful accounts
(7,585
)
(7,615
)
Accounts receivable and unbilled services, net
$
1,524,890
$
1,344,781
The following table summarizes the changes in the allowance for doubtful accounts (in thousands):
Year Ended December 31,
2021
2020
2019
Balance at the beginning of the period
$
(7,615
)
$
(5,381
)
$
(4,587
)
Impact from adoption of ASU 2016-13
—
(2,771
)
—
Current year provision
(367
)
(695
)
(1,897
)
Write-offs, net of recoveries and the effects of foreign currency exchange
397
1,232
1,103
Balance at the end of the period
$
(7,585
)
$
(7,615
)
$
(5,381
) Accounts Receivable Factoring Arrangement The Company has an accounts receivable factoring agreement to sell certain eligible unsecured trade accounts receivable, at its option, without recourse, to an unrelated third-party financial institution for cash. For the years ended December 31, 2021 and 2020, the Company factored $129.1 million and $152.4 million, respectively, of trade accounts receivable on a non-recourse basis and received $128.9 million and $151.9 million, respectively, in cash proceeds from the sale. The fees associated with these transactions were insignificant. Property and Equipment, net Property and equipment, net of accumulated depreciation, consisted of the following as of December 31 (in thousands):
2021
2020
Software
$
159,736
$
129,731
Leasehold improvements
96,188
94,596
Computer equipment
91,937
108,230
Vehicles
77,674
63,985
Office furniture, fixtures, and equipment
65,018
37,287
Buildings and land
5,692
5,211
Assets not yet placed in service
28,706
28,129
Property and equipment, gross
524,951
467,169
Less: Accumulated depreciation
(302,294
)
(250,969
)
Property and equipment, net
$
222,657
$
216,200
As of December 31, 2021 and 2020, the gross book value of vehicles under finance leases was $77.7 million and $64.0 million, respectively, and accumulated depreciation was $30.0 million and $20.5 million, respectively. For the years ended December 31, 2021 and 2020, amortization charges related to these assets, net of rebates, were $17.5 million and $15.8 million, respectively, and were included in depreciation on the accompanying consolidated statements of income. Goodwill and Intangible Assets The changes in carrying amount of goodwill by segment were as follows (in thousands):
Clinical Solutions (a)
Commercial Solutions (b)
Total
Balance as of December 31, 2019
$
2,784,952
$
1,565,428
$
4,350,380
Acquisitions and divestitures (c)
418,619
(14,453
)
404,166
Impact of foreign currency translation
12,764
8,868
21,632
Balance as of December 31, 2020
3,216,335
1,559,843
4,776,178
Acquisitions (d)
192,286
—
192,286
Impact of foreign currency translation and other (e)
40,078
(52,527
)
(12,449
)
Balance as of December 31, 2021
$
3,448,699
$
1,507,316
$
4,956,015
(a) Accumulated impairment losses of $8.1 million associated with the Clinical Solutions segment were recorded prior to 2016 and related to the former Phase I Services segment, now a component of the Clinical Solutions segment. No impairment of goodwill was recorded for the years ended December 31, 2021, 2020, or 2019. (b) Accumulated impairment losses of $8.0 million associated with the Commercial Solutions segment were recorded prior to 2015 and related to the former Global Consulting segment, now a component of the Commercial Solutions segment. No impairment of goodwill was recorded for the years ended December 31, 2021, 2020, or 2019. (c) Amounts represent goodwill recognized in connection with the 2020 acquisitions of SHCR Holdings Corporation (“Synteract”) Illingworth Research Group™ (“Illingworth Research”) (d) Amount represents goodwill recognized in connection with the acquisitions of StudyKIK Corporation (“StudyKIK”) and RxDataScience, Inc. (“RxDataScience”), other insignificant acquisitions in 2021, and insignificant measurement period adjustments recognized in connection with the 2020 acquisitions of Synteract and Illingworth Research within the Clinical Solutions segment. (e) Includes $44.2 million reallocation of goodwill from the Commercial Solutions segment to the Clinical Solutions segment to reflect the transfer of the Kinapse Regulatory and Operations Consulting service lines to align with management reporting in 2021. Intangible assets, net consisted of the following (in thousands):
December 31, 2021
December 31, 2020
Gross
Accumulated Amortization
Net
Gross
Accumulated Amortization
Net
Customer relationships
$
1,547,925
$
(811,542
)
$
736,383
$
1,518,081
$
(685,021
)
$
833,060
Acquired backlog
175,826
(154,475
)
21,351
174,180
(132,733
)
41,447
Trade names and trademarks
55,728
(28,806
)
26,922
52,475
(21,817
)
30,658
Intellectual property (medical patent)
—
—
—
30,028
(1,668
)
28,360
Patient communities
45,100
(2,192
)
42,908
—
—
—
Acquired technologies
27,800
(1,297
)
26,503
—
—
—
Intangible assets, net
$
1,852,379
$
(998,312
)
$
854,067
$
1,774,764
$
(841,239
)
$
933,525
The future estimated amortization expense for intangible assets as of December 31, 2021 is expected to be as follows (in thousands):
Year Ended December 31,
2022
$
162,193
2023
153,334
2024
146,487
2025
132,512
2026
110,597
2027 and thereafter
148,944
Total
$
854,067
Accrued Expenses Accrued expenses consisted of the following as of December 31 (in thousands):
2021
2020
Professional fees, investigator fees, and pass-through costs
$
283,432
$
231,638
Compensation, including bonuses, fringe benefits, and payroll taxes
215,386
255,042
Income and other taxes
25,723
28,890
Rebates to customers
22,367
22,528
Restructuring and other costs, current portion
6,657
5,830
Contingent obligations, current
3,397
4,327
Interest rate swaps - current
1,827
17,045
Other liabilities
55,652
45,742
Total accrued expenses
$
614,441
$
611,042
Accumulated Other Comprehensive Loss, Net of Taxes Accumulated other comprehensive loss, net of taxes, consisted of the following (in thousands):
Year Ended December 31,
2021
2020
Beginning balance
$
(40,801
)
$
(71,593
)
Derivative Instruments:
Beginning balance
(18,761
)
(14,836
)
Other comprehensive gain (loss) before reclassifications
2,963
(20,446
)
Reclassification adjustments
13,177
16,521
Ending balance
(2,621
)
(18,761
)
Foreign Currency Translation:
Beginning balance
(22,040
)
(56,757
)
Other comprehensive (loss) income before reclassifications
(24,957
)
34,717
Ending balance
(46,997
)
(22,040
)
Accumulated other comprehensive loss, net of taxes
$
(49,618
)
$
(40,801
) Changes in accumulated other comprehensive loss consisted of the following (in thousands):
Year Ended December 31,
2021
2020
2019
Unrealized loss on derivative instruments:
Unrealized gain (loss) during period, before taxes
$
4,084
$
(27,647
)
$
(14,306
)
Income tax expense (benefit)
1,121
(7,201
)
(2,777
)
Unrealized gain (loss) during period, net of taxes
2,963
(20,446
)
(11,529
)
Reclassification adjustment, before taxes
17,655
22,328
4,588
Income tax expense
4,478
5,807
655
Reclassification adjustment, net of taxes
13,177
16,521
3,933
Total unrealized gain (loss) on derivative instruments, net of taxes
16,140
(3,925
)
(7,596
)
Foreign currency translation adjustments:
Foreign currency translation adjustments, before taxes
(26,429
)
36,071
24,198
Income tax (benefit) expense
(1,472
)
1,354
—
Foreign currency translation adjustments, net of taxes
(24,957
)
34,717
24,198
Total other comprehensive (loss) income, net of taxes
$
(8,817
)
$
30,792
$
16,602
Other (Income) Expense, Net Other (income) expense, net consisted of the following (in thousands):
Year Ended December 31,
2021
2020
2019
Net realized foreign currency loss
$
2,190
$
3,175
$
11,853
Net unrealized foreign currency (gain) loss
(5,928
)
4,147
11,166
Gain on sale of business
—
(7,133
)
—
Equity investment (income) expense
(1,950
)
(3,745
)
261
Other, net
(2,945
)
580
882
Total other (income) expense, net
$
(8,633
)
$
(2,976
)
$
24,162
Supplemental disclosure of cash flow information The following table provides details of supplemental cash flow information (in thousands):
Year Ended December 31,
2021
2020
2019
Cash paid for income taxes, net of refunds
$
35,100
$
23,400
$
12,200
Cash paid for interest (excluding finance leases)
63,952
83,690
129,756
Supplemental disclosure of noncash investing and financing activities
Non-cash investment to acquire certain intellectual property rights from a customer in lieu of cash payment for services rendered
—
27,300
—
Fair value of contingent consideration related to acquisitions
19,158
—
—
Change in property and equipment included in liabilities
1,753
11,684
5,977
Vehicles acquired through finance lease agreements
28,994
20,203
37,7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Geographic Location - Long-Lived Assets by Geographic Area (Details) - USD ($) $ in Thousands</t>
        </is>
      </c>
      <c r="B1" s="2" t="inlineStr">
        <is>
          <t>Dec. 31, 2021</t>
        </is>
      </c>
      <c r="C1" s="2" t="inlineStr">
        <is>
          <t>Dec. 31, 2020</t>
        </is>
      </c>
    </row>
    <row r="2">
      <c r="A2" s="3" t="inlineStr">
        <is>
          <t>Long-Lived Assets by Geographic Location</t>
        </is>
      </c>
    </row>
    <row r="3">
      <c r="A3" s="4" t="inlineStr">
        <is>
          <t>Total property and equipment, net</t>
        </is>
      </c>
      <c r="B3" s="5" t="n">
        <v>222657</v>
      </c>
      <c r="C3" s="5" t="n">
        <v>216200</v>
      </c>
    </row>
    <row r="4">
      <c r="A4" s="4" t="inlineStr">
        <is>
          <t>North America</t>
        </is>
      </c>
    </row>
    <row r="5">
      <c r="A5" s="3" t="inlineStr">
        <is>
          <t>Long-Lived Assets by Geographic Location</t>
        </is>
      </c>
    </row>
    <row r="6">
      <c r="A6" s="4" t="inlineStr">
        <is>
          <t>Total property and equipment, net</t>
        </is>
      </c>
      <c r="B6" s="6" t="n">
        <v>165446</v>
      </c>
      <c r="C6" s="6" t="n">
        <v>161531</v>
      </c>
    </row>
    <row r="7">
      <c r="A7" s="4" t="inlineStr">
        <is>
          <t>Europe, Middle East, and Africa</t>
        </is>
      </c>
    </row>
    <row r="8">
      <c r="A8" s="3" t="inlineStr">
        <is>
          <t>Long-Lived Assets by Geographic Location</t>
        </is>
      </c>
    </row>
    <row r="9">
      <c r="A9" s="4" t="inlineStr">
        <is>
          <t>Total property and equipment, net</t>
        </is>
      </c>
      <c r="B9" s="6" t="n">
        <v>37004</v>
      </c>
      <c r="C9" s="6" t="n">
        <v>38745</v>
      </c>
    </row>
    <row r="10">
      <c r="A10" s="4" t="inlineStr">
        <is>
          <t>Asia-Pacific</t>
        </is>
      </c>
    </row>
    <row r="11">
      <c r="A11" s="3" t="inlineStr">
        <is>
          <t>Long-Lived Assets by Geographic Location</t>
        </is>
      </c>
    </row>
    <row r="12">
      <c r="A12" s="4" t="inlineStr">
        <is>
          <t>Total property and equipment, net</t>
        </is>
      </c>
      <c r="B12" s="6" t="n">
        <v>13615</v>
      </c>
      <c r="C12" s="6" t="n">
        <v>11167</v>
      </c>
    </row>
    <row r="13">
      <c r="A13" s="4" t="inlineStr">
        <is>
          <t>Latin America</t>
        </is>
      </c>
    </row>
    <row r="14">
      <c r="A14" s="3" t="inlineStr">
        <is>
          <t>Long-Lived Assets by Geographic Location</t>
        </is>
      </c>
    </row>
    <row r="15">
      <c r="A15" s="4" t="inlineStr">
        <is>
          <t>Total property and equipment, net</t>
        </is>
      </c>
      <c r="B15" s="6" t="n">
        <v>6592</v>
      </c>
      <c r="C15" s="6" t="n">
        <v>4757</v>
      </c>
    </row>
    <row r="16">
      <c r="A16" s="4" t="inlineStr">
        <is>
          <t>United States</t>
        </is>
      </c>
    </row>
    <row r="17">
      <c r="A17" s="3" t="inlineStr">
        <is>
          <t>Long-Lived Assets by Geographic Location</t>
        </is>
      </c>
    </row>
    <row r="18">
      <c r="A18" s="4" t="inlineStr">
        <is>
          <t>Total property and equipment, net</t>
        </is>
      </c>
      <c r="B18" s="5" t="n">
        <v>160000</v>
      </c>
      <c r="C18" s="5" t="n">
        <v>156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Narrative (Details) - Customer Concentration Risk - Major Customer</t>
        </is>
      </c>
      <c r="B1" s="2" t="inlineStr">
        <is>
          <t>12 Months Ended</t>
        </is>
      </c>
    </row>
    <row r="2">
      <c r="B2" s="2" t="inlineStr">
        <is>
          <t>Dec. 31, 2021</t>
        </is>
      </c>
      <c r="C2" s="2" t="inlineStr">
        <is>
          <t>Dec. 31, 2020</t>
        </is>
      </c>
      <c r="D2" s="2" t="inlineStr">
        <is>
          <t>Dec. 31, 2019</t>
        </is>
      </c>
    </row>
    <row r="3">
      <c r="A3" s="4" t="inlineStr">
        <is>
          <t>Net Service Revenue</t>
        </is>
      </c>
    </row>
    <row r="4">
      <c r="A4" s="3" t="inlineStr">
        <is>
          <t>Concentration Risk</t>
        </is>
      </c>
    </row>
    <row r="5">
      <c r="A5" s="4" t="inlineStr">
        <is>
          <t>Concentration risk percentage</t>
        </is>
      </c>
      <c r="B5" s="4" t="inlineStr">
        <is>
          <t>10.00%</t>
        </is>
      </c>
      <c r="C5" s="4" t="inlineStr">
        <is>
          <t>10.00%</t>
        </is>
      </c>
      <c r="D5" s="4" t="inlineStr">
        <is>
          <t>10.00%</t>
        </is>
      </c>
    </row>
    <row r="6">
      <c r="A6" s="4" t="inlineStr">
        <is>
          <t>Accounts Receivable</t>
        </is>
      </c>
    </row>
    <row r="7">
      <c r="A7" s="3" t="inlineStr">
        <is>
          <t>Concentration Risk</t>
        </is>
      </c>
    </row>
    <row r="8">
      <c r="A8" s="4" t="inlineStr">
        <is>
          <t>Concentration risk percentage</t>
        </is>
      </c>
      <c r="B8" s="4" t="inlineStr">
        <is>
          <t>10.00%</t>
        </is>
      </c>
      <c r="C8" s="4" t="inlineStr">
        <is>
          <t>1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1" customWidth="1" min="5" max="5"/>
    <col width="29" customWidth="1" min="6" max="6"/>
  </cols>
  <sheetData>
    <row r="1">
      <c r="A1" s="1" t="inlineStr">
        <is>
          <t>Related-Party Transactions - Narrative (Details) $ in Thousands</t>
        </is>
      </c>
      <c r="B1" s="2" t="inlineStr">
        <is>
          <t>Oct. 06, 2021</t>
        </is>
      </c>
      <c r="C1" s="2" t="inlineStr">
        <is>
          <t>Dec. 31, 2021USD ($)Customer</t>
        </is>
      </c>
      <c r="D1" s="2" t="inlineStr">
        <is>
          <t>Dec. 31, 2020USD ($)Customer</t>
        </is>
      </c>
      <c r="E1" s="2" t="inlineStr">
        <is>
          <t>Dec. 31, 2019USD ($)</t>
        </is>
      </c>
      <c r="F1" s="2" t="inlineStr">
        <is>
          <t>Dec. 31, 2018USD ($)Customer</t>
        </is>
      </c>
    </row>
    <row r="2">
      <c r="A2" s="3" t="inlineStr">
        <is>
          <t>Related Party Transaction [Line Items]</t>
        </is>
      </c>
    </row>
    <row r="3">
      <c r="A3" s="4" t="inlineStr">
        <is>
          <t>Revenue from related parties</t>
        </is>
      </c>
      <c r="C3" s="5" t="n">
        <v>3700</v>
      </c>
      <c r="D3" s="5" t="n">
        <v>1800</v>
      </c>
      <c r="E3" s="5" t="n">
        <v>400</v>
      </c>
      <c r="F3" s="5" t="n">
        <v>400</v>
      </c>
    </row>
    <row r="4">
      <c r="A4" s="4" t="inlineStr">
        <is>
          <t>Number of counterparties | Customer</t>
        </is>
      </c>
      <c r="C4" s="6" t="n">
        <v>2</v>
      </c>
      <c r="D4" s="6" t="n">
        <v>1</v>
      </c>
      <c r="F4" s="6" t="n">
        <v>2</v>
      </c>
    </row>
    <row r="5">
      <c r="A5" s="4" t="inlineStr">
        <is>
          <t>Professional services expenses from transaction with related party</t>
        </is>
      </c>
      <c r="C5" s="5" t="n">
        <v>600</v>
      </c>
    </row>
    <row r="6">
      <c r="A6" s="4" t="inlineStr">
        <is>
          <t>Potential future cash consideration, in exchange of sale of company's contingent staffing business to related party</t>
        </is>
      </c>
      <c r="C6" s="6" t="n">
        <v>597</v>
      </c>
      <c r="D6" s="5" t="n">
        <v>3664</v>
      </c>
      <c r="E6" s="6" t="n">
        <v>-17260</v>
      </c>
    </row>
    <row r="7">
      <c r="A7" s="4" t="inlineStr">
        <is>
          <t>Contingent consideration</t>
        </is>
      </c>
      <c r="D7" s="6" t="n">
        <v>1800</v>
      </c>
    </row>
    <row r="8">
      <c r="A8" s="4" t="inlineStr">
        <is>
          <t>Affiliated Entity</t>
        </is>
      </c>
    </row>
    <row r="9">
      <c r="A9" s="3" t="inlineStr">
        <is>
          <t>Related Party Transaction [Line Items]</t>
        </is>
      </c>
    </row>
    <row r="10">
      <c r="A10" s="4" t="inlineStr">
        <is>
          <t>Professional services expenses from transaction with related party</t>
        </is>
      </c>
      <c r="E10" s="5" t="n">
        <v>1100</v>
      </c>
    </row>
    <row r="11">
      <c r="A11" s="4" t="inlineStr">
        <is>
          <t>Maximum</t>
        </is>
      </c>
    </row>
    <row r="12">
      <c r="A12" s="3" t="inlineStr">
        <is>
          <t>Related Party Transaction [Line Items]</t>
        </is>
      </c>
    </row>
    <row r="13">
      <c r="A13" s="4" t="inlineStr">
        <is>
          <t>Potential future cash consideration, in exchange of sale of company's contingent staffing business to related party</t>
        </is>
      </c>
      <c r="D13" s="6" t="n">
        <v>4000</v>
      </c>
    </row>
    <row r="14">
      <c r="A14" s="4" t="inlineStr">
        <is>
          <t>Rx Data Science Acquisitions</t>
        </is>
      </c>
    </row>
    <row r="15">
      <c r="A15" s="3" t="inlineStr">
        <is>
          <t>Related Party Transaction [Line Items]</t>
        </is>
      </c>
    </row>
    <row r="16">
      <c r="A16" s="4" t="inlineStr">
        <is>
          <t>Name of acquired entity</t>
        </is>
      </c>
      <c r="B16" s="4" t="inlineStr">
        <is>
          <t>RxDataScience</t>
        </is>
      </c>
    </row>
    <row r="17">
      <c r="A17" s="4" t="inlineStr">
        <is>
          <t>Date of Acquisition</t>
        </is>
      </c>
      <c r="B17" s="4" t="inlineStr">
        <is>
          <t>Oct. 6,
		2021</t>
        </is>
      </c>
    </row>
    <row r="18">
      <c r="A18" s="4" t="inlineStr">
        <is>
          <t>Board of Directors</t>
        </is>
      </c>
    </row>
    <row r="19">
      <c r="A19" s="3" t="inlineStr">
        <is>
          <t>Related Party Transaction [Line Items]</t>
        </is>
      </c>
    </row>
    <row r="20">
      <c r="A20" s="4" t="inlineStr">
        <is>
          <t>Receivables from related party</t>
        </is>
      </c>
      <c r="C20" s="5" t="n">
        <v>600</v>
      </c>
      <c r="D20" s="5" t="n">
        <v>1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 width="21" customWidth="1" min="5" max="5"/>
  </cols>
  <sheetData>
    <row r="1">
      <c r="A1" s="1" t="inlineStr">
        <is>
          <t>Commitments and Contingencies - Narrative (Details) $ in Thousands</t>
        </is>
      </c>
      <c r="B1" s="2" t="inlineStr">
        <is>
          <t>Dec. 01, 2017numberOfAction</t>
        </is>
      </c>
      <c r="C1" s="2" t="inlineStr">
        <is>
          <t>Dec. 31, 2021USD ($)</t>
        </is>
      </c>
      <c r="D1" s="2" t="inlineStr">
        <is>
          <t>Mar. 31, 2021USD ($)</t>
        </is>
      </c>
      <c r="E1" s="2" t="inlineStr">
        <is>
          <t>Dec. 31, 2020USD ($)</t>
        </is>
      </c>
    </row>
    <row r="2">
      <c r="A2" s="3" t="inlineStr">
        <is>
          <t>Loss Contingencies [Line Items]</t>
        </is>
      </c>
    </row>
    <row r="3">
      <c r="A3" s="4" t="inlineStr">
        <is>
          <t>Contingent obligations related to acquisitions</t>
        </is>
      </c>
      <c r="C3" s="5" t="n">
        <v>3400</v>
      </c>
    </row>
    <row r="4">
      <c r="A4" s="4" t="inlineStr">
        <is>
          <t>Recurring</t>
        </is>
      </c>
    </row>
    <row r="5">
      <c r="A5" s="3" t="inlineStr">
        <is>
          <t>Loss Contingencies [Line Items]</t>
        </is>
      </c>
    </row>
    <row r="6">
      <c r="A6" s="4" t="inlineStr">
        <is>
          <t>Contingent obligations related to acquisitions</t>
        </is>
      </c>
      <c r="C6" s="6" t="n">
        <v>17997</v>
      </c>
      <c r="E6" s="5" t="n">
        <v>6793</v>
      </c>
    </row>
    <row r="7">
      <c r="A7" s="4" t="inlineStr">
        <is>
          <t>InVentiv Merger | Recurring</t>
        </is>
      </c>
    </row>
    <row r="8">
      <c r="A8" s="3" t="inlineStr">
        <is>
          <t>Loss Contingencies [Line Items]</t>
        </is>
      </c>
    </row>
    <row r="9">
      <c r="A9" s="4" t="inlineStr">
        <is>
          <t>Contingent obligations related to acquisitions</t>
        </is>
      </c>
      <c r="D9" s="5" t="n">
        <v>6200</v>
      </c>
      <c r="E9" s="5" t="n">
        <v>6800</v>
      </c>
    </row>
    <row r="10">
      <c r="A10" s="4" t="inlineStr">
        <is>
          <t>RxDataScience [Member]</t>
        </is>
      </c>
    </row>
    <row r="11">
      <c r="A11" s="3" t="inlineStr">
        <is>
          <t>Loss Contingencies [Line Items]</t>
        </is>
      </c>
    </row>
    <row r="12">
      <c r="A12" s="4" t="inlineStr">
        <is>
          <t>Contingent obligations related to acquisitions</t>
        </is>
      </c>
      <c r="C12" s="5" t="n">
        <v>14600</v>
      </c>
    </row>
    <row r="13">
      <c r="A13" s="4" t="inlineStr">
        <is>
          <t>Pending Litigation | Bermudez and Vaitkuviene Actions</t>
        </is>
      </c>
    </row>
    <row r="14">
      <c r="A14" s="3" t="inlineStr">
        <is>
          <t>Loss Contingencies [Line Items]</t>
        </is>
      </c>
    </row>
    <row r="15">
      <c r="A15" s="4" t="inlineStr">
        <is>
          <t>Number of actions taken by plaintiff | numberOfAction</t>
        </is>
      </c>
      <c r="B15" s="6"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31" customWidth="1" min="3" max="3"/>
    <col width="37" customWidth="1" min="4" max="4"/>
    <col width="37" customWidth="1" min="5" max="5"/>
  </cols>
  <sheetData>
    <row r="1">
      <c r="A1" s="1" t="inlineStr">
        <is>
          <t>Share-Based Compensation - Narrative (Details) $ / shares in Units, $ in Thousands</t>
        </is>
      </c>
      <c r="B1" s="2" t="inlineStr">
        <is>
          <t>1 Months Ended</t>
        </is>
      </c>
      <c r="C1" s="2" t="inlineStr">
        <is>
          <t>12 Months Ended</t>
        </is>
      </c>
    </row>
    <row r="2">
      <c r="B2" s="2" t="inlineStr">
        <is>
          <t>Mar. 31, 2016</t>
        </is>
      </c>
      <c r="C2" s="2" t="inlineStr">
        <is>
          <t>Dec. 31, 2021USD ($)Planshares</t>
        </is>
      </c>
      <c r="D2" s="2" t="inlineStr">
        <is>
          <t>Dec. 31, 2020USD ($)$ / sharesshares</t>
        </is>
      </c>
      <c r="E2" s="2" t="inlineStr">
        <is>
          <t>Dec. 31, 2019USD ($)$ / sharesshares</t>
        </is>
      </c>
    </row>
    <row r="3">
      <c r="A3" s="3" t="inlineStr">
        <is>
          <t>Share Based Compensation Arrangement By Share Based Payment Award [Line Items]</t>
        </is>
      </c>
    </row>
    <row r="4">
      <c r="A4" s="4" t="inlineStr">
        <is>
          <t>Number of plans | Plan</t>
        </is>
      </c>
      <c r="C4" s="6" t="n">
        <v>2</v>
      </c>
    </row>
    <row r="5">
      <c r="A5" s="4" t="inlineStr">
        <is>
          <t>Number of shares authorized | shares</t>
        </is>
      </c>
      <c r="C5" s="6" t="n">
        <v>15167325</v>
      </c>
    </row>
    <row r="6">
      <c r="A6" s="4" t="inlineStr">
        <is>
          <t>Number of shares available for future grants | shares</t>
        </is>
      </c>
      <c r="C6" s="6" t="n">
        <v>3446778</v>
      </c>
    </row>
    <row r="7">
      <c r="A7" s="4" t="inlineStr">
        <is>
          <t>Share-based compensation expense | $</t>
        </is>
      </c>
      <c r="C7" s="5" t="n">
        <v>65204</v>
      </c>
      <c r="D7" s="5" t="n">
        <v>58491</v>
      </c>
      <c r="E7" s="5" t="n">
        <v>55193</v>
      </c>
    </row>
    <row r="8">
      <c r="A8" s="4" t="inlineStr">
        <is>
          <t>Stock options granted | shares</t>
        </is>
      </c>
      <c r="C8" s="6" t="n">
        <v>0</v>
      </c>
    </row>
    <row r="9">
      <c r="A9" s="4" t="inlineStr">
        <is>
          <t>Total intrinsic value of options exercised | $</t>
        </is>
      </c>
      <c r="C9" s="5" t="n">
        <v>14700</v>
      </c>
      <c r="D9" s="6" t="n">
        <v>12700</v>
      </c>
      <c r="E9" s="6" t="n">
        <v>20300</v>
      </c>
    </row>
    <row r="10">
      <c r="A10" s="4" t="inlineStr">
        <is>
          <t>Income tax benefit recognized for stock-based compensation arrangements | $</t>
        </is>
      </c>
      <c r="C10" s="6" t="n">
        <v>13800</v>
      </c>
      <c r="D10" s="5" t="n">
        <v>11800</v>
      </c>
      <c r="E10" s="5" t="n">
        <v>10800</v>
      </c>
    </row>
    <row r="11">
      <c r="A11" s="4" t="inlineStr">
        <is>
          <t>Stock options</t>
        </is>
      </c>
    </row>
    <row r="12">
      <c r="A12" s="3" t="inlineStr">
        <is>
          <t>Share Based Compensation Arrangement By Share Based Payment Award [Line Items]</t>
        </is>
      </c>
    </row>
    <row r="13">
      <c r="A13" s="4" t="inlineStr">
        <is>
          <t>Unrecognized compensation expense related to non-vested stock options | $</t>
        </is>
      </c>
      <c r="C13" s="6" t="n">
        <v>0</v>
      </c>
    </row>
    <row r="14">
      <c r="A14" s="4" t="inlineStr">
        <is>
          <t>Restricted Stock Units (RSUs)</t>
        </is>
      </c>
    </row>
    <row r="15">
      <c r="A15" s="3" t="inlineStr">
        <is>
          <t>Share Based Compensation Arrangement By Share Based Payment Award [Line Items]</t>
        </is>
      </c>
    </row>
    <row r="16">
      <c r="A16" s="4" t="inlineStr">
        <is>
          <t>Weighted-average grant-date fair value of the RSUs granted | $ / shares</t>
        </is>
      </c>
      <c r="D16" s="7" t="n">
        <v>62.12</v>
      </c>
      <c r="E16" s="7" t="n">
        <v>45.45</v>
      </c>
    </row>
    <row r="17">
      <c r="A17" s="4" t="inlineStr">
        <is>
          <t>Total fair value of shares vested | $</t>
        </is>
      </c>
      <c r="C17" s="5" t="n">
        <v>48300</v>
      </c>
      <c r="D17" s="5" t="n">
        <v>43000</v>
      </c>
      <c r="E17" s="5" t="n">
        <v>30300</v>
      </c>
    </row>
    <row r="18">
      <c r="A18" s="4" t="inlineStr">
        <is>
          <t>Granted (in shares) | shares</t>
        </is>
      </c>
      <c r="C18" s="6" t="n">
        <v>939031</v>
      </c>
    </row>
    <row r="19">
      <c r="A19" s="4" t="inlineStr">
        <is>
          <t>Performance Based Restricted Stock Units</t>
        </is>
      </c>
    </row>
    <row r="20">
      <c r="A20" s="3" t="inlineStr">
        <is>
          <t>Share Based Compensation Arrangement By Share Based Payment Award [Line Items]</t>
        </is>
      </c>
    </row>
    <row r="21">
      <c r="A21" s="4" t="inlineStr">
        <is>
          <t>Weighted-average grant-date fair value of the RSUs granted | $ / shares</t>
        </is>
      </c>
      <c r="D21" s="7" t="n">
        <v>62.5</v>
      </c>
      <c r="E21" s="5" t="n">
        <v>45</v>
      </c>
    </row>
    <row r="22">
      <c r="A22" s="4" t="inlineStr">
        <is>
          <t>Fair value of shares vested | $</t>
        </is>
      </c>
      <c r="C22" s="5" t="n">
        <v>6400</v>
      </c>
    </row>
    <row r="23">
      <c r="A23" s="4" t="inlineStr">
        <is>
          <t>Granted (in shares) | shares</t>
        </is>
      </c>
      <c r="C23" s="6" t="n">
        <v>59055</v>
      </c>
      <c r="D23" s="6" t="n">
        <v>0</v>
      </c>
      <c r="E23" s="6" t="n">
        <v>0</v>
      </c>
    </row>
    <row r="24">
      <c r="A24" s="4" t="inlineStr">
        <is>
          <t>2014 Equity Incentive Plan</t>
        </is>
      </c>
    </row>
    <row r="25">
      <c r="A25" s="3" t="inlineStr">
        <is>
          <t>Share Based Compensation Arrangement By Share Based Payment Award [Line Items]</t>
        </is>
      </c>
    </row>
    <row r="26">
      <c r="A26" s="4" t="inlineStr">
        <is>
          <t>Vesting period</t>
        </is>
      </c>
      <c r="C26" s="4" t="inlineStr">
        <is>
          <t>3 years</t>
        </is>
      </c>
    </row>
    <row r="27">
      <c r="A27" s="4" t="inlineStr">
        <is>
          <t>Employee Stock Purchase Plan (ESPP)</t>
        </is>
      </c>
    </row>
    <row r="28">
      <c r="A28" s="3" t="inlineStr">
        <is>
          <t>Share Based Compensation Arrangement By Share Based Payment Award [Line Items]</t>
        </is>
      </c>
    </row>
    <row r="29">
      <c r="A29" s="4" t="inlineStr">
        <is>
          <t>Vesting period</t>
        </is>
      </c>
      <c r="C29" s="4" t="inlineStr">
        <is>
          <t>6 months</t>
        </is>
      </c>
    </row>
    <row r="30">
      <c r="A30" s="4" t="inlineStr">
        <is>
          <t>Payroll deductions as a percentage of employee base salary, maximum</t>
        </is>
      </c>
      <c r="B30" s="4" t="inlineStr">
        <is>
          <t>10.00%</t>
        </is>
      </c>
    </row>
    <row r="31">
      <c r="A31" s="4" t="inlineStr">
        <is>
          <t>Discount from market price of common stock, offering date</t>
        </is>
      </c>
      <c r="B31" s="4" t="inlineStr">
        <is>
          <t>15.00%</t>
        </is>
      </c>
    </row>
    <row r="32">
      <c r="A32" s="4" t="inlineStr">
        <is>
          <t>Share-based compensation expense | $</t>
        </is>
      </c>
      <c r="C32" s="5" t="n">
        <v>6200</v>
      </c>
      <c r="D32" s="5" t="n">
        <v>5800</v>
      </c>
      <c r="E32" s="5" t="n">
        <v>6500</v>
      </c>
    </row>
    <row r="33">
      <c r="A33" s="4" t="inlineStr">
        <is>
          <t>Shares issued (in shares) | shares</t>
        </is>
      </c>
      <c r="C33" s="6" t="n">
        <v>1594312</v>
      </c>
    </row>
    <row r="34">
      <c r="A34" s="4" t="inlineStr">
        <is>
          <t>Shares available for future grants (in shares) | shares</t>
        </is>
      </c>
      <c r="C34" s="6" t="n">
        <v>1905688</v>
      </c>
    </row>
    <row r="35">
      <c r="A35" s="4" t="inlineStr">
        <is>
          <t>Maximum | 2014 Equity Incentive Plan | Stock options</t>
        </is>
      </c>
    </row>
    <row r="36">
      <c r="A36" s="3" t="inlineStr">
        <is>
          <t>Share Based Compensation Arrangement By Share Based Payment Award [Line Items]</t>
        </is>
      </c>
    </row>
    <row r="37">
      <c r="A37" s="4" t="inlineStr">
        <is>
          <t>Expiration term</t>
        </is>
      </c>
      <c r="C37" s="4" t="inlineStr">
        <is>
          <t>10 years</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tock Option Valuation Assumptions (Details) - ESPP</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volatility - minimum</t>
        </is>
      </c>
      <c r="B4" s="4" t="inlineStr">
        <is>
          <t>25.30%</t>
        </is>
      </c>
      <c r="C4" s="4" t="inlineStr">
        <is>
          <t>27.70%</t>
        </is>
      </c>
      <c r="D4" s="4" t="inlineStr">
        <is>
          <t>39.10%</t>
        </is>
      </c>
    </row>
    <row r="5">
      <c r="A5" s="4" t="inlineStr">
        <is>
          <t>Expected volatility - maximum</t>
        </is>
      </c>
      <c r="B5" s="4" t="inlineStr">
        <is>
          <t>38.30%</t>
        </is>
      </c>
      <c r="C5" s="4" t="inlineStr">
        <is>
          <t>55.10%</t>
        </is>
      </c>
      <c r="D5" s="4" t="inlineStr">
        <is>
          <t>51.90%</t>
        </is>
      </c>
    </row>
    <row r="6">
      <c r="A6" s="4" t="inlineStr">
        <is>
          <t>Risk-free interest rate - minimum</t>
        </is>
      </c>
      <c r="B6" s="4" t="inlineStr">
        <is>
          <t>0.06%</t>
        </is>
      </c>
      <c r="C6" s="4" t="inlineStr">
        <is>
          <t>0.13%</t>
        </is>
      </c>
      <c r="D6" s="4" t="inlineStr">
        <is>
          <t>1.88%</t>
        </is>
      </c>
    </row>
    <row r="7">
      <c r="A7" s="4" t="inlineStr">
        <is>
          <t>Risk-free interest rate - maximum</t>
        </is>
      </c>
      <c r="B7" s="4" t="inlineStr">
        <is>
          <t>0.07%</t>
        </is>
      </c>
      <c r="C7" s="4" t="inlineStr">
        <is>
          <t>0.95%</t>
        </is>
      </c>
      <c r="D7" s="4" t="inlineStr">
        <is>
          <t>2.52%</t>
        </is>
      </c>
    </row>
    <row r="8">
      <c r="A8" s="4" t="inlineStr">
        <is>
          <t>Expected term (in years)</t>
        </is>
      </c>
      <c r="B8" s="4" t="inlineStr">
        <is>
          <t>6 months</t>
        </is>
      </c>
      <c r="C8" s="4" t="inlineStr">
        <is>
          <t>6 months</t>
        </is>
      </c>
      <c r="D8" s="4" t="inlineStr">
        <is>
          <t>6 month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Option Activity (Details) $ / shares in Units, $ in Thousands</t>
        </is>
      </c>
      <c r="B1" s="2" t="inlineStr">
        <is>
          <t>12 Months Ended</t>
        </is>
      </c>
    </row>
    <row r="2">
      <c r="B2" s="2" t="inlineStr">
        <is>
          <t>Dec. 31, 2021USD ($)$ / sharesshares</t>
        </is>
      </c>
    </row>
    <row r="3">
      <c r="A3" s="4" t="inlineStr">
        <is>
          <t>Common Stock</t>
        </is>
      </c>
    </row>
    <row r="4">
      <c r="A4" s="3" t="inlineStr">
        <is>
          <t>Aggregate Intrinsic Value (in thousands)(a)</t>
        </is>
      </c>
    </row>
    <row r="5">
      <c r="A5" s="4" t="inlineStr">
        <is>
          <t>Share price (in USD per share)</t>
        </is>
      </c>
      <c r="B5" s="7" t="n">
        <v>102.68</v>
      </c>
    </row>
    <row r="6">
      <c r="A6" s="4" t="inlineStr">
        <is>
          <t>Stock options</t>
        </is>
      </c>
    </row>
    <row r="7">
      <c r="A7" s="3" t="inlineStr">
        <is>
          <t>Number of Options</t>
        </is>
      </c>
    </row>
    <row r="8">
      <c r="A8" s="4" t="inlineStr">
        <is>
          <t>Outstanding as of December 31, 2020 (in shares) | shares</t>
        </is>
      </c>
      <c r="B8" s="6" t="n">
        <v>663559</v>
      </c>
    </row>
    <row r="9">
      <c r="A9" s="4" t="inlineStr">
        <is>
          <t>Exercised (in shares) | shares</t>
        </is>
      </c>
      <c r="B9" s="6" t="n">
        <v>-279072</v>
      </c>
    </row>
    <row r="10">
      <c r="A10" s="4" t="inlineStr">
        <is>
          <t>Outstanding as of December 31, 2021 (in shares) | shares</t>
        </is>
      </c>
      <c r="B10" s="6" t="n">
        <v>384487</v>
      </c>
    </row>
    <row r="11">
      <c r="A11" s="4" t="inlineStr">
        <is>
          <t>Vested and expected to vest as of December 31, 2021 (in shares) | shares</t>
        </is>
      </c>
      <c r="B11" s="6" t="n">
        <v>384487</v>
      </c>
    </row>
    <row r="12">
      <c r="A12" s="4" t="inlineStr">
        <is>
          <t>Exercisable as of December 31, 2021 (in shares) | shares</t>
        </is>
      </c>
      <c r="B12" s="6" t="n">
        <v>384487</v>
      </c>
    </row>
    <row r="13">
      <c r="A13" s="3" t="inlineStr">
        <is>
          <t>Weighted Average Exercise Price</t>
        </is>
      </c>
    </row>
    <row r="14">
      <c r="A14" s="4" t="inlineStr">
        <is>
          <t>Outstanding as of December 31, 2020 (in usd per share)</t>
        </is>
      </c>
      <c r="B14" s="7" t="n">
        <v>30.12</v>
      </c>
    </row>
    <row r="15">
      <c r="A15" s="4" t="inlineStr">
        <is>
          <t>Exercised (in usd per share)</t>
        </is>
      </c>
      <c r="B15" s="11" t="n">
        <v>33.31</v>
      </c>
    </row>
    <row r="16">
      <c r="A16" s="4" t="inlineStr">
        <is>
          <t>Outstanding at December 31, 2020 (in usd per share)</t>
        </is>
      </c>
      <c r="B16" s="11" t="n">
        <v>27.81</v>
      </c>
    </row>
    <row r="17">
      <c r="A17" s="4" t="inlineStr">
        <is>
          <t>Vested and expected to vest as of December 31, 2021 (in usd per share)</t>
        </is>
      </c>
      <c r="B17" s="11" t="n">
        <v>27.81</v>
      </c>
    </row>
    <row r="18">
      <c r="A18" s="4" t="inlineStr">
        <is>
          <t>Exercisable as of December 31, 2021 (in usd per share)</t>
        </is>
      </c>
      <c r="B18" s="7" t="n">
        <v>27.81</v>
      </c>
    </row>
    <row r="19">
      <c r="A19" s="3" t="inlineStr">
        <is>
          <t>Weighted Average Remaining Contractual Life (in years)</t>
        </is>
      </c>
    </row>
    <row r="20">
      <c r="A20" s="4" t="inlineStr">
        <is>
          <t>Outstanding as of December 31, 2021 (in years)</t>
        </is>
      </c>
      <c r="B20" s="4" t="inlineStr">
        <is>
          <t>3 years 3 months 3 days</t>
        </is>
      </c>
    </row>
    <row r="21">
      <c r="A21" s="4" t="inlineStr">
        <is>
          <t>Vested and expected to vest as of December 31, 2021 (in years)</t>
        </is>
      </c>
      <c r="B21" s="4" t="inlineStr">
        <is>
          <t>3 years 3 months 3 days</t>
        </is>
      </c>
    </row>
    <row r="22">
      <c r="A22" s="4" t="inlineStr">
        <is>
          <t>Exercisable as of December 31, 2021 (in years)</t>
        </is>
      </c>
      <c r="B22" s="4" t="inlineStr">
        <is>
          <t>3 years 3 months 3 days</t>
        </is>
      </c>
    </row>
    <row r="23">
      <c r="A23" s="3" t="inlineStr">
        <is>
          <t>Aggregate Intrinsic Value (in thousands)(a)</t>
        </is>
      </c>
    </row>
    <row r="24">
      <c r="A24" s="4" t="inlineStr">
        <is>
          <t>Outstanding as of December 31, 2021 (in usd) | $</t>
        </is>
      </c>
      <c r="B24" s="5" t="n">
        <v>28787</v>
      </c>
    </row>
    <row r="25">
      <c r="A25" s="4" t="inlineStr">
        <is>
          <t>Vested and expected to vest as of December 31, 2021 (in usd) | $</t>
        </is>
      </c>
      <c r="B25" s="6" t="n">
        <v>28787</v>
      </c>
    </row>
    <row r="26">
      <c r="A26" s="4" t="inlineStr">
        <is>
          <t>Exercisable as of December 31, 2021 (in usd) | $</t>
        </is>
      </c>
      <c r="B26" s="5" t="n">
        <v>2878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Restricted Stock Unit Activity (Details) - USD ($) $ / shares in Units, $ in Million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Number of Shares</t>
        </is>
      </c>
    </row>
    <row r="5">
      <c r="A5" s="4" t="inlineStr">
        <is>
          <t>Non-vested at December 31, 2020 (in shares)</t>
        </is>
      </c>
      <c r="B5" s="6" t="n">
        <v>1909882</v>
      </c>
    </row>
    <row r="6">
      <c r="A6" s="4" t="inlineStr">
        <is>
          <t>Granted (in shares)</t>
        </is>
      </c>
      <c r="B6" s="6" t="n">
        <v>939031</v>
      </c>
    </row>
    <row r="7">
      <c r="A7" s="4" t="inlineStr">
        <is>
          <t>Vested (in shares)</t>
        </is>
      </c>
      <c r="B7" s="6" t="n">
        <v>-997632</v>
      </c>
    </row>
    <row r="8">
      <c r="A8" s="4" t="inlineStr">
        <is>
          <t>Forfeited (in shares)</t>
        </is>
      </c>
      <c r="B8" s="6" t="n">
        <v>-226094</v>
      </c>
    </row>
    <row r="9">
      <c r="A9" s="4" t="inlineStr">
        <is>
          <t>Non-vested at December 31, 2021 (in shares)</t>
        </is>
      </c>
      <c r="B9" s="6" t="n">
        <v>1625187</v>
      </c>
      <c r="C9" s="6" t="n">
        <v>1909882</v>
      </c>
    </row>
    <row r="10">
      <c r="A10" s="4" t="inlineStr">
        <is>
          <t>Unrecognized compensation expense (in millions)</t>
        </is>
      </c>
      <c r="B10" s="9" t="n">
        <v>62.6</v>
      </c>
    </row>
    <row r="11">
      <c r="A11" s="4" t="inlineStr">
        <is>
          <t>Weighted average period unrecognized compensation is expected to be recognized</t>
        </is>
      </c>
      <c r="B11" s="4" t="inlineStr">
        <is>
          <t>1 year 10 months 24 days</t>
        </is>
      </c>
    </row>
    <row r="12">
      <c r="A12" s="3" t="inlineStr">
        <is>
          <t>Weighted Average Grant Date Fair Value</t>
        </is>
      </c>
    </row>
    <row r="13">
      <c r="A13" s="4" t="inlineStr">
        <is>
          <t>Non-vested at December 31, 2020 (in usd per share)</t>
        </is>
      </c>
      <c r="B13" s="7" t="n">
        <v>51.98</v>
      </c>
    </row>
    <row r="14">
      <c r="A14" s="4" t="inlineStr">
        <is>
          <t>Granted (in usd per share)</t>
        </is>
      </c>
      <c r="B14" s="11" t="n">
        <v>76.95999999999999</v>
      </c>
    </row>
    <row r="15">
      <c r="A15" s="4" t="inlineStr">
        <is>
          <t>Vested (in usd per share)</t>
        </is>
      </c>
      <c r="B15" s="11" t="n">
        <v>48.45</v>
      </c>
    </row>
    <row r="16">
      <c r="A16" s="4" t="inlineStr">
        <is>
          <t>Forfeited (in usd per share)</t>
        </is>
      </c>
      <c r="B16" s="11" t="n">
        <v>64.06999999999999</v>
      </c>
    </row>
    <row r="17">
      <c r="A17" s="4" t="inlineStr">
        <is>
          <t>Non-vested at December 31, 2021 (in usd per share)</t>
        </is>
      </c>
      <c r="B17" s="7" t="n">
        <v>66.90000000000001</v>
      </c>
      <c r="C17" s="7" t="n">
        <v>51.98</v>
      </c>
    </row>
    <row r="18">
      <c r="A18" s="4" t="inlineStr">
        <is>
          <t>Performance Based Restricted Stock Units</t>
        </is>
      </c>
    </row>
    <row r="19">
      <c r="A19" s="3" t="inlineStr">
        <is>
          <t>Number of Shares</t>
        </is>
      </c>
    </row>
    <row r="20">
      <c r="A20" s="4" t="inlineStr">
        <is>
          <t>Non-vested at December 31, 2020 (in shares)</t>
        </is>
      </c>
      <c r="B20" s="6" t="n">
        <v>461499</v>
      </c>
    </row>
    <row r="21">
      <c r="A21" s="4" t="inlineStr">
        <is>
          <t>Granted (in shares)</t>
        </is>
      </c>
      <c r="B21" s="6" t="n">
        <v>59055</v>
      </c>
      <c r="C21" s="6" t="n">
        <v>0</v>
      </c>
      <c r="D21" s="6" t="n">
        <v>0</v>
      </c>
    </row>
    <row r="22">
      <c r="A22" s="4" t="inlineStr">
        <is>
          <t>Vested (in shares)</t>
        </is>
      </c>
      <c r="B22" s="6" t="n">
        <v>-136665</v>
      </c>
    </row>
    <row r="23">
      <c r="A23" s="4" t="inlineStr">
        <is>
          <t>Forfeited (in shares)</t>
        </is>
      </c>
      <c r="B23" s="6" t="n">
        <v>-27890</v>
      </c>
    </row>
    <row r="24">
      <c r="A24" s="4" t="inlineStr">
        <is>
          <t>Non-vested at December 31, 2021 (in shares)</t>
        </is>
      </c>
      <c r="B24" s="6" t="n">
        <v>355999</v>
      </c>
      <c r="C24" s="6" t="n">
        <v>461499</v>
      </c>
    </row>
    <row r="25">
      <c r="A25" s="4" t="inlineStr">
        <is>
          <t>Unrecognized compensation expense (in millions)</t>
        </is>
      </c>
      <c r="B25" s="9" t="n">
        <v>10.7</v>
      </c>
    </row>
    <row r="26">
      <c r="A26" s="4" t="inlineStr">
        <is>
          <t>Weighted average period unrecognized compensation is expected to be recognized</t>
        </is>
      </c>
      <c r="B26" s="4" t="inlineStr">
        <is>
          <t>1 year 10 months 24 days</t>
        </is>
      </c>
    </row>
    <row r="27">
      <c r="A27" s="3" t="inlineStr">
        <is>
          <t>Weighted Average Grant Date Fair Value</t>
        </is>
      </c>
    </row>
    <row r="28">
      <c r="A28" s="4" t="inlineStr">
        <is>
          <t>Non-vested at December 31, 2020 (in usd per share)</t>
        </is>
      </c>
      <c r="B28" s="7" t="n">
        <v>48.99</v>
      </c>
    </row>
    <row r="29">
      <c r="A29" s="4" t="inlineStr">
        <is>
          <t>Granted (in usd per share)</t>
        </is>
      </c>
      <c r="B29" s="11" t="n">
        <v>75.43000000000001</v>
      </c>
    </row>
    <row r="30">
      <c r="A30" s="4" t="inlineStr">
        <is>
          <t>Vested (in usd per share)</t>
        </is>
      </c>
      <c r="B30" s="11" t="n">
        <v>46.47</v>
      </c>
    </row>
    <row r="31">
      <c r="A31" s="4" t="inlineStr">
        <is>
          <t>Forfeited (in usd per share)</t>
        </is>
      </c>
      <c r="B31" s="11" t="n">
        <v>58.71</v>
      </c>
    </row>
    <row r="32">
      <c r="A32" s="4" t="inlineStr">
        <is>
          <t>Non-vested at December 31, 2021 (in usd per share)</t>
        </is>
      </c>
      <c r="B32" s="7" t="n">
        <v>60.75</v>
      </c>
      <c r="C32" s="7" t="n">
        <v>48.99</v>
      </c>
    </row>
    <row r="33">
      <c r="A33" s="4" t="inlineStr">
        <is>
          <t>Restricted Stock Units (RSUs)</t>
        </is>
      </c>
    </row>
    <row r="34">
      <c r="A34" s="3" t="inlineStr">
        <is>
          <t>Number of Shares</t>
        </is>
      </c>
    </row>
    <row r="35">
      <c r="A35" s="4" t="inlineStr">
        <is>
          <t>Non-vested at December 31, 2020 (in shares)</t>
        </is>
      </c>
      <c r="B35" s="6" t="n">
        <v>2371381</v>
      </c>
    </row>
    <row r="36">
      <c r="A36" s="4" t="inlineStr">
        <is>
          <t>Granted (in shares)</t>
        </is>
      </c>
      <c r="B36" s="6" t="n">
        <v>998086</v>
      </c>
    </row>
    <row r="37">
      <c r="A37" s="4" t="inlineStr">
        <is>
          <t>Vested (in shares)</t>
        </is>
      </c>
      <c r="B37" s="6" t="n">
        <v>-1134297</v>
      </c>
    </row>
    <row r="38">
      <c r="A38" s="4" t="inlineStr">
        <is>
          <t>Forfeited (in shares)</t>
        </is>
      </c>
      <c r="B38" s="6" t="n">
        <v>-253984</v>
      </c>
    </row>
    <row r="39">
      <c r="A39" s="4" t="inlineStr">
        <is>
          <t>Non-vested at December 31, 2021 (in shares)</t>
        </is>
      </c>
      <c r="B39" s="6" t="n">
        <v>1981186</v>
      </c>
      <c r="C39" s="6" t="n">
        <v>23713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based compensation expense</t>
        </is>
      </c>
      <c r="B4" s="5" t="n">
        <v>65204</v>
      </c>
      <c r="C4" s="5" t="n">
        <v>58491</v>
      </c>
      <c r="D4" s="5" t="n">
        <v>55193</v>
      </c>
    </row>
    <row r="5">
      <c r="A5" s="4" t="inlineStr">
        <is>
          <t>Direct costs</t>
        </is>
      </c>
    </row>
    <row r="6">
      <c r="A6" s="3" t="inlineStr">
        <is>
          <t>Employee Service Share Based Compensation Allocation Of Recognized Period Costs [Line Items]</t>
        </is>
      </c>
    </row>
    <row r="7">
      <c r="A7" s="4" t="inlineStr">
        <is>
          <t>Share-based compensation expense</t>
        </is>
      </c>
      <c r="B7" s="6" t="n">
        <v>33220</v>
      </c>
      <c r="C7" s="6" t="n">
        <v>31347</v>
      </c>
      <c r="D7" s="6" t="n">
        <v>29011</v>
      </c>
    </row>
    <row r="8">
      <c r="A8" s="4" t="inlineStr">
        <is>
          <t>Selling, general, and administrative expenses</t>
        </is>
      </c>
    </row>
    <row r="9">
      <c r="A9" s="3" t="inlineStr">
        <is>
          <t>Employee Service Share Based Compensation Allocation Of Recognized Period Costs [Line Items]</t>
        </is>
      </c>
    </row>
    <row r="10">
      <c r="A10" s="4" t="inlineStr">
        <is>
          <t>Share-based compensation expense</t>
        </is>
      </c>
      <c r="B10" s="5" t="n">
        <v>31984</v>
      </c>
      <c r="C10" s="5" t="n">
        <v>27144</v>
      </c>
      <c r="D10" s="5" t="n">
        <v>2618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tributions to Defined Contribution Plan (Details) - USD ($) $ in Thousand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Total defined contribution retirement plan contributions</t>
        </is>
      </c>
      <c r="B4" s="5" t="n">
        <v>30932</v>
      </c>
      <c r="C4" s="5" t="n">
        <v>15049</v>
      </c>
      <c r="D4" s="5" t="n">
        <v>298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Divestitures, and Investments</t>
        </is>
      </c>
      <c r="B1" s="2" t="inlineStr">
        <is>
          <t>12 Months Ended</t>
        </is>
      </c>
    </row>
    <row r="2">
      <c r="B2" s="2" t="inlineStr">
        <is>
          <t>Dec. 31, 2021</t>
        </is>
      </c>
    </row>
    <row r="3">
      <c r="A3" s="3" t="inlineStr">
        <is>
          <t>Business Combinations [Abstract]</t>
        </is>
      </c>
    </row>
    <row r="4">
      <c r="A4" s="4" t="inlineStr">
        <is>
          <t>Acquisitions, Divestitures, and Investments</t>
        </is>
      </c>
      <c r="B4" s="4" t="inlineStr">
        <is>
          <t>3. Acquisitions, Divestitures, and Investments StudyKIK Acquisition On September 13, 2021, the Company completed the acquisition of StudyKIK, a leading clinical trial recruitment and retention company, expanding the Company’s portfolio of patient-direct, technology-enabled solutions. The total purchase consideration was $203.6 million (net of cash acquired of $1.0 million). The Company recognized $115.3 million of goodwill and $91.8 million of intangible assets. The remainder of consideration was attributed to other net assets, primarily related to net working capital.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have been included in the Company’s Clinical Solutions segment from the date of acquisition. The following table summarizes the fair values of identified intangible assets and their respective useful lives (dollars in thousands):
Estimated Fair Value
Estimated Useful Life
Customer relationships
$
22,300
6 years
Acquired backlog
1,800
1.25 years
Trade name
2,700
6 years
Patient communities
45,100
6 years
Acquired technologies
19,900
6 years
Total intangible assets
$
91,800
RxDataScience Acquisition On October 6, 2021, the Company completed the acquisition of RxDataScience, a specialist organization that helps biopharmaceutical customers solve challenging problems through advanced analytics, data management, and artificial intelligence. The total purchase consideration was $67.5 million (net of cash acquired of $2.4 million). The Company recognized $52.9 million of goodwill and $18.0 million of intangible assets. The remainder of consideration was attributed to other net assets, primarily related to net working capital. Refer to “Note 16 – Related-Party Transactions” for further information.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have been included in the Company’s Clinical Solutions segment from the date of acquisition. The Company’s assessments of fair value and the purchase price allocations related to these 2021 acquisitions are preliminary and further adjustments may be necessary as additional information related to the fair values of assets acquired and liabilities assumed is assessed during the measurement period (up to one year from the respective acquisition dates). Synteract Acquisition On December 9, 2020, the Company completed the acquisition of Synteract, effected through the purchase of 100% of the outstanding shares of Synteract for approximately $385.5 million in cash (net of approximately $28.0 million of cash acquired), which included payment of $1.0 million during the first quarter of 2021. Synteract is a contract research organization focused on the emerging biopharmaceutical industry, strengthening the Company’s position in the small to mid- sized (“SMID”) ategory. Allocation of Consideration Transferred The following table summarizes the estimated fair value of the net assets acquired at the date of the acquisition:
Assets acquired:
Cash and cash equivalents
$
28,028
Accounts receivable and unbilled services
39,723
Prepaid expenses and other current assets
2,160
Property and equipment
3,978
Operating lease right-of-use assets
10,839
Other identifiable intangible assets
56,400
Goodwill
363,733
Other assets
4,121
Total assets acquired
508,982
Liabilities assumed:
Accounts payable and accrued expenses
25,623
Deferred revenue
45,272
Operating lease obligations
15,693
Deferred income taxes, net
7,754
Other liabilities
1,126
Total liabilities assumed
95,468
Net assets acquired
$
413,514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of Synteract have been included in the Company’s Clinical Solutions segment from the date of acquisition. The following table summarizes the fair value of identified intangible assets and their respective useful lives at the date of the acquisition (dollars in thousands):
Estimated Fair Value
Estimated Useful Life
Acquired backlog
$
37,200
4 years
Trade name
19,200
8 years
Total intangible assets
$
56,400
Illingworth Research Group Acquisition On December 17, 2020, the Company completed the acquisition of Illingworth Research, a leading provider of clinical research home health services, adding new scale and capabilities to the Company’s clinical trial solutions. The total purchase consideration was $80.9 million (net of cash acquired of $1.1 million), which included payments of $9.0 million during the first quarter of 2021. The Company recognized $64.6 million of goodwill and $21.5 million of intangible assets, principally customer relationships, as a result of the acquisition.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of Illingworth Research have been included in the Company’s Clinical Solutions segment from the date of acquisition. Pro forma information for these acquisitions is not presented as the operations of the acquired businesses, individually and in the aggregate, are not significant to the overall operations of the Company. Divestitures During the second quarter of 2020, the Company sold its contingent staffing business to a related party in exchange for potential future cash consideration not to exceed $4.0 million. Based on the financial results of the business one year after the divestiture date, the Company recognized $1.8 million of contingent considerati on in other (income) expense, net in the accompanying statement of income during the second quarter of 2021. Refer to “Note 16 – Related-Party Transactions” for further information. During the fourth quarter of 2020, the Company sold its medication adherence business for consideration of $23.0 million, including cash consideration of $18.0 million, net of cash transferred, and convertible notes of $5.0 million, resulting in a gain on sale of $7.1 million $3.6 million The gain on sale and contingent consideration were recognized in other (income) expense, net in the accompanying consolidated statements of income. Investments During the second quarter of 2020, the Company made a non-cash investment of $27.3 million to acquire certain intellectual property rights from a customer in lieu of cash payment for services rendered. The Company subsequently exchanged the intellectual property for an equity method investment in an unconsolidated variable interest entity. The Company provided the entity $3.8 million in cash, in the form of a loan, during the third quarter of 2021. Based on the hypothetical liquidation book value of its investment as of December 31, 2021, the Company recorded a $5.3 million loss to other (income) expense, net in the accompanying statement of income for the year ended December 31, 2021. As of December 31, 2021, the book value of the Company’s investment was $16.2 million and was included in other long-term assets in the accompanying consolidated balance sheet, with a maximum exposure to loss of approximately $20.3 million , which includes the outstanding loan balance and accrued inter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3" t="inlineStr">
        <is>
          <t>Deferred Compensation Arrangement [Line Items]</t>
        </is>
      </c>
    </row>
    <row r="4">
      <c r="A4" s="4" t="inlineStr">
        <is>
          <t>Deferred compensation liabilities</t>
        </is>
      </c>
      <c r="B4" s="9" t="n">
        <v>23.4</v>
      </c>
      <c r="C4" s="9" t="n">
        <v>22.3</v>
      </c>
    </row>
    <row r="5">
      <c r="A5" s="4" t="inlineStr">
        <is>
          <t>Minimum</t>
        </is>
      </c>
    </row>
    <row r="6">
      <c r="A6" s="3" t="inlineStr">
        <is>
          <t>Deferred Compensation Arrangement [Line Items]</t>
        </is>
      </c>
    </row>
    <row r="7">
      <c r="A7" s="4" t="inlineStr">
        <is>
          <t>Allowable deferred amount, salary, percent</t>
        </is>
      </c>
      <c r="B7" s="4" t="inlineStr">
        <is>
          <t>1.00%</t>
        </is>
      </c>
    </row>
    <row r="8">
      <c r="A8" s="4" t="inlineStr">
        <is>
          <t>Allowable deferred amount, commissions, percent</t>
        </is>
      </c>
      <c r="B8" s="4" t="inlineStr">
        <is>
          <t>1.00%</t>
        </is>
      </c>
    </row>
    <row r="9">
      <c r="A9" s="4" t="inlineStr">
        <is>
          <t>Maximum</t>
        </is>
      </c>
    </row>
    <row r="10">
      <c r="A10" s="3" t="inlineStr">
        <is>
          <t>Deferred Compensation Arrangement [Line Items]</t>
        </is>
      </c>
    </row>
    <row r="11">
      <c r="A11" s="4" t="inlineStr">
        <is>
          <t>Allowable deferred amount, salary, percent</t>
        </is>
      </c>
      <c r="B11" s="4" t="inlineStr">
        <is>
          <t>80.00%</t>
        </is>
      </c>
    </row>
    <row r="12">
      <c r="A12" s="4" t="inlineStr">
        <is>
          <t>Allowable deferred amount, commissions, percent</t>
        </is>
      </c>
      <c r="B12" s="4" t="inlineStr">
        <is>
          <t>100.00%</t>
        </is>
      </c>
    </row>
    <row r="13">
      <c r="A13" s="4" t="inlineStr">
        <is>
          <t>Foreign Plan</t>
        </is>
      </c>
    </row>
    <row r="14">
      <c r="A14" s="3" t="inlineStr">
        <is>
          <t>Deferred Compensation Arrangement [Line Items]</t>
        </is>
      </c>
    </row>
    <row r="15">
      <c r="A15" s="4" t="inlineStr">
        <is>
          <t>Employer contribution amount</t>
        </is>
      </c>
      <c r="B15" s="9" t="n">
        <v>23.2</v>
      </c>
      <c r="C15" s="9" t="n">
        <v>18.4</v>
      </c>
      <c r="D15" s="5" t="n">
        <v>1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12 Months Ended</t>
        </is>
      </c>
    </row>
    <row r="2">
      <c r="B2" s="2" t="inlineStr">
        <is>
          <t>Dec. 31, 2021</t>
        </is>
      </c>
    </row>
    <row r="3">
      <c r="A3" s="3" t="inlineStr">
        <is>
          <t>Debt Disclosure [Abstract]</t>
        </is>
      </c>
    </row>
    <row r="4">
      <c r="A4" s="4" t="inlineStr">
        <is>
          <t>Long-Term Debt Obligations</t>
        </is>
      </c>
      <c r="B4" s="4" t="inlineStr">
        <is>
          <t>4. Long-Term Debt Obligations The Company’s debt obligations consisted of the following as of December 31 (in thousands):
2021
2020
Secured Debt
Term Loan A - tranche one due March 2024
$
149,195
$
183,715
Term Loan A - tranche two due August 2024
1,636,797
1,273,991
Term Loan B due August 2024
—
560,564
Accounts receivable financing agreement due October 2024
400,000
300,000
Total secured debt
2,185,992
2,318,270
Unsecured Debt
Senior notes due January 2029 (the “Notes”)
600,000
600,000
Total debt obligations
2,785,992
2,918,270
Less: Term loans original issuance discount
(2,228
)
(3,500
)
Less: Unamortized deferred issuance costs
(8,043
)
(12,716
)
Total long-term debt
$
2,775,721
$
2,902,054
Credit Agreement The Company is party to a credit agreement (as amended, the “ ” On June 30, 2021 (the “Closing Date”), the Company entered into Amendment No. 5 (the “Fifth Amendment”) to the Credit Agreement. The Fifth Amendment modified the Credit Agreement to increase Term Loan A in an aggregate principal amount of $495.0 million (“Incremental Term Loan A”). Incremental Term Loan A was funded on the Closing Date, and the proceeds were used, along with cash on hand, to repay the outstanding Term Loan B in full under the Credit Agreement and to pay fees and expenses in connection with the Fifth Amendment and the incurrence of Incremental Term Loan A. Incremental Term Loan A has the same terms as Term Loan A under the Credit Agreement, and is subject to the same covenants. The Company recorded an additional discount of $0.5 million against the Term Loan A borrowings in connection with the Fifth Amendment, which is being amortized as a component of interest expense using the effective interest method over the term of Term Loan A. During the year ended December 31, 2021, the Company made $166.8 million and $560.5 million of voluntary prepayments against Term Loan A and Term Loan B, respectively, that were applied to future mandatory principal payments due. As a result of these and previous voluntary prepayments, the Company is not required to make a mandatory payment against the principal balance of Term Loan A until October 2023 and Term Loan B has been paid in full. In connection with these prepayments, the Company recorded a $3.6 million loss on extinguishment of debt during the year ended December 31, 2021. All obligations under the Credit Agreement are guaranteed by the Company and certain of the Company’s direct and indirect wholly-owned domestic subsidiaries. The obligations under the Credit Agreement are secured by substantially all of the assets of the Company and the guarantors, including 65% of the capital stock of certain controlled foreign subsidiaries. The term loans and the Revolver bear interest at a rate per annum equal to the Adjusted Eurocurrency Rate (“Eurocurrency Rate”) plus an applicable margin or an Alternate Base Rate plus an applicable margin. The Company may select among the Adjusted Eurocurrency Rate or the Alternate Base Rate, whichever is lower, except in circumstances where the Company requests a loan with less than a three-day notice. In such cases, the Company must use the Alternate Base Rate. The Adjusted Eurocurrency Rate is equal to the London Inter-bank Offered Rate (“LIBOR”), subject to adjustment for reserve requirements. The Alternate Base Rate is equal to the highest of: (i) the federal funds rate plus 0.50%; (ii) the Adjusted Eurocurrency Rate for an interest period of one month plus 1.00%; (iii) the rate of interest per annum quoted by The Wall Street Journal as the prime rate; and (iv) 0.00%. The applicable margins with respect to Alternate Base Rate and Adjusted Eurocurrency Rate borrowings are determined depending on the “First Lien Leverage Ratio” or the “ ”
Alternate Base Rate
Adjusted Eurocurrency Rate
Term Loan A
0.25% - 0.50%
1.25% - 1.50%
Term Loan B
0.75% - 1.00%
1.75% - 2.00%
Revolver
0.25% - 0.50%
1.25% - 1.50% In February 2021, as a result of the Company’s First Lien Leverage Ratio (as defined in the Credit Agreement) being less than or equal to x, the Adjusted Eurocurrency Rate Spread (as defined in the Credit Agreement) on Term Loan A and the Revolver decreased from % to %. As of December 31, 2021, the interest rate on the Term Loan A and the Revolver was 1.35%. The Company also pays a quarterly commitment fee between 0.25% and 0.375% on the average daily unused balance of the Revolver depending on the “First Lien Leverage Ratio” at the adjustment date. Revolver and Letters of Credit The Revolver includes letters of credit ( “ ” Accounts Receivable Financing Agreement Under the Company’s accounts receivable financing agreement, certain of the Company’s consolidated subsidiaries sell accounts receivable and unbilled services (including contract assets) balances to a wholly-owned, bankruptcy-remote special purpose entity (“SPE”), which is the borrower under the facility. The facility is without recourse to the Company or any subsidiaries of the Company other than the SPE, other than with respect to limited indemnity obligations of the selling entities and the servicer of the receivables in respect of the character of the receivables sold by them and the performance of the servicing duties. On January 28, 2021, the Company amended its accounts receivable financing agreement to increase the amount it can borrow from $300.0 million to $365.0 million and drew down the additional $65.0 million to partially fund the Term Loan A and Term Loan B voluntary prepayments. Accordingly, there was no incremental impact on the Company’s total debt. On October 13, 2021, the Company further amended its accounts receivable financing agreement to increase the amount it can borrow from $ 365.0 million to $ 400.0 million, extended the maturity to October 2024, and drew down the additional $ 35.0 million. At the same time, the Company paid down $ 35.0 million on facilities under its Credit Agreement, resulting in no net impact on leverage. As of December 31, 2021, the Company had $400.0 million of outstanding borrowings under this agreement, which are recorded in long-term debt on the accompanying consolidated balance sheet. There was no remaining borrowing capacity available under this agreement as of December 31, 2021. This agreement is secured by a lien on certain receivables and other assets, and the Company has guaranteed the performance of the obligations of existing and future subsidiaries that sell and service the accounts receivable under this agreement. The available borrowing capacity varies monthly according to the levels of its eligible accounts receivable and unbilled receivables. Loans under this agreement will accrue interest at a reserve-adjusted LIBOR rate or a base rate equal to the higher of (i) the applicable lender’s prime rate and (ii) the federal funds rate plus 0.50%. As of December 31, 2021, the interest rate on the accounts receivable financing agreement was 1.05%. The Notes On November 24, 2020, the Company completed the issuance and sale of the Notes, with an aggregate principal amount of $600.0 million, which bears interest at a rate of 3.625% per annum, payable semi-annually in arrears beginning on July 15, 2021, and matures on January 15, 2029. The Company may redeem some or all of the Notes at any time prior to January 15, 2024 at a redemption price equal to 100% of the aggregate principal amount of the Notes to be redeemed plus a “make-whole” premium and accrued and unpaid interest. In addition, prior to July 15, 2023, the Company may redeem up to 40% of the original principal amount of the Notes with proceeds of certain equity offerings at a redemption price equal to 103.625% of the aggregate principal amount of such Notes plus accrued and unpaid interest. On or after January 15, 2024, the Company may redeem some or all of the Notes at the redemption prices set forth in the Indenture plus accrued and unpaid interest. If the Company sells certain of its assets or experience specific kinds of changes of control, the Company is required to offer to repurchase the Notes at a repurchase price equal to (1) par plus any accrued and unpaid interest in the case of an asset sale or (2) 101% of the aggregate principal amount thereof plus any accrued and unpaid interest in the case of a change of control. Maturities of Debt Obligations As of December 31, 2021, the contractual maturities of the Company’s debt obligations (excluding finance leases that are presented in “ ”
2022
$
—
2023
21,732
2024
2,164,260
2025
—
2026
—
2027 and thereafter
600,000
Less: Term loan original issuance discount
(2,228
)
Less: Unamortized deferred issuance costs
(8,043
)
Total
$
2,775,7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5. Leases The Company’s operating leases are primarily related to its office facilities. The Company’s finance leases are related to vehicles that the Company leases for certain sales representatives in its Commercial Solutions segment. The Company’s leases have remaining lease terms of less than one year to 11 years, some of which include options to extend the term or terminate the lease. ROU assets and lease liabilities are recognized based on the present value of the fixed lease payments over the lease term at the commencement date. The ROU assets also include any initial direct costs incurred and lease payments made at or before the commencement date, and are reduced by lease incentives. The Company uses its incremental borrowing rate as the discount rate to determine the present value of the lease payments for leases that do not have a readily determinable implicit discount rate. The Company’s incremental borrowing rate is the rate of interest that it would have to borrow on a collateralized basis over a similar term and amount in a similar economic environment. The Company determines the incremental borrowing rates for its leases by adjusting the local risk free interest rate with a credit risk premium corresponding to the Company’s credit rating. The Company records rent expense for its operating leases on a straight-line basis from the lease commencement date until the end of the lease term. The Company records finance lease cost as a combination of the amortization expense for the ROU assets and interest expense for the outstanding lease liabilities using the discount rate discussed above. Variable lease payments for operating leases are related to office facilities and include but are not limited to common area maintenance, parking, electricity, and management fees. The variable lease payments for finance leases are related to maintenance programs for leased vehicles. Variable lease payments are based on occurrence or based on usage; therefore, they are not included as part of the initial calculations of the ROU assets and liabilities. The components of lease cost were as follows for the year ended December 31 and the line items on the accompanying consolidated statements of income to which they were recorded were as follows (in thousands):
Statement of Income Classification
2021
2020
Operating leases:
Fixed lease costs
Direct costs, selling, general, and administrative expenses and restructuring and other costs
$
55,168
$
53,531
Short-term lease costs
Direct costs and selling, general, and administrative expenses
1,994
2,930
Variable lease costs
Direct costs, selling, general, and administrative expenses and restructuring and other costs
36,760
29,572
Total operating lease costs
$
93,922
$
86,033
Finance leases:
Amortization of right-of-use assets
Depreciation
$
17,453
$
15,843
Interest on lease liabilities
Interest expense
605
944
Variable lease costs
Direct costs
6,231
6,321
Total finance lease costs
$
24,289
$
23,108
Supplemental balance sheet information related to finance leases was as follows as of December 31 (in thousands):
2021
2020
Property and equipment, gross
$
77,674
$
63,985
Accumulated depreciation
(30,021
)
(20,479
)
Property and equipment, net
$
47,653
$
43,506
Current portion of finance lease obligations
$
20,627
$
17,455
Finance lease long-term obligations
34,181
31,522
Total finance lease liabilities
$
54,808
$
48,977
Supplemental cash flow information related to leases was as follows for the year ended December 31 (in thousands):
2021
2020
Cash paid for amounts included in the measurement of lease liabilities:
Operating cash flows for operating leases
$
(59,863
)
$
(60,361
)
Operating cash flows for finance leases
(605
)
(944
)
Financing cash flows for finance leases
(15,774
)
(16,434
)
Right-of-use assets obtained in exchange for lease obligations:
Operating leases
$
43,385
$
47,415
Finance leases
28,994
20,203
Lease obligations closed out in exchange for right-of-use assets:
Operating leases
$
(10,122
)
$
(2,834
)
Weighted average remaining lease term as of December 31:
2021
2020
Operating leases
6 years
7 years
Finance leases
3 years
3 years
Weighted average discount rate as of December 31:
2021
2020
Operating leases
4.7
%
4.8
%
Finance leases
1.1
%
1.3
% As of December 31, 2021, maturities of lease liabilities were as follows (in thousands):
Operating Leases
Finance Leases
Total
2022
$
53,612
$
21,443
$
75,055
2023
53,033
17,768
70,801
2024
44,428
11,624
56,052
2025
38,036
5,688
43,724
2026
29,128
130
29,258
2027 and thereafter
73,262
—
73,262
Total lease payments
291,499
56,653
$
348,152
Less: Management fee
—
(762
)
Less: Imputed interest
(42,643
)
(1,083
)
Total lease liabilities
$
248,856
$
54,8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6. Derivatives Interest Rate Swaps The Company has entered into various interest rate swaps to mitigate its exposure to changes in interest rates on its term loan. In June 2018, the Company entered into an interest rate swap with multiple counterparties that had an initial aggregate notional value of $1.01 billion, an effective date of December 31, 2018, and expired on June 30, 2021. In March 2020, the Company entered into interest rate swaps with multiple counterparties. The interest rate swaps had an initial aggregate notional value of $549.2 million that increased to $1.42 billion on June 30, 2021, an effective date of March 31, 2020, and will expire on March 31, 2023. As of December 31, 2021, the notional value of this interest rate swap was $1.16 billion. The significant terms of these derivatives are substantially the same as those contained within the Credit Agreement, including monthly settlements with the swap counterparties. Interest rate swaps are designated as hedging instruments. The amounts of hedge ineffectiveness recorded in net income during the years ended December 31, 2021, 2020, and 2019 were insignificant. Foreign Exchange Forward On October 30, 2020, the Company entered into a foreign exchange forward in order to minimize monthly foreign currency remeasurement gains or losses on non-functional currency monetary balances. The foreign exchange forward notional value may be adjusted each month as the exposure balance changes. The Company did not designate the derivative as a hedge. All changes in the fair value of the foreign exchange forward are recorded in earnings every month to other (income) expense, net in the accompanying consolidated statements of income. The Company recognized $0.7 million of realized losses and $1.5 million of realized gains during the years ended December 31, 2021 and 2020, respectively, related to this foreign exchange forward. As of December 31, 2021, the notional value of this foreign exchange forward was $70.0 million. Fair Values The fair values of the Company’s derivative financial instruments as of December 31 and the line items on the accompanying consolidated balance sheets to which they were recorded were as follows (in thousands):
Balance Sheet Classification
2021
2020
Interest rate swaps - non-current
Other long-term assets
$
948
$
—
Fair value of derivative assets
$
948
$
—
Interest rate swaps - current
Accrued expenses
$
1,827
$
17,045
Interest rate swaps - non-current
Other long-term liabilities
—
5,572
Fair value of derivative liabilities
$
1,827
$
22,6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7. Fair Value Measurements Assets and Liabilities Carried at Fair Value As of December 31, 2021 and 2020, the Company’s financial assets and liabilities carried at fair value included cash and cash equivalents, restricted cash, trading securities, accounts receivable, unbilled services (including contract assets), accounts payable, accrued expenses, deferred revenue, contingent obligations, liabilities under the accounts receivable financing agreement, and derivative instruments. The fair values of cash and cash equivalents, restricted cash, accounts receivable, unbilled services (including contract assets), accounts payable, accrued expenses, deferred revenue, and the liabilities under the accounts receivable financing agreement approximate their respective carrying amounts because of the liquidity and short-term nature of these financial instruments. Financial Instruments Subject to Recurring Fair Value Measurements As of December 31, 2021, the fair values of the major classes of the Company’s assets and liabilities measured at fair value on a recurring basis were as follows (in thousands):
Level 1
Level 2
Level 3
Investments Measured at Net Asset Value
Total
Assets:
Trading securities (a)
$
24,775
$
—
$
—
$
—
$
24,775
Partnership interest (b)
—
—
—
11,176
11,176
Derivative instruments (c)
—
948
—
—
948
Total assets
$
24,775
$
948
$
—
$
11,176
$
36,899
Liabilities:
Derivative instruments (c)
$
—
$
1,827
$
—
$
—
$
1,827
Contingent obligations related to acquisitions (d)
—
—
17,997
—
17,997
Total liabilities
$
—
$
1,827
$
17,997
$
—
$
19,824
As of December 31, 2020, the fair value of the major classes of the Company’s assets and liabilities measured at fair value on a recurring basis were as follows (in thousands):
Level 1
Level 2
Level 3
Investments Measured at Net Asset Value
Total
Assets:
Trading securities (a)
$
22,950
$
—
$
—
$
—
$
22,950
Partnership interest (b)
—
—
—
8,665
8,665
Total assets
$
22,950
$
—
$
—
$
8,665
$
31,615
Liabilities:
Derivative instruments (c)
$
—
$
22,617
$
—
$
—
$
22,617
Contingent obligations related to acquisitions (d)
—
—
6,793
—
6,793
Total liabilities
$
—
$
22,617
$
6,793
$
—
$
29,410
(a) Represents the fair value of investments in mutual funds based on quoted market prices that a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December 31, 2021, the Company’s remaining unfunded commitment in the private equity funds was $12.8 million. The Company holds minor ownership interests (less than 3%) in each of the private equity funds and has determined that it does not exercise significant influence over the private equity funds’ operating or finance activities. As the private equity funds do not have readily determinable fair values, the Company has estimated the fair values using each fund’s Net Asset Value, the amount by which the value of all assets exceeds all debt and liabilities, in accordance with ASC Topic 946 , Financial Services – Investment Companies. (c) Represents the fair value of interest rate swap arrangements (see “ – ” (d) Represents the fair value of contingent consideration obligations related to acquisitions. The fair values of these liabilities are determined based on the Company’s best estimate of the probable timing and amount of settlement. The following table presents a reconciliation of changes in the carrying amount of contingent obligations classified as Level 3 for the years ended December 31, 2021 and 2020 (in thousands):
Balance as of December 31, 2019
$
37,324
Additions
—
Changes in fair value recognized in earnings (a)
(3,897
)
Payments
(26,634
)
Balance as of December 31, 2020
6,793
Additions (b)
19,158
Changes in fair value recognized in earnings
(757
)
Payments (c)
(7,197
)
Balance as of December 31, 2021
$
17,997
(a) The change in fair value recognized in earnings for the year ended December 31, 2020 is primarily due to a decrease in the estimate of the contingent consideration associated with the acquisition of Kinapse (see “ ” (b) Represents obligations in connection with the acquisition of RxDataScience and insignificant acquisitions completed during 2021. ( c ) The Company made payments to fully settle the contingent tax-sharing obligation arising from inVentiv Health, Inc.’s 2016 merger with Double Eagle Parent, Inc. (see “Note 1 7 – Commitments and Contingencies” for further information) during the first quarter of 2021 and obligations in connection with the insignificant acquisition completed during the second quarter of 2021 . During the years ended December 31, 2021 and 2020,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consolidated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As of December 31, 2021 and 2020, assets carried on the consolidated balance sheets and not remeasured to fair value on a recurring basis totaled $5.83 billion and $5.71 billion, respectively. Fair Value Disclosures for Financial Instruments Not Carried at Fair Value The estimated fair values of the term loans and the Notes are determined based on the price that the Company would have had to pay to settle the liabilities. As these liabilities are not actively traded, they are classified as Level 2 fair value measurements. The estimated fair values of the Company’s term loans and the Notes were as follows (in thousands):
December 31, 2021
December 31, 2020
Carrying Value (a)
Estimated Fair Value
Carrying Value (a)
Estimated Fair Value
Term Loan A - tranche one due March 2024
$
149,008
$
148,945
$
183,320
$
183,026
Term Loan A - tranche two due August 2024
1,634,756
1,635,138
1,271,255
1,269,213
Term Loan B due August 2024
—
—
560,194
560,144
Senior notes due January 2029
600,000
595,500
600,000
602,412
(a) The carrying value of the term loan debt is shown net of original issue disc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Dec. 31, 2021</t>
        </is>
      </c>
    </row>
    <row r="3">
      <c r="A3" s="3" t="inlineStr">
        <is>
          <t>Restructuring And Related Activities [Abstract]</t>
        </is>
      </c>
    </row>
    <row r="4">
      <c r="A4" s="4" t="inlineStr">
        <is>
          <t>Restructuring and Other Costs</t>
        </is>
      </c>
      <c r="B4" s="4" t="inlineStr">
        <is>
          <t>8. Restructuring and Other Costs During the year ended December 31, 2021, the Company incurred employee severance and benefit costs, facility and lease termination costs, and other costs related to its restructuring activities. These costs were primarily related to the Company’s ForwardBound margin enhancement initiative. The costs incurred during the year ended December 31, 2020 were primarily related to the Company’s cost management strategies in response to the COVID-19 pandemic as well as the Company’s ForwardBound initiative. Restructuring and other costs consisted of the following (in thousands):
Year Ended December 31,
2021
2020
2019
Employee severance and benefit costs
$
14,526
$
26,321
$
25,243
Facility and lease termination costs
8,226
2,313
16,202
Other costs
64
780
690
Total restructuring and other costs
$
22,816
$
29,414
$
42,135
The Company expects to continue to incur costs related to restructuring of its operations in order to achieve cost savings and the targeted synergies related to its acquisitions. However, the timing and the amount of these costs depends on various factors, including, but not limited to, identifying and realizing synergy opportunities and executing the integration of its combined operations. The Company may also continue to incur additional restructuring and other costs during and beyond 2022 related to its ForwardBound Accrued Restructuring Liabilities The following table summarizes activity related to the liabilities associated with restructuring and other costs (in thousands):
Employee Severance Costs
Other Costs
Total
Balance as of December 31, 2019
$
5,728
$
22
$
5,750
Expenses incurred (a)
26,321
791
27,112
Payments
(26,219
)
(813
)
(27,032
)
Balance as of December 31, 2020
5,830
—
5,830
Expenses incurred (a)
14,574
17
14,591
Payments
(13,747
)
(17
)
(13,764
)
Balance as of December 31, 2021
$
6,657
$
—
$
6,657
(a) There were no non-cash restructuring and other expenses incurred for the years ended December 31, 2021 and 2020. The amount of expenses incurred for the years ended December 31, 2021 and 2020 excludes $8.2 million and $2.3 million, respectively, of facility lease closure and lease termination costs that are reflected as a reduction of operating lease right-of-use assets on the accompanying consolidated balance sheets under ASC 842. The Company expects the employee severance costs accrued as of December 31, 2021 will be paid within the next twelve months. Liabilities associated with restructuring and other costs are included in accrued expenses and other long-term liabilitie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9. Shareholders’ Equity Shares Outstanding Shares of common stock outstanding were as follows (in thousands):
Year Ended December 31,
2021
2020
2019
Common stock shares, beginning balance
103,935
103,866
103,372
Repurchases of common stock
(1,500
)
(1,256
)
(1,323
)
Issuances of common stock
1,329
1,325
1,817
Common stock shares, ending balance
103,764
103,935
103,866
Stock Repurchase Programs On February 26, 2018, the Company’s Board of Directors (the “ ” “2018 St ” On November 17, 2020, the Company’s Board authorized the repurchase of up to an aggregate of $300.0 million of the Company’s Class A common stock, par value $0.01 per share, to be executed from time to time in open market transactions effected through a broker at prevailing market prices, in block trades, or through privately negotiated transactions through December 31, 2022 (the “2021 Stock Repurchase Program”). The 2021 Stock Repurchase Program took effect on January 1, 2021. The 2021 Stock Repurchase Program does not obligate the Company to repurchase any particular amount of the Company’s common stock, and may be modified, extended, suspended, or discontinued at any time. The timing and amount of repurchases are determined by the Company’s management based on a variety of factors such as the market price of the Company’s common stock, the Company’s corporate cash requirements, and overall market conditions. The 2021 Stock Repurchase Program is subject to applicable legal requirements, including federal and state securities laws and applicable Nasdaq rule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During the year ended December 31, 2021, the Company repurchased 1,500,000 of its common stock in private transactions under the 2021 Stock Repurchase Program, for a total purchase price of approximately $117.5 million. The following table sets forth repurchase activity under the Company’s stock repurchase programs from inception through December 31, 2021:
Total number of shares purchased
Average price paid per share
Approximate dollar value of shares purchased (in thousands)
March 2018
948,100
$
39.55
$
37,493
April 2018
1,024,400
36.60
37,492
January 2019
552,100
39.16
21,623
February 2019
120,600
41.40
4,993
June 2019
509,100
45.29
23,055
August 2019
141,100
49.93
7,045
March 2020
600,000
53.38
32,029
September 2020
506,244
59.26
30,000
October 2020
150,000
54.14
8,122
March 2021
600,000
74.18
44,505
May 2021
400,000
81.04
32,416
June 2021
500,000
81.20
40,600
Total
6,051,644
$
319,373
The Company immediately retired all of the repurchased common stock and charged the par value of the shares to common stock. The excess of the repurchase price over the par value was applied on a pro rata basis against additional paid-in capital, with the remainder applied to accumulated deficit. As of December 31, 2021, the Company had remaining authorization to repurchase up to approximately $182.5 million of shares of its common stock under the 2021 Stock Repurchase Program. The following is a summary of the Company’s authorized, issued, and outstanding shares as of December 31:
2021
2020
Shares Authorized:
Class A common stock
300,000,000
300,000,000
Class B common stock
300,000,000
300,000,000
Preferred stock
30,000,000
30,000,000
Total shares authorized
630,000,000
630,000,000
Shares Issued and Outstanding:
Class A common stock
103,763,635
103,934,738
Class B common stock
—
—
Preferred stock
—
—
Total shares issued and outstanding
103,763,635
103,934,738
Voting Rights and Conversion Rights of Common Stock Each share of Class A common stock is entitled to one vote on all matters to be voted on by the shareholders of the Company, including the election of directors. Each share of Class B common stock is entitled to one vote on all matters to be voted on by the shareholders of the Company, except for the right to vote in the election of directors. Additionally, each share of Class B common stock is convertible (on a one-for-one basis) into Class A common stock at any time at the election of the holder. Dividend Rights and Preferences of Common Stock The holders of Class A and Class B common stock are entitled to dividends on a pro rata basis at such time and in such amounts as declared by the Board. There were no dividends paid during the years ended December 31, 2021, 2020, or 2019. Liquidation Rights and Preferences of Common Stock The holders of Class A and Class B common stock are entitled to participate on a pro rata basis in all distributions made in connection with a voluntary or involuntary liquidation, dissolution, or winding up of the affair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0. Earnings Per Share The following table provides a reconciliation of the numerators and denominators of the basic and diluted earnings per share computations (in thousands, except per share data):
Year Ended December 31,
2021
2020
2019
Numerator:
Net income
$
234,831
$
192,787
$
131,258
Denominator:
Basic weighted average common shares outstanding
103,872
104,168
103,618
Effect of dilutive securities:
Stock options and other awards under deferred share-based compensation programs
1,193
1,297
1,387
Diluted weighted average common shares outstanding
105,065
105,465
105,005
Earnings per share:
Basic
$
2.26
$
1.85
$
1.27
Diluted
$
2.24
$
1.83
$
1.25
Potential common shares outstanding that are considered anti-dilutive are excluded from the computation of diluted earnings per share. Potential common shares related to stock options and other awards under share-based compensation programs may be determined to be anti-dilutive based on the application of the treasury stock method. Potential common shares are also anti-dilutive in periods when the Company incurs a net loss. The number of potential shares outstanding that were anti-dilutive and therefore excluded from the computation of diluted earnings per share, weighted for the portion of the period they were outstanding, were 145,342, 582,760, and 277,128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onents of income before provision for income taxes were as follows (in thousands):
Year Ended December 31,
2021
2020
2019
Domestic
$
186,445
$
122,659
$
(17,066
)
Foreign
128,715
80,999
118,775
Income before provision for income taxes
$
315,160
$
203,658
$
101,709
The components of income tax expense (benefit) were as follows (in thousands):
Year Ended December 31,
2021
2020
2019
Federal income taxes:
Current
$
926
$
(15,537
)
$
(13,952
)
Deferred
45,819
10,188
(11,693
)
Foreign income taxes:
Current
27,718
16,019
21,452
Deferred
(4,309
)
(3,106
)
(2,206
)
State income taxes:
Current
5,163
14,229
2,850
Deferred
5,012
(10,922
)
(26,000
)
Income tax expense (benefit)
$
80,329
$
10,871
$
(29,549
) Foreign Earnings The Company ha s approximately $ 689.7 million of undistributed foreign earnings, of which approximately $ 278.4 million will remain indefinitely reinvested in the foreign jurisdictions. These earnings are expected to be used to support the growth and working capital needs of the Company’s foreign subsidiaries. It is impracticable to determine the total amount of unrecognized deferred taxes with respect to these indefinitely reinvested earnings. The remaining $ 411.3 million of undistributed foreign earnings are not considered indefinitely reinvested, and the Company has provided a $ 7.8 million deferred t ax liability, primarily related to the estimated withholding tax and state taxes that would be due upon repatriation. BEAT The Company ’ g payments do not exceed the base erosion and anti-abuse minimum tax (“BEAT”) Actual income tax expense differed from the amount computed by applying the U.S. federal tax rate of 21% to pre-tax income as a result of the following (in thousands):
Year Ended December 31,
2021
2020
2019
Expected income tax expense at statutory rate
$
66,184
$
42,768
$
21,359
Change in income tax expense resulting from:
Foreign income inclusion
11,019
6,013
39,557
Foreign earnings not indefinitely reinvested
278
5,071
—
Foreign tax credits
(4,390
)
—
—
Changes in income tax valuation allowance (all jurisdictions)
(1,462
)
14,503
(68,537
)
Change in fair value of contingent obligations
(122
)
(769
)
3,625
Share-based compensation
(5,662
)
(2,800
)
1,094
Research and general business tax credits (a)
(8,902
)
(12,872
)
(1,871
)
State and local taxes, net of federal benefit
11,978
6,924
(9,085
)
Capital loss carryforward (b)
(214
)
(16,506
)
—
Foreign rate differential
2,865
(1,777
)
(3,595
)
Changes in reserve for uncertain tax positions including interest
4,721
(18,839
)
5,393
Provision to tax return and other deferred tax adjustments
(771
)
(12,325
)
(6,950
)
Gain on sale of business
—
(2,350
)
—
Base erosion and anti-abuse tax
—
—
(15,054
)
Nondeductible executive compensation
1,649
367
1,802
Other, net
3,158
3,463
2,713
Income tax expense (benefit)
$
80,329
$
10,871
$
(29,549
) (a) Year ended December 31, 2021 included a $0.8 million valuation allowance release and year ended December 31, 2020 was offset by a $9.4 million valuation allowance. (b) Years ended December 31, 2021 and 2020 are offset by $0.2 million and $16.5 million, respectively, in valuation allowances. The changes in the valuation allowance for deferred tax assets were as follows (in thousands):
Year Ended December 31,
2021
2020
2019
Balance at the beginning of the period
$
100,310
$
84,159
$
150,316
Deferred tax assets assumed through acquisitions
—
479
—
Deferred tax assets released through divestitures
—
(271
)
—
(Credited) charged to income tax expense
(1,462
)
14,503
(68,537
)
Charged to equity
—
—
42
Foreign currency exchange
(407
)
1,440
2,338
Other adjustments
(479
)
—
—
Balance at the end of the period
$
97,962
$
100,310
$
84,159
As of December 31, 2021, the valuation allowance decreased by $2.3 million, resulting primarily from a net decrease of $1.5 million primarily due to releasing a domestic valuation allowance related to state deferred tax assets. As of December 31, 2020, the valuation allowance increased by $16.2 million, resulting from a net increase of $14.5 million primarily due to recording a federal U.S. valuation allowance related to capital loss carryforwards as well as recording a valuation allowance related to foreign research and development credits, partially offset by the release of a valuation allowance on U.S. state deferred tax assets and an increase of $1.4 million for changes related to foreign currency exchange. The income tax effects of temporary differences that give rise to significant portions of the deferred tax assets and liabilities are as follows as of December 31 (in thousands):
2021
2020
Deferred tax assets:
Net operating losses
$
134,143
$
122,018
Tax credits
58,901
58,603
Deferred revenue
—
77,138
Employee compensation and other benefits
28,538
29,048
Allowance for doubtful accounts
1,787
1,739
Lease obligations
57,749
57,142
Accrued expenses
13,158
6,526
Prepaid royalty
—
3,451
Capital loss carryforward
20,021
20,157
Interest limitation carryforwards
30,847
20,219
Other
1,151
7,913
Total deferred tax assets
346,295
403,954
Less: valuation allowance
(97,962
)
(100,310
)
Net deferred tax assets
248,333
303,644
Deferred tax liabilities:
Undistributed foreign earnings
(7,778
)
(10,912
)
Right of use asset
(47,532
)
(49,316
)
Depreciation and amortization
(214,636
)
(226,170
)
Deferred revenue
(17,247
)
—
Other
(3,814
)
(2,404
)
Total deferred tax liabilities
(291,007
)
(288,802
)
Net deferred tax assets
$
(42,674
)
$
14,842
As of December 31, 2021 and 2020, the Company had U.S. federal net operating loss (“NOL”) carryforwards of approximately $317.4 million and $260.6 million, respectively. These carryforwards begin to expire in 2029, but the Company anticipates utilizing such carryforwards prior to their expirations. As of December 31, 2021 and 2020, the Company had state NOL carryforwards of approximately $840.4 million and $821.0 million, respectively, a portion of which expire annually. The Company also had foreign NOL carryforwards of $98.9 million and $80.1 million as of December 31, 2021 and 2020, respectively. The majority of these carryforwards have indefinite carryforward periods, but valuation allowances have been established for jurisdictions where the future benefits of the NOL carryforwards are not more likely than not to be realized. As of December 31, 2021 and 2020, the Company had Canadian research and development credit carryforwards of $56.1 million and $56.7 million, respectively. These credit carryforwards have an indefinite life, but for the years ended December 31, 2021 and 2020, valuation allowances of $56.1 million and $56.7 million, respectively, have been established against these tax credits where the future benefits of the credits are not more likely than not to be realized. The Company’s gross unrecognized tax benefits, exclusive of associated interest and penalties, were $12.1 million and $9.0 million as of December 31, 2021 and 2020, respectively. The increase of $3.1 million was primarily due to increase in positions relating to prior years in foreign jurisdictions partially offset with the settlement of unrecognized tax benefits in the U.S. The Company recognizes accrued interest and penalties related to uncertain tax positions in income tax expense in the accompanying consolidated statements of income. As of December 31, 2021 and 2020, the Company had accrued interest and penalties related to uncertain tax positions of $2.4 million and $2.8 million, respectively. The Company believes it is reasonably possible that its unrecognized tax benefits may decrease by approximately $1.6 million within the next 12 months as a result of lapses in statutes of limitations. A reconciliation of the beginning and ending balances of unrecognized tax benefits, excluding accrued interest and penalties, is as follows (in thousands):
Unrecognized tax benefits balance as of December 31, 2018
$
19,245
Increases for tax positions in the current year
2,222
Increases for tax positions of prior years
2,255
Decreases for tax positions in prior year
(440
)
Impact of foreign currency translation
(44
)
Unrecognized tax benefits balance as of December 31, 2019
23,238
Increases for tax positions in the current year
254
Increases for tax positions of prior years
3,237
Decreases for tax positions in prior year
(2,540
)
Impact of foreign currency translation
132
Lapse of statute limitations
(15,288
)
Unrecognized tax benefits balance as of December 31, 2020
9,033
Increases for tax positions in the current year
386
Increases for tax positions of prior years
4,233
Settlements with tax authorities
(1,131
)
Impact of foreign currency translation
(169
)
Lapse of statute limitations
(234
)
Unrecognized tax benefits balance as of December 31, 2021
$
12,118
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the Company will record additional income tax expense or benefit in the period in which such resolution occurs. The Company is not currently under any U.S. federal income tax audits, however, income tax returns are under examination by tax authorities in several state and foreign jurisdictions. The Company’s federal and state tax filings are open to investigations in numerous years due to NOL carryforwards. Additionally, the Company currently has an ongoing examination for tax years 2017 to 2019 in the United Kingdom. The United Kingdom is the jurisdiction with the Company’s largest foreign operations. The Company believes that its reserve for uncertain tax positions is adequate to cover existing risks or exposures related to all open tax years and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5212970</v>
      </c>
      <c r="C4" s="5" t="n">
        <v>4415777</v>
      </c>
      <c r="D4" s="5" t="n">
        <v>4675815</v>
      </c>
    </row>
    <row r="5">
      <c r="A5" s="3" t="inlineStr">
        <is>
          <t>Costs and operating expenses:</t>
        </is>
      </c>
    </row>
    <row r="6">
      <c r="A6" s="4" t="inlineStr">
        <is>
          <t>Direct costs (exclusive of depreciation and amortization)</t>
        </is>
      </c>
      <c r="B6" s="6" t="n">
        <v>3994484</v>
      </c>
      <c r="C6" s="6" t="n">
        <v>3398142</v>
      </c>
      <c r="D6" s="6" t="n">
        <v>3645905</v>
      </c>
    </row>
    <row r="7">
      <c r="A7" s="4" t="inlineStr">
        <is>
          <t>Selling, general, and administrative expenses</t>
        </is>
      </c>
      <c r="B7" s="6" t="n">
        <v>570765</v>
      </c>
      <c r="C7" s="6" t="n">
        <v>472726</v>
      </c>
      <c r="D7" s="6" t="n">
        <v>507556</v>
      </c>
    </row>
    <row r="8">
      <c r="A8" s="4" t="inlineStr">
        <is>
          <t>Restructuring and other costs</t>
        </is>
      </c>
      <c r="B8" s="6" t="n">
        <v>22816</v>
      </c>
      <c r="C8" s="6" t="n">
        <v>29414</v>
      </c>
      <c r="D8" s="6" t="n">
        <v>42135</v>
      </c>
    </row>
    <row r="9">
      <c r="A9" s="4" t="inlineStr">
        <is>
          <t>Depreciation</t>
        </is>
      </c>
      <c r="B9" s="6" t="n">
        <v>73832</v>
      </c>
      <c r="C9" s="6" t="n">
        <v>70185</v>
      </c>
      <c r="D9" s="6" t="n">
        <v>76532</v>
      </c>
    </row>
    <row r="10">
      <c r="A10" s="4" t="inlineStr">
        <is>
          <t>Amortization</t>
        </is>
      </c>
      <c r="B10" s="6" t="n">
        <v>161793</v>
      </c>
      <c r="C10" s="6" t="n">
        <v>152167</v>
      </c>
      <c r="D10" s="6" t="n">
        <v>165933</v>
      </c>
    </row>
    <row r="11">
      <c r="A11" s="4" t="inlineStr">
        <is>
          <t>Total operating expenses</t>
        </is>
      </c>
      <c r="B11" s="6" t="n">
        <v>4823690</v>
      </c>
      <c r="C11" s="6" t="n">
        <v>4122634</v>
      </c>
      <c r="D11" s="6" t="n">
        <v>4438061</v>
      </c>
    </row>
    <row r="12">
      <c r="A12" s="4" t="inlineStr">
        <is>
          <t>Income from operations</t>
        </is>
      </c>
      <c r="B12" s="6" t="n">
        <v>389280</v>
      </c>
      <c r="C12" s="6" t="n">
        <v>293143</v>
      </c>
      <c r="D12" s="6" t="n">
        <v>237754</v>
      </c>
    </row>
    <row r="13">
      <c r="A13" s="3" t="inlineStr">
        <is>
          <t>Total other expense, net:</t>
        </is>
      </c>
    </row>
    <row r="14">
      <c r="A14" s="4" t="inlineStr">
        <is>
          <t>Interest income</t>
        </is>
      </c>
      <c r="B14" s="6" t="n">
        <v>-111</v>
      </c>
      <c r="C14" s="6" t="n">
        <v>-265</v>
      </c>
      <c r="D14" s="6" t="n">
        <v>-7542</v>
      </c>
    </row>
    <row r="15">
      <c r="A15" s="4" t="inlineStr">
        <is>
          <t>Interest expense</t>
        </is>
      </c>
      <c r="B15" s="6" t="n">
        <v>79252</v>
      </c>
      <c r="C15" s="6" t="n">
        <v>91145</v>
      </c>
      <c r="D15" s="6" t="n">
        <v>129820</v>
      </c>
    </row>
    <row r="16">
      <c r="A16" s="4" t="inlineStr">
        <is>
          <t>Loss (gain) on extinguishment of debt</t>
        </is>
      </c>
      <c r="B16" s="6" t="n">
        <v>3612</v>
      </c>
      <c r="C16" s="6" t="n">
        <v>1581</v>
      </c>
      <c r="D16" s="6" t="n">
        <v>-10395</v>
      </c>
    </row>
    <row r="17">
      <c r="A17" s="4" t="inlineStr">
        <is>
          <t>Other (income) expense, net</t>
        </is>
      </c>
      <c r="B17" s="6" t="n">
        <v>-8633</v>
      </c>
      <c r="C17" s="6" t="n">
        <v>-2976</v>
      </c>
      <c r="D17" s="6" t="n">
        <v>24162</v>
      </c>
    </row>
    <row r="18">
      <c r="A18" s="4" t="inlineStr">
        <is>
          <t>Total other expense, net</t>
        </is>
      </c>
      <c r="B18" s="6" t="n">
        <v>74120</v>
      </c>
      <c r="C18" s="6" t="n">
        <v>89485</v>
      </c>
      <c r="D18" s="6" t="n">
        <v>136045</v>
      </c>
    </row>
    <row r="19">
      <c r="A19" s="4" t="inlineStr">
        <is>
          <t>Income before provision for income taxes</t>
        </is>
      </c>
      <c r="B19" s="6" t="n">
        <v>315160</v>
      </c>
      <c r="C19" s="6" t="n">
        <v>203658</v>
      </c>
      <c r="D19" s="6" t="n">
        <v>101709</v>
      </c>
    </row>
    <row r="20">
      <c r="A20" s="4" t="inlineStr">
        <is>
          <t>Income tax expense (benefit)</t>
        </is>
      </c>
      <c r="B20" s="6" t="n">
        <v>80329</v>
      </c>
      <c r="C20" s="6" t="n">
        <v>10871</v>
      </c>
      <c r="D20" s="6" t="n">
        <v>-29549</v>
      </c>
    </row>
    <row r="21">
      <c r="A21" s="4" t="inlineStr">
        <is>
          <t>Net income</t>
        </is>
      </c>
      <c r="B21" s="5" t="n">
        <v>234831</v>
      </c>
      <c r="C21" s="5" t="n">
        <v>192787</v>
      </c>
      <c r="D21" s="5" t="n">
        <v>131258</v>
      </c>
    </row>
    <row r="22">
      <c r="A22" s="3" t="inlineStr">
        <is>
          <t>Earnings per share:</t>
        </is>
      </c>
    </row>
    <row r="23">
      <c r="A23" s="4" t="inlineStr">
        <is>
          <t>Basic (USD per share)</t>
        </is>
      </c>
      <c r="B23" s="7" t="n">
        <v>2.26</v>
      </c>
      <c r="C23" s="7" t="n">
        <v>1.85</v>
      </c>
      <c r="D23" s="7" t="n">
        <v>1.27</v>
      </c>
    </row>
    <row r="24">
      <c r="A24" s="4" t="inlineStr">
        <is>
          <t>Diluted (USD per share)</t>
        </is>
      </c>
      <c r="B24" s="7" t="n">
        <v>2.24</v>
      </c>
      <c r="C24" s="7" t="n">
        <v>1.83</v>
      </c>
      <c r="D24" s="7" t="n">
        <v>1.25</v>
      </c>
    </row>
    <row r="25">
      <c r="A25" s="3" t="inlineStr">
        <is>
          <t>Weighted average common shares outstanding:</t>
        </is>
      </c>
    </row>
    <row r="26">
      <c r="A26" s="4" t="inlineStr">
        <is>
          <t>Basic (in shares)</t>
        </is>
      </c>
      <c r="B26" s="6" t="n">
        <v>103872</v>
      </c>
      <c r="C26" s="6" t="n">
        <v>104168</v>
      </c>
      <c r="D26" s="6" t="n">
        <v>103618</v>
      </c>
    </row>
    <row r="27">
      <c r="A27" s="4" t="inlineStr">
        <is>
          <t>Diluted (in shares)</t>
        </is>
      </c>
      <c r="B27" s="6" t="n">
        <v>105065</v>
      </c>
      <c r="C27" s="6" t="n">
        <v>105465</v>
      </c>
      <c r="D27" s="6" t="n">
        <v>1050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s</t>
        </is>
      </c>
      <c r="B4" s="4" t="inlineStr">
        <is>
          <t>12. Revenue from Contracts with Customers Unsatisfied Performance Obligations As of December 31, 2021, the total aggregate transaction price allocated to the unsatisfied performance obligations under contracts with contract terms greater than one year and that are not accounted for as a series pursuant to ASC 606 was $6.70 billion. This amount includes revenue associated with reimbursable out-of-pocket expenses. 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 Timing of Billing and Performance During the year ended December 31, 2021, the Company recognized approximately $611.9 million of revenue that was included in the deferred revenue balance at the beginning of the year. During the year ended December 31, 2021, approximately $120.9 million of the Company’s revenue recognized was allocated to performance obligations partially satisfied in previous periods, substantially all of which was associated with changes in scope or price for full-service clinical studies. The Company reviews its portfolio level risk and inflation factors during the third quarter of each year. Based on this review, the Company modified the application of its portfolio level inflation factor, which was considered a change in estimate, and recognized additional revenue of $23.5 million related to this change during the third quarter of 2021. As a result of changing service delivery trends in connection with the COVID-19 pandemic and adoption of decentralized trial methodologies, the Company implemented a comprehensive approach during the fourth quarter of 2021 related to anticipated reductions in reimbursable out-of-pocket expenses, which was considered a change in estimate, and recognized additional net revenue of $44.0 million during the period. This amount related to anticipated changes in reimbursable out-of-pocket expenses, inclusive of both the revised approach as well as updates to project estimates made in the normal course of business. The additional revenue related to these changes in estimates was partially offset by insignificant changes in estimates related to projects recognized in the normal course of the Company’s revenue recognition proc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3. Segment Information The Company is managed through two reportable segments: Clinical Solutions and Commercial Solutions. Each reportable segment consists of multiple service offerings that, when combined, create a fully integrated . The segment is organized around clinical pharmacology and bioanalytical services, workforce deployment, full-service clinical studies, real world evidence, and consulting. This segment offers individual services including product development and regulatory consulting, project management, protocol development, investigational site recruitment, clinical monitoring, technology-enabled patient recruitment and engagement, clinical home health services, clinical trial diversity, biometrics, and regulatory affairs; all across a comprehensive range of therapeutic areas. Commercial Solutions provides the pharmaceutical, biotechnology, and healthcare industries with commercialization services, including deployment solutions, communications solutions (public relations, advertising, and medical communications), and consulting services. The Company’s Chief Operating Decision Maker (the “ ” Prior period segment results have been recast to reflect the transfer of the Kinapse Regulatory and Operations Consulting service lines from Commercial Solutions to Clinical Solutions to align with management reporting in 2021. Information about reportable segment operating results was as follows (in thousands):
Year Ended December 31,
2021
2020
2019
Revenue:
Clinical Solutions
$
4,009,057
$
3,339,451
$
3,450,223
Commercial Solutions
1,203,913
1,076,326
1,225,592
Total revenue
5,212,970
4,415,777
4,675,815
Segment direct costs:
Clinical Solutions
3,005,938
2,513,240
2,637,016
Commercial Solutions
955,326
853,555
979,878
Total segment direct costs
3,961,264
3,366,795
3,616,894
Segment selling, general, and administrative expenses:
Clinical Solutions
353,990
283,633
280,674
Commercial Solutions
82,516
82,709
87,258
Total segment selling, general, and administrative expenses
436,506
366,342
367,932
Segment operating income:
Clinical Solutions
649,129
542,578
532,533
Commercial Solutions
166,071
140,062
158,456
Total segment operating income
815,200
682,640
690,989
Direct costs and operating expenses not allocated to segments:
Share-based compensation included in direct costs
33,220
31,347
29,011
Share-based compensation included in selling, general, and administrative expenses
31,984
27,144
26,182
Corporate selling, general, and administrative expenses
102,275
79,240
113,442
Restructuring and other costs
22,816
29,414
42,135
Depreciation and amortization
235,625
222,352
242,465
Total income from operations
$
389,280
$
293,143
$
237,7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by Geographic Location</t>
        </is>
      </c>
      <c r="B1" s="2" t="inlineStr">
        <is>
          <t>12 Months Ended</t>
        </is>
      </c>
    </row>
    <row r="2">
      <c r="B2" s="2" t="inlineStr">
        <is>
          <t>Dec. 31, 2021</t>
        </is>
      </c>
    </row>
    <row r="3">
      <c r="A3" s="3" t="inlineStr">
        <is>
          <t>Segments Geographical Areas [Abstract]</t>
        </is>
      </c>
    </row>
    <row r="4">
      <c r="A4" s="4" t="inlineStr">
        <is>
          <t>Operations by Geographic Location</t>
        </is>
      </c>
      <c r="B4" s="4" t="inlineStr">
        <is>
          <t>14. Operations by Geographic Location The following table summarizes total revenue by geographic area (in thousands, all intercompany transactions have been eliminated):
Year Ended December 31,
2021
2020
2019
Revenue:
North America (a)
$
3,144,475
$
2,791,590
$
3,079,608
Europe, Middle East and Africa
1,333,540
1,059,968
1,055,007
Asia-Pacific
594,163
465,116
444,819
Latin America
140,792
99,103
96,381
Total revenue
$
5,212,970
$
4,415,777
$
4,675,815
(a) Revenue for the North America region includes revenue attributable to the U.S. of $2.95 billion, $2.64 billion, and $2.93 billion, or 56.6%, 59.9%, and 62.7% of total revenue, for the years ended December 31, 2021, 2020 and 2019, respectively. No other country represented more than 10% of total revenue for any year. The following table summarizes long-lived assets by geographic area as of December 31 (in thousands, all intercompany transactions have been eliminated):
2021
2020
Property and equipment, net:
North America (a)
$
165,446
$
161,531
Europe, Middle East and Africa
37,004
38,745
Asia-Pacific
13,615
11,167
Latin America
6,592
4,757
Total property and equipment, net
$
222,657
$
216,200
(a) Long-lived assets for the North America region include property and equipment, net attributable to the U.S. of $160.0 million and $156.0 million as of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 xml:space="preserve">15. Concentration of Credit Risk Financial assets that subject the Company to credit risk primarily consist of cash and cash equivalents, accounts receivable and unbilled services (including contract assets). The Company’s cash and cash equivalents consist principally of cash and are maintained at several financial institutions with reputable credit ratings.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December 31, 2021 and 2020, substantially all of the Company’s cash and cash equivalents were held within the U.S. Substantially all of the Company’s revenue is earned by performing services under contracts with pharmaceutical and biotechnology companies. The concentration of credit risk is equal to the outstanding accounts receivable and unbilled services (including contract assets) balances less deferred revenue. No single customer accounted for greater than 10% of the Company’s revenue for the years ended December 31, 2021, 2020 or 2019. No single customer accounted for greater than 10% of the Company’s accounts receivable and unbilled services (including contract assets) balances for the year ended December 31, 2021 or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16. Related-Party Transactions For the year ended December 31, 2021, the Company had combined revenue of $3.7 million from three customers whose board of directors each included a member who was also a member of the Company’s Board. The combined revenue reflects the periods in which the member served on both the customer’s board of directors and the Company’s Board. As of December 31, 2021, the Company had combined receivables of $0.6 million from On October 6, 2021, the Company completed the acquisition of RxDataScience through an arm’s-length transaction. A member of the Company’s management was the co-founder and minority shareholder of RxDataScience and continued to be an executive advisor at RxDataScience up until the acquisition date. For additional information, refer to “Note 3 – Acquisitions, Divestitures, and Investments” and “Note 7 – Fair Value Measurements.” For the year ended December 31, 2020, the Company had revenue of $1.8 million and, as of December 31, 2020, receivables of $1.3 million from a customer whose board of directors included a member who was also a member of the Company’s Board. This customer became a related party during the third quarter of 2020. During the second quarter of 2020, the Company sold its contingent staffing business to a related party in exchange for potential future cash consideration not to exceed $4.0 million. The acquiring company had a significant shareholder who was also a significant shareholder of the Company. The significant shareholder sold their interest in the acquiring company during March 2021. Based on the financial results of the business one year after the divestiture date, the Company recognized $1.8 million of contingent consideration in other (income) expense, net i n the second quarter of 2021. The future cash consideration is contingent on the financial performance of the sold business through May 31, 2023. The Company will recognize the contingent consideration in the consolidated statements of income in the period the contingency is resolved. For the year ended December 31, 2019, the Company had revenue of $0.4 million from a customer whose board of directors included a member who was also a member of the Company’s Board. This customer became a related party of the Company during the fourth quarter of 2019. For the year ended December 31, 2018, the Company had revenue of $0.4 million from two customers each of whose respective boards of directors included a member who was also a member of the Company’s Board For the year ended December 31, 2019, the Company incurred reimbursable out-of-pocket expenses of $1.1 million for professional services obtained from a provider whose board of directors included a member who was also a member of the Company’s Board. These expenses are included within direct costs in the consolidated statements of income. This provider ceased to be a related party as of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7. Commitments and Contingencies Legal Contingencies The Company is involved in various claims and legal action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On December 1, 2017, the first of two virtually identical actions alleging federal securities law claims was filed against the Company and certain of its officers on behalf of a putative class of its shareholders. The first action, captioned Bermudez v. INC Research, Inc., et al, No. 17-09457 (S.D.N.Y.), was filed in the Southern District of New York (the “Bermudez action”), and the second action, Vaitkuvienë v. Syneos Health, Inc., et al, No. 18-0029 (E.D.N.C.), was filed on January 25, 2018 in the Eastern District of North Carolina (the “Vaitkuvienë action”). On March 30, 2018, the Bermudez action was dismissed voluntarily. After the San Antonio Fire &amp; Police Pension Fund and El Paso Firemen &amp; Policemen’s Pension Fund were appointed as Lead Plaintiffs in the Vaitkuvienë action, Lead Plaintiffs filed an amended complaint on July 30, 2018, which named as defendants the Company, Alistair Macdonald, Gregory S. Rush, Michael A. Bell, and each member of the Company’s Board at the time of the stockholder vote on the 2017 merger (the “Merger”) of INC Research with an affiliate of inVentiv Health, Inc. (“inVentiv”). The amended complaint alleged claims under Sections 10(b), 14(a) and 20(a) of the Securities Exchange Act of 1934 on behalf of a putative class of purchasers of the Company’s common stock between May 10, 2017 and November 8, 2017, contending that the Company published inaccurate or incomplete information regarding, among other things, the financial performance and business outlook for inVentiv’s business prior to and following the Merger. Lead Plaintiffs seek, among other things, orders (i) declaring that the lawsuit is a proper class action and (ii) awarding compensatory damages in an amount to be proven at trial, including interest thereon, and reasonable costs and expenses incurred in this action, including attorneys’ fees and expert fees, to Lead Plaintiffs and other class members. On September 20, 2018, Defendants moved to dismiss the action. On August 30, 2021, the District Court entered an order granting the motion to dismiss in its entirety, and on October 21, 2021, the Court entered judgment for Defendants. On November 19, 2021, Lead Plaintiffs appealed from this judgment to the U.S. Court of Appeals for the Fourth Circuit, which appeal remains pending. The Company is presently unable to predict the duration, scope, or result of the foregoing putative class actions, or any other related lawsuit. As such, the Company is presently unable to develop a reasonable estimate of a possible loss or range of losses, if any, related to these matters. While the Company intends to defend any further proceedings in the putative class action litigation vigorously, the outcome of such litigation or any other litigation is necessarily uncertain. The Company could be forced to expend significant resources in the defense of these lawsuits or future ones, and it may not prevail. As such, these matters could have a material adverse effect on the Company's business, annual, or interim results of operations, cash flows, or its financial condition. Assumed Contingent Tax-Sharing Obligation As a result of the Merger, the Company assumed contingent tax-sharing obligations arising from inVentiv Health, Inc.’s 2016 merger with Double Eagle Parent, Inc. During the first quarter of 2021, the Company made payments of $6.2 million to fully settle this outstanding obligation. As of December 31, 2020, the estimated fair value of the assumed contingent tax-sharing obligations was $6.8 million. Contingent Earn-out Liabilities In connection with the RxDataScience acquisition, the Company recorded a contingent earn-out liability to be paid based on achievement of revenue targets in 2022 and the renewal of a specific customer contract. The estimated fair value of the contingent earn-out liability as of December 31, 2021 was $14.6 million and was included in other long-term liabilities in the accompanying consolidated balance sheet. For additional information, refer to “Note 3 - Acquisitions, Divestitures, and Investments.” In connection with an insignificant acquisition in 2021, the Company recorded a contingent earn-out liability to be paid based on achievement of employee retention benchmarks. The estimated fair value of the contingent obligation was $3.4 million as of December 31, 2021 and was included in accrued expenses in the accompanying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8. Share-Based Compensation Overview of Employee Share-Based Compensation Plans The Company has two share-based compensation plans, the Syneos Health, Inc. 2018 Equity Incentive Plan (“2018 Plan”) and the Syneos Health, Inc. 2016 Employee Stock Purchase Plan, as amended and restated ( “ ” “ ” “ ” “ ” three-year As of December 31, 2021, the maximum number of shares reserved for issuance under the Company’s share-based compensation plans was 15,167,325, of which 3,446,778 shares were available for future grants as of December 31, 2021. In addition, under the 2018 Plan, any shares of the Company’s common stock that are retained by or returned to the Company under any outstanding awards that are canceled, expired, forfeited, surrendered, settled in cash, or otherwise terminated without delivery of the shares, in each case, will prior to vesting or exercise become available for future grants. Employee Stock Purchase Plan In March 2016, the Board approved the ESPP, which was also approved by the Company’s shareholders in May 2016. The ESPP was subsequently amended and restated and approved by the Board in March 2018, and also approved by the Company’s shareholders in May 2018. The ESPP allows eligible employees to authorize payroll deductions of up to 10% of their annual base salary or wages to be applied toward the purchase of full shares of the Company’s common stock on the last trading day of the offering period. Participating employees can purchase shares of the Company’s common stock at a 15% discount to the lesser of the closing price of the Company’s common stock as quoted on the Nasdaq Stock Exchange on (i) the first trading day of the offering period or (ii) the last trading day of the offering period. Offering periods under the ESPP are six months in duration, and the first offering period began on September 1, 2016. Under the ESPP, the Company recognized share-based compensation expense of $6.2 million, $5.8 million, and $6.5 million for the years ended December 31, 2021, 2020, and 2019, respectively. As of December 31, 2021, there were 1,594,312 shares issued and 1,905,688 shares reserved for future issuance under the ESPP. The fair values of ESPP offerings were determined using the Black-Scholes valuation model and the following assumptions:
Year Ended December 31,
2021
2020
2019
Expected volatility
25.3% - 38.3%
27.7% - 55.1%
39.1% - 51.9%
Risk-free interest rate
0.06% - 0.07%
0.13% - 0.95%
1.88% - 2.52%
Expected term (in years)
0.5
0.5
0.5
Stock Option Awards The following table sets forth the summary of stock option activity for the year ended December 31, 2021:
Number of Options
Weighted Average Exercise Price
Weighted Average Remaining Contractual Life (in years)
Aggregate Intrinsic Value (in thousands)(a)
Outstanding as of December 31, 2020
663,559
$
30.12
Exercised
(279,072
)
33.31
Forfeited
—
—
Outstanding as of December 31, 2021
384,487
27.81
3.26
$
28,787
Vested and expected to vest as of December 31, 2021
384,487
27.81
3.26
$
28,787
Exercisable as of December 31, 2021
384,487
27.81
3.26
$
28,787
(a) Represents the total pre-tax intrinsic value (i.e., the aggregate difference between the closing price of the Company’s common stock on December 31, 2021 of $102.68 and the exercise price for in-the-money options) that would have been received by the holders if all instruments had been exercised on December 31, 2021. As of December 31, 2021, there was no unrecognized compensation expense related to non-vested stock options. There have been no stock options granted since 2017. The total intrinsic value of options exercised was $14.7 million, $12.7 million, and $20.3 million for the years ended December 31, 2021, 2020, and 2019, respectively. Restricted Stock Units Awards The following table sets forth a summary of RSUs outstanding under the 2014 and 2018 Plans as of December 31, 2021 and changes during the year then ended:
Time-based
Performance-based
Number of Shares
Weighted Average Grant Date Fair Value
Number of Shares
Weighted Average Grant Date Fair Value
Total Number of Shares
Non-vested as of December 31, 2020
1,909,882
$
51.98
461,499
$
48.99
2,371,381
Granted
939,031
76.96
59,055
75.43
998,086
Vested
(997,632
)
48.45
(136,665
)
46.47
(1,134,297
)
Forfeited
(226,094
)
64.07
(27,890
)
58.71
(253,984
)
Non-vested as of December 31, 2021
1,625,187
$
66.90
355,999
$
60.75
1,981,186
Unrecognized compensation expense (in millions)
$
62.6
$
10.7
Weighted average period unrecognized compensation is expected to be recognized
1.9 years
1.9 years
Time-based Awards The weighted-average grant-date fair value of the RSUs granted during the years ended December 31, 2020 and 2019 was $62.12 Performance-Based Awards During the years ended December 31, 2021, 2020, and 2019, the Board and Compensation and Management Development Committee granted certain executive officers performance-based RSUs (“PRSUs”). The PRSUs are subject to the Company’s achieving certain performance targets including revenue growth, adjusted diluted EPS growth, and return on invested capital. Compensation expense related to PRSUs is recorded based on the estimated quantity of awards that are expected to vest. At each reporting period, management re-assesses the probability that the performance conditions will be achieved and adjusts compensation expense to reflect any changes in the estimated probability of vesting until the actual level of achievement of the performance targets is known. The weighted-average grant-date fair value of the PRSUs granted during the years ended December 31, 2020 and 2019 was $62.50 and $45.00, respectively. The total fair value of shares vested during the year ended December 31, 2021, was $6.4 million. No PRSUs were vested or distributed in the years ended December 31, 2020 and 2019. Share-Based Compensation Expense Total share-based compensation expense recognized was as follows (in thousands):
Year Ended December 31,
2021
2020
2019
Direct costs
$
33,220
$
31,347
$
29,011
Selling, general, and administrative expenses
31,984
27,144
26,182
Total share-based compensation expense
$
65,204
$
58,491
$
55,193
The total income tax benefit recognized in the consolidated statements of income for share-based compensation arrangements was approximately $13.8 million, $11.8 million, and $10.8 million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19. Employee Benefit Plans Defined Contribution Retirement Plans In the U.S., the Company offers defined contribution retirement benefit plans that comply with Section 401(a) of the Internal Revenue Code under which it matches employee deferrals at varying percentages and at specified limits of the employee’s salary. In 2020, the Company implemented cost management strategies, including suspending the Company match on U.S. employee 401(k) contributions for six months. The match was resumed in the fourth quarter of 2020. The Company’s contributions related to these defined contribution retirement plans were as follows (in thousands):
Year Ended December 31,
2021
2020
2019
Defined contribution retirement plan contributions
$
30,932
$
15,049
$
29,834
The Company also has defined contribution retirement plans outside of the U.S. The Company’s contributions related to these plans were approximately $23.2 million, $18.4 million, and $10.0 million for the years ended December 31, 2021, 2020, and 2019, respectively. The Company’s contributions associated with all of its defined contribution retirement plans are recorded in direct costs and selling, general, and administrative expenses on the accompanying consolidated statements of income. Deferred Compensation Plan The Company offers a Nonqualified Deferred Compensation Plan for certain employees pursuant to Section 409A of the Internal Revenue Code (“NQDC Plan”). Under this plan, participants can defer, on a pre-tax basis, from 1.0% up to a maximum of 80.0% of salary and from 1.0% up to a maximum of 100.0% of commissions and annual bonuses. The Company does not make matching contributions into the NQDC Plan. Distributions will be made to participants upon termination of employment or death in a lump sum, unless installments are selected. As of December 31, 2021 and 2020, the NQDC Plan deferred compensation liabilities were $23.4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 “ ”</t>
        </is>
      </c>
    </row>
    <row r="5">
      <c r="A5" s="4" t="inlineStr">
        <is>
          <t>Reclassification</t>
        </is>
      </c>
      <c r="B5" s="4" t="inlineStr">
        <is>
          <t>Reclassification Certain previously reported amounts have been reclassified to conform to the current year presentation.</t>
        </is>
      </c>
    </row>
    <row r="6">
      <c r="A6" s="4" t="inlineStr">
        <is>
          <t>Use of Estimates</t>
        </is>
      </c>
      <c r="B6" s="4" t="inlineStr">
        <is>
          <t>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leases, valuation of the Company’s right of use assets, allowances for doubtful accounts, potential future outcomes of events for which income tax consequences have been recognized in the Company’s consolidated financial statements or tax returns, valuation allowances for deferred tax assets, fair value of share-based compensation and its recognition period, loss contingencies, fair value of derivative instruments and related hedge effectiveness, fair value of contingent tax sharing obligations, and judgments related to revenue recognition, among others. In addition, estimates and assumptions are used in the accounting for acquisi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t>
        </is>
      </c>
    </row>
    <row r="7">
      <c r="A7" s="4" t="inlineStr">
        <is>
          <t>Acquisitions</t>
        </is>
      </c>
      <c r="B7" s="4" t="inlineStr">
        <is>
          <t>Acquisitions The Company accounts for acquisitions in accordance with ASC Topic 805, Business Combinations “ ”</t>
        </is>
      </c>
    </row>
    <row r="8">
      <c r="A8" s="4" t="inlineStr">
        <is>
          <t>Foreign Currency Translation and Transactions</t>
        </is>
      </c>
      <c r="B8" s="4" t="inlineStr">
        <is>
          <t>Foreign Currency Translation and Transactions For subsidiaries outside of the U.S. that operate in a local currency environment, revenue and expenses are translated to U.S. dollars at the monthly average rates of exchange prevailing during the period, assets and liabilities are translated at period-end exchange rates, and equity accounts are translated at historical exchange rates. The net effect of foreign currency translation adjustments is included in shareholders’ equity as a component of accumulated other comprehensive loss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earnings as incurred and are included in other (income) expense, net in the accompanying consolidated statements of income.</t>
        </is>
      </c>
    </row>
    <row r="9">
      <c r="A9" s="4" t="inlineStr">
        <is>
          <t>Comprehensive Income</t>
        </is>
      </c>
      <c r="B9" s="4" t="inlineStr">
        <is>
          <t xml:space="preserve">Comprehensive Income Comprehensive income </t>
        </is>
      </c>
    </row>
    <row r="10">
      <c r="A10" s="4" t="inlineStr">
        <is>
          <t>Cash and Cash Equivalents</t>
        </is>
      </c>
      <c r="B10" s="4" t="inlineStr">
        <is>
          <t>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cash equivalents, and restricted cash in the accompanying consolidated balance sheets. The Company’s net cash pool position consisted of the following as of December 31 (in thousands):
2021
2020
Gross cash position
$
179,160
$
220,261
Less: cash borrowings
(167,507
)
(204,647
)
Net cash position
$
11,653
$
15,614</t>
        </is>
      </c>
    </row>
    <row r="11">
      <c r="A11" s="4" t="inlineStr">
        <is>
          <t>Restricted Cash</t>
        </is>
      </c>
      <c r="B11" s="4" t="inlineStr">
        <is>
          <t>Restricted Cash Restricted cash represents cash and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As of December 31, 2021 and 2020, restricted cash balances were $0.1 million and $0.3 million, respectively.</t>
        </is>
      </c>
    </row>
    <row r="12">
      <c r="A12" s="4" t="inlineStr">
        <is>
          <t>Fair Value</t>
        </is>
      </c>
      <c r="B12" s="4" t="inlineStr">
        <is>
          <t>Fair Value The Company records certain assets and liabilities at fair value in accordance with ASC Topic 820, Fair Value Measurement “ ”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including internally developed models.</t>
        </is>
      </c>
    </row>
    <row r="13">
      <c r="A13" s="4" t="inlineStr">
        <is>
          <t>Derivative Financial Instruments</t>
        </is>
      </c>
      <c r="B13" s="4" t="inlineStr">
        <is>
          <t>Derivative Financial Instruments Interest Rate Swaps The Company uses interest rate swap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measured at fair value and recognized in the accompanying consolidated balance sheets in prepaid expenses and other current assets, other long-term assets, accrued expenses, and other long-term liabilities, as disclosed in “ ” Foreign Exchange Forward The Company utilizes a foreign exchange forward in order to minimize monthly foreign currency remeasurement gains or losses on non-functional currency monetary balances. The Company did not designate the derivative as a hedge. All changes in the fair value of the foreign exchange forward are recorded in earnings every month to other (income) expense, net in the accompanying consolidated statements of income “ ”</t>
        </is>
      </c>
    </row>
    <row r="14">
      <c r="A14" s="4" t="inlineStr">
        <is>
          <t>Allowance for Doubtful Accounts</t>
        </is>
      </c>
      <c r="B14" s="4" t="inlineStr">
        <is>
          <t>Allowance for Doubtful Accounts The Company maintains a credit approval process and makes judgments in connection with assessing its customers’ ability to pay for contracted services. Generally, the Company has the ability to limit credit exposure by discontinuing services in the event of non-payment. The Company monitors its customers’ credit worthiness and applies judgment in establishing a provision for estimated credit losses based on historical experience, the aging of receivables, and customer-specific circumstances that would affect the customers’ ability to pay for services rendered.</t>
        </is>
      </c>
    </row>
    <row r="15">
      <c r="A15" s="4" t="inlineStr">
        <is>
          <t>Property and Equipment</t>
        </is>
      </c>
      <c r="B15" s="4" t="inlineStr">
        <is>
          <t>Property and Equipment Property and equipment primarily consists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n acquisition are recorded based on the estimated fair value as of the acquisition date. The Company leases vehicles for certain sales representatives in the Commercial Solutions segment. These leases are classified and accounted for as leases in accordance with ASC Topic 842, Leases “ ” “ ” 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five years.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that identifiable cash flows are largely independent of the cash flows of other assets and liabilities. Recoverability of the carrying amount of an asset group is assessed by comparing its carrying amount to the estimated undiscounted future cash flows expected to be generated by the asset group. If the carrying value of the asset group exceeds its fair value, an impairment charge is recognized for the excess.</t>
        </is>
      </c>
    </row>
    <row r="16">
      <c r="A16" s="4" t="inlineStr">
        <is>
          <t>Leases</t>
        </is>
      </c>
      <c r="B16" s="4" t="inlineStr">
        <is>
          <t>Leases At inception, a contract contains a lease if the contract conveys the right to control the use of an identified asset for a period of time in exchange for consideration. In evaluating whether it has the right to control the use of an identified asset, the Company assesses whether they have the right to direct the use of the identified asset and to obtain substantially all of the economic benefit from the use of the identified asset. Right-of-use ( “ ” ’ ’ ’ Because most of the Company ’ The Company has agreements with lease and non-lease components, which are accounted for as a single lease component.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t>
        </is>
      </c>
    </row>
    <row r="17">
      <c r="A17" s="4" t="inlineStr">
        <is>
          <t>Goodwill and intangible assets</t>
        </is>
      </c>
      <c r="B17" s="4" t="inlineStr">
        <is>
          <t>Goodwill and Intangible Assets Goodwill represents the excess of the purchase price over the estimated fair value of net assets acquired, including the amount assigned to identifiable intangible assets, in acquisitions. In accordance with ASC Topic 350, Intangibles Goodwill and Other The Company has assigned goodwill to four reporting units. The Company completed an annual impairment test as of October 1, 2021 for all of its reporting units, and concluded that there were no impairments. Intangible assets consist of customer relationships, acquired backlog, trade names, trademarks, patient communities, and acquired technologies. The Company amortizes intangible assets related to customer relationships, trade names, trademarks, patient communities, and acquired technologies on a straight-line basis over the estimated useful life of the asset. Intangible assets related to acquired backlog are amortized based on the Company’s expectations of the timing of when revenue associated with the backlog is expected to be recogniz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cash flows associated with the related asset or group of assets to their respective carrying amounts. Impairments, if any, are based on the excess of the carrying amount over the fair value of those assets and occur in the period in which the impairment determination is made. The weighted average estimated useful lives of the Company’s intangible assets were as follows as of December 31:
2021
2020
Customer relationships
9.8 years
9.9 years
Acquired backlog
2.6 years
2.6 years
Trade names and trademarks
5.5 years
5.5 years
Intellectual property (medical patent)
n/a
9.0 years
Patient communities
6.0 years
n/a
Acquired technologies
6.0 years
n/a No intangible asset impairment charges were recorded for the years ended December 31, 2021 or 2020. For additional information regarding the carrying values of intangible assets, see “ ”</t>
        </is>
      </c>
    </row>
    <row r="18">
      <c r="A18" s="4" t="inlineStr">
        <is>
          <t>Contingencies</t>
        </is>
      </c>
      <c r="B18" s="4" t="inlineStr">
        <is>
          <t>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and records accruals for probable loss contingencies for which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t>
        </is>
      </c>
    </row>
    <row r="19">
      <c r="A19" s="4" t="inlineStr">
        <is>
          <t>Revenue Recognition</t>
        </is>
      </c>
      <c r="B19" s="4" t="inlineStr">
        <is>
          <t>Revenue Recognition In accordance with ASC Topic 606, Revenue from Contracts with Customers A performance obligation is a promise (or a combination of promises) in a contract to transfer distinct goods or services to a customer and is the unit of accounting under ASC 606 for the purposes of revenue recognition. A contract’s transaction price is allocated to each performance obligation and is recognized as revenue, when, or as, each performance obligation is satisfied. The majority of the Company’s Clinical Solutions segment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included in the transaction price is estimated based on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 s contracts can be terminated by the customer without cause with a notice period that generally ranges from 30 to 90 day s . In the event of termination, the Company’ 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 The Company’s long-term clinical trial contracts contain implied substantive termination penalties because of the significant wind-down cost of terminating a clinical trial. These provisions for termination penalties result in these types of contracts being treated as long-term for revenue recognition purposes.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prepaid expenses and other current assets and other long-term assets in the accompanying consolidated balance sheets. The Company amortizes these costs in a manner that is consistent with the pattern of revenue recognition described below. The Company expenses costs to obtain contracts that have a term of one year or less. Clinical Solutions The Company’s Clinical Solutions segment provides solutions to address the clinical development needs of customers. The Company provides total biopharmaceutical program development through its full-service platform, while also providing discrete services for any part of a clinical trial, primarily through functional service provider, Early Stage, and Real World and Late Phase (“RWLP”) services. The services provided via the full-service platform and RWLP platforms generally span several years and a significant benefit to the customer is provided by integrating the services provided by the Company’s employees as well as those performed by third parties. Because the Company’s full-service platform provides a significant integration service to the customer, these contracts contain a single performance obligation.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estimate of total estimated costs at completion requires significant judgment. Contract estimates are based on various assumptions to project future outcomes of events that often span several years. These estimates are reviewed periodically and any adjustments are recognized on a cumulative catch-up basis in the period they become known.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Commercial Solutions The Company’s Commercial Solutions segment provides a broad suite of complementary commercialization services including Deployment Solutions, communications (advertising and public relations), and consulting services. Deployment Solutions contracts offer outsourced services to promote commercial products on behalf of a customer. The remaining Commercial Solutions contracts are generally short-term, month-to-month contracts or time and materials contracts. As such, Commercial Solutions revenue is generally recognized as services are performed for the amount of consideration the Company estimates it is entitled to for the period. For contracts billed on a fixed price basis, revenue is recognized over time based on the proportion of labor costs expended to total labor costs expected to complete the contract. Accounts Receivable, Unbilled Services, and Deferred Revenue Accounts receivable are recorded at net realizable value. Unbilled accounts receivable arise when services have been rendered for which revenue has been recognized but the customers have not been billed. Contractual provisions and payment schedules may or may not correspond to the timing of the performance of services under the contract. Unbilled services include contract assets, under which the right to bill the customer is subject to factors other than the passage of time. These amounts may not exceed their net realizable value. Contract assets are generally classified as current. Deferred revenue is a contract liability that consists of customer payments received in advance of performance and billings in excess of revenue recognized, net of revenue recognized from the balance at the beginning of the period. Timing of Billing and Performance Differences in the timing of revenue recognition and associated billings and cash collections result in recording of billed accounts receivable, unbilled accounts receivable (including contract assets), and deferred revenue on the consolidated balance sheet. Amounts are billed as work progresses in accordance with agreed-upon contractual terms either at periodic intervals or upon achievement of contractual milestones. Billings generally occur subsequent to revenue recognition, resulting in recording unbilled accounts receivable in instances where the right to bill is contingent solely on the passage of time (e.g., in the following month), and contract assets in instances where the right to bill is associated with achievement of a milestone.</t>
        </is>
      </c>
    </row>
    <row r="20">
      <c r="A20" s="4" t="inlineStr">
        <is>
          <t>Reimbursable Out-of-pocket Expenses</t>
        </is>
      </c>
      <c r="B20" s="4" t="inlineStr">
        <is>
          <t xml:space="preserve">Reimbursable Out-of-Pocket Expenses The Company incurs and is reimbursed by its customers for certain costs, including fees paid to principal investigators and for other out-of-pocket costs (such as travel expenses for the Company’s clinical monitors and sales representatives). The Company includes these costs in total operating expenses, and the related reimbursements in revenue, as the Company is the principal in the applicable arrangements and is responsible for fulfilling the promise to provide the specified services. </t>
        </is>
      </c>
    </row>
    <row r="21">
      <c r="A21" s="4" t="inlineStr">
        <is>
          <t>Share-Based Compensation</t>
        </is>
      </c>
      <c r="B21" s="4" t="inlineStr">
        <is>
          <t>Share-Based Compensation The Company measures and recognizes compensation expense related to all share-based awards based on the estimated fair value of the awards. The fair value of restricted stock and stock unit awards is measured on the grant date based on the fair market value of the Company’s common stock. Share-based compensation expense is recognized on a straight-line basis over the shorter of the requisite service period or the vesting term. For awards with performance conditions, stock-based compensation expense is recognized when the achievement of each individual performance target becomes probable, and the number of shares expected to vest is adjusted for the weighted probability of attainment of the relevant performance targets. Forfeitures are accounted for as they occur. All excess tax benefits and tax deficiencies (including tax benefits of dividends on share-based payment awards, if applicable) are recognized as income tax expense or benefit in the consolidated statements of income. The tax effects of exercised or vested awards are treated as discrete items in the reporting period in which they occur. The Company also recognizes excess tax benefits regardless of whether the benefit reduces taxes payable in the current period.</t>
        </is>
      </c>
    </row>
    <row r="22">
      <c r="A22" s="4" t="inlineStr">
        <is>
          <t>Income Taxes</t>
        </is>
      </c>
      <c r="B22" s="4" t="inlineStr">
        <is>
          <t>Income Taxes The majority of the Company’s U.S. subsidiaries file a consolidated U.S. federal income tax return, while certain U.S. subsidiaries, including recently acquired entities, may file separate U.S. federal tax returns. The Company’s subsidiaries in international jurisdictions file tax returns in their respective jurisdictions. The Company estimates its tax liability based on current tax laws in the statutory jurisdictions in which it operates. Accordingly, the impact of changes in income tax laws on deferred tax assets and deferred tax liabilities is recognized in earnings in the period during which such changes are enacted. The Company records deferred tax assets and liabilities based on temporary differences between the financial reporting basis and tax basis of the Company’s assets and liabilities at enacted tax rates expected to be in effect when the differences are realized or settle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recoverability of these future tax deductions. The Company establishes a valuation allowance for deferred income tax assets when the Company believes it is more likely than not the assets will not be realized. The Company evaluates the recoverability of these future tax deductions by assessing future expected taxable income. In estimating future taxable income, the Company considers both positive and negative evidence, such as historical and forecasted results of operations, and implementation of prudent and feasible tax planning strategies. If the objectively verifiable negative evidence outweighs any available positive evidence (or the only available positive is subjective and cannot be verified), then a valuation allowance will likely be deemed necessary. If a valuation allowance is deemed to be unnecessary, such allowance is released and any related benefit is recognized in the period of the change. The Company recognizes a tax benefit from any uncertain tax positions only if they are more likely than not to be sustained upon examination based on the technical merits of the position. The Company evaluates uncertain tax positions pursuant to the more likely than not standard, and benefits related to such uncertain tax positions are recognized as the largest amount of benefit, determined on a cumulative probability basis, to be realized upon ultimate settlement of the position. Components of the reserve for uncertain tax positions are classified as either a current or a long-term liability in the accompanying consolidated balance sheets based on management’s expectation of future cash settlements. Judgment is required in determining what constitutes an uncertain tax position, as well as assessing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settlement, a tax expense or tax benefit, respectively, would result. Unrecognized tax benefits are presented as either a reduction to a deferred tax asset or as a separate liability.</t>
        </is>
      </c>
    </row>
    <row r="23">
      <c r="A23" s="4" t="inlineStr">
        <is>
          <t>Restructuring and Other Costs</t>
        </is>
      </c>
      <c r="B23" s="4" t="inlineStr">
        <is>
          <t>Restructuring and Other Costs Restructuring and other costs primarily consist of one-time employee termination benefits, contract termination costs, and other costs associated with an exit or disposal activity. The Company accounts for restructuring costs in accordance with ASC Topic 420, Exit or Disposal Cost Obligations</t>
        </is>
      </c>
    </row>
    <row r="24">
      <c r="A24" s="4" t="inlineStr">
        <is>
          <t>Earnings Per Share</t>
        </is>
      </c>
      <c r="B24" s="4" t="inlineStr">
        <is>
          <t>Earnings Per Share The Company determines earnings per share in accordance with ASC Topic 260, Earnings Per Share</t>
        </is>
      </c>
    </row>
    <row r="25">
      <c r="A25" s="4" t="inlineStr">
        <is>
          <t>Subsequent Events</t>
        </is>
      </c>
      <c r="B25" s="4" t="inlineStr">
        <is>
          <t>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t>
        </is>
      </c>
    </row>
    <row r="26">
      <c r="A26" s="4" t="inlineStr">
        <is>
          <t>Recently Adopted Accounting Standards</t>
        </is>
      </c>
      <c r="B26" s="4" t="inlineStr">
        <is>
          <t>Recently Adopted Accounting Standards In June 2016, the Financial Accounting Standards Board (“FASB”) issued ASU No. 2016-13 (“ASU 2016-13”), Financial Instruments - Credit Losses (Topic 326) to modify the impairment model to utilize an expected loss methodology in place of the previous incurred loss methodology and require consideration of a broader range of reasonable and supportable information to inform credit loss estimates. The Company adopted ASU 2016-13 on January 1, 2020, and recorded the impact of the adoption through a cumulative-effect adjustment to accumulated deficit. for reporting periods beginning on January 1, 2020 are presented under ASU No. 2016-13, while prior period amounts continue to be reported and disclosed in accordance with the Company’s historical accounting treatment. Adoption of the new standard resulted in the recording of additional allowance for doubtful accounts of approximately $2.8 million as of January 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Pool Position</t>
        </is>
      </c>
      <c r="B4" s="4" t="inlineStr">
        <is>
          <t>The Company’s net cash pool position consisted of the following as of December 31 (in thousands):
2021
2020
Gross cash position
$
179,160
$
220,261
Less: cash borrowings
(167,507
)
(204,647
)
Net cash position
$
11,653
$
15,614</t>
        </is>
      </c>
    </row>
    <row r="5">
      <c r="A5" s="4" t="inlineStr">
        <is>
          <t>Estimated Useful Lives of Property and Equipment</t>
        </is>
      </c>
      <c r="B5" s="4" t="inlineStr">
        <is>
          <t>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 Property and equipment, net of accumulated depreciation, consisted of the following as of December 31 (in thousands):
2021
2020
Software
$
159,736
$
129,731
Leasehold improvements
96,188
94,596
Computer equipment
91,937
108,230
Vehicles
77,674
63,985
Office furniture, fixtures, and equipment
65,018
37,287
Buildings and land
5,692
5,211
Assets not yet placed in service
28,706
28,129
Property and equipment, gross
524,951
467,169
Less: Accumulated depreciation
(302,294
)
(250,969
)
Property and equipment, net
$
222,657
$
216,200</t>
        </is>
      </c>
    </row>
    <row r="6">
      <c r="A6" s="4" t="inlineStr">
        <is>
          <t>Estimated Useful Lives of Intangible Assets</t>
        </is>
      </c>
      <c r="B6" s="4" t="inlineStr">
        <is>
          <t>The weighted average estimated useful lives of the Company’s intangible assets were as follows as of December 31:
2021
2020
Customer relationships
9.8 years
9.9 years
Acquired backlog
2.6 years
2.6 years
Trade names and trademarks
5.5 years
5.5 years
Intellectual property (medical patent)
n/a
9.0 years
Patient communities
6.0 years
n/a
Acquired technologies
6.0 years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5" t="n">
        <v>234831</v>
      </c>
      <c r="C4" s="5" t="n">
        <v>192787</v>
      </c>
      <c r="D4" s="5" t="n">
        <v>131258</v>
      </c>
    </row>
    <row r="5">
      <c r="A5" s="4" t="inlineStr">
        <is>
          <t>Unrealized gain (loss) on derivative instruments, net of income tax expense (benefit) of $5,599, $(1,394), and $(2,122), respectively</t>
        </is>
      </c>
      <c r="B5" s="6" t="n">
        <v>16140</v>
      </c>
      <c r="C5" s="6" t="n">
        <v>-3925</v>
      </c>
      <c r="D5" s="6" t="n">
        <v>-7596</v>
      </c>
    </row>
    <row r="6">
      <c r="A6" s="4" t="inlineStr">
        <is>
          <t>Foreign currency translation adjustments, net of income tax (benefit) expense of $(1,472), $1,354, and $0, respectively</t>
        </is>
      </c>
      <c r="B6" s="6" t="n">
        <v>-24957</v>
      </c>
      <c r="C6" s="6" t="n">
        <v>34717</v>
      </c>
      <c r="D6" s="6" t="n">
        <v>24198</v>
      </c>
    </row>
    <row r="7">
      <c r="A7" s="4" t="inlineStr">
        <is>
          <t>Comprehensive income</t>
        </is>
      </c>
      <c r="B7" s="5" t="n">
        <v>226014</v>
      </c>
      <c r="C7" s="5" t="n">
        <v>223579</v>
      </c>
      <c r="D7" s="5" t="n">
        <v>1478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Financial Statemen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Billed Accounts Receivable, Net</t>
        </is>
      </c>
      <c r="B4" s="4" t="inlineStr">
        <is>
          <t>Accounts receivable and unbilled services (including contract assets), net of allowance for doubtful accounts, consisted of the following as of December 31 (in thousands):
2021
2020
Accounts receivable billed
$
873,265
$
774,605
Accounts receivable unbilled
241,799
211,285
Contract assets
417,411
366,506
Less: Allowance for doubtful accounts
(7,585
)
(7,615
)
Accounts receivable and unbilled services, net
$
1,524,890
$
1,344,781</t>
        </is>
      </c>
    </row>
    <row r="5">
      <c r="A5" s="4" t="inlineStr">
        <is>
          <t>Schedule of Changes in the Allowance for Doubtful Accounts</t>
        </is>
      </c>
      <c r="B5" s="4" t="inlineStr">
        <is>
          <t xml:space="preserve">The following table summarizes the changes in the allowance for doubtful accounts (in thousands):
Year Ended December 31,
2021
2020
2019
Balance at the beginning of the period
$
(7,615
)
$
(5,381
)
$
(4,587
)
Impact from adoption of ASU 2016-13
—
(2,771
)
—
Current year provision
(367
)
(695
)
(1,897
)
Write-offs, net of recoveries and the effects of foreign currency exchange
397
1,232
1,103
Balance at the end of the period
$
(7,585
)
$
(7,615
)
$
(5,381
) </t>
        </is>
      </c>
    </row>
    <row r="6">
      <c r="A6" s="4" t="inlineStr">
        <is>
          <t>Estimated Useful Lives of Property and Equipment</t>
        </is>
      </c>
      <c r="B6" s="4" t="inlineStr">
        <is>
          <t>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 Property and equipment, net of accumulated depreciation, consisted of the following as of December 31 (in thousands):
2021
2020
Software
$
159,736
$
129,731
Leasehold improvements
96,188
94,596
Computer equipment
91,937
108,230
Vehicles
77,674
63,985
Office furniture, fixtures, and equipment
65,018
37,287
Buildings and land
5,692
5,211
Assets not yet placed in service
28,706
28,129
Property and equipment, gross
524,951
467,169
Less: Accumulated depreciation
(302,294
)
(250,969
)
Property and equipment, net
$
222,657
$
216,200</t>
        </is>
      </c>
    </row>
    <row r="7">
      <c r="A7" s="4" t="inlineStr">
        <is>
          <t>Schedule of Goodwill</t>
        </is>
      </c>
      <c r="B7" s="4" t="inlineStr">
        <is>
          <t>The changes in carrying amount of goodwill by segment were as follows (in thousands):
Clinical Solutions (a)
Commercial Solutions (b)
Total
Balance as of December 31, 2019
$
2,784,952
$
1,565,428
$
4,350,380
Acquisitions and divestitures (c)
418,619
(14,453
)
404,166
Impact of foreign currency translation
12,764
8,868
21,632
Balance as of December 31, 2020
3,216,335
1,559,843
4,776,178
Acquisitions (d)
192,286
—
192,286
Impact of foreign currency translation and other (e)
40,078
(52,527
)
(12,449
)
Balance as of December 31, 2021
$
3,448,699
$
1,507,316
$
4,956,015
(a) Accumulated impairment losses of $8.1 million associated with the Clinical Solutions segment were recorded prior to 2016 and related to the former Phase I Services segment, now a component of the Clinical Solutions segment. No impairment of goodwill was recorded for the years ended December 31, 2021, 2020, or 2019. (b) Accumulated impairment losses of $8.0 million associated with the Commercial Solutions segment were recorded prior to 2015 and related to the former Global Consulting segment, now a component of the Commercial Solutions segment. No impairment of goodwill was recorded for the years ended December 31, 2021, 2020, or 2019. (c) Amounts represent goodwill recognized in connection with the 2020 acquisitions of SHCR Holdings Corporation (“Synteract”) Illingworth Research Group™ (“Illingworth Research”) (d) Amount represents goodwill recognized in connection with the acquisitions of StudyKIK Corporation (“StudyKIK”) and RxDataScience, Inc. (“RxDataScience”), other insignificant acquisitions in 2021, and insignificant measurement period adjustments recognized in connection with the 2020 acquisitions of Synteract and Illingworth Research within the Clinical Solutions segment. (e) Includes $44.2 million reallocation of goodwill from the Commercial Solutions segment to the Clinical Solutions segment to reflect the transfer of the Kinapse Regulatory and Operations Consulting service lines to align with management reporting in 2021.</t>
        </is>
      </c>
    </row>
    <row r="8">
      <c r="A8" s="4" t="inlineStr">
        <is>
          <t>Schedule of Finite Lived Intangible Assets</t>
        </is>
      </c>
      <c r="B8" s="4" t="inlineStr">
        <is>
          <t>Intangible assets, net consisted of the following (in thousands):
December 31, 2021
December 31, 2020
Gross
Accumulated Amortization
Net
Gross
Accumulated Amortization
Net
Customer relationships
$
1,547,925
$
(811,542
)
$
736,383
$
1,518,081
$
(685,021
)
$
833,060
Acquired backlog
175,826
(154,475
)
21,351
174,180
(132,733
)
41,447
Trade names and trademarks
55,728
(28,806
)
26,922
52,475
(21,817
)
30,658
Intellectual property (medical patent)
—
—
—
30,028
(1,668
)
28,360
Patient communities
45,100
(2,192
)
42,908
—
—
—
Acquired technologies
27,800
(1,297
)
26,503
—
—
—
Intangible assets, net
$
1,852,379
$
(998,312
)
$
854,067
$
1,774,764
$
(841,239
)
$
933,525</t>
        </is>
      </c>
    </row>
    <row r="9">
      <c r="A9" s="4" t="inlineStr">
        <is>
          <t>Schedule of Indefinite Lived Intangible Assets</t>
        </is>
      </c>
      <c r="B9" s="4" t="inlineStr">
        <is>
          <t>Intangible assets, net consisted of the following (in thousands):
December 31, 2021
December 31, 2020
Gross
Accumulated Amortization
Net
Gross
Accumulated Amortization
Net
Customer relationships
$
1,547,925
$
(811,542
)
$
736,383
$
1,518,081
$
(685,021
)
$
833,060
Acquired backlog
175,826
(154,475
)
21,351
174,180
(132,733
)
41,447
Trade names and trademarks
55,728
(28,806
)
26,922
52,475
(21,817
)
30,658
Intellectual property (medical patent)
—
—
—
30,028
(1,668
)
28,360
Patient communities
45,100
(2,192
)
42,908
—
—
—
Acquired technologies
27,800
(1,297
)
26,503
—
—
—
Intangible assets, net
$
1,852,379
$
(998,312
)
$
854,067
$
1,774,764
$
(841,239
)
$
933,525</t>
        </is>
      </c>
    </row>
    <row r="10">
      <c r="A10" s="4" t="inlineStr">
        <is>
          <t>Schedule of Future Amortization Expense</t>
        </is>
      </c>
      <c r="B10" s="4" t="inlineStr">
        <is>
          <t>The future estimated amortization expense for intangible assets as of December 31, 2021 is expected to be as follows (in thousands):
Year Ended December 31,
2022
$
162,193
2023
153,334
2024
146,487
2025
132,512
2026
110,597
2027 and thereafter
148,944
Total
$
854,067</t>
        </is>
      </c>
    </row>
    <row r="11">
      <c r="A11" s="4" t="inlineStr">
        <is>
          <t>Schedule of Accrued Expenses</t>
        </is>
      </c>
      <c r="B11" s="4" t="inlineStr">
        <is>
          <t>Accrued expenses consisted of the following as of December 31 (in thousands):
2021
2020
Professional fees, investigator fees, and pass-through costs
$
283,432
$
231,638
Compensation, including bonuses, fringe benefits, and payroll taxes
215,386
255,042
Income and other taxes
25,723
28,890
Rebates to customers
22,367
22,528
Restructuring and other costs, current portion
6,657
5,830
Contingent obligations, current
3,397
4,327
Interest rate swaps - current
1,827
17,045
Other liabilities
55,652
45,742
Total accrued expenses
$
614,441
$
611,042</t>
        </is>
      </c>
    </row>
    <row r="12">
      <c r="A12" s="4" t="inlineStr">
        <is>
          <t>Schedule of Accumulated Other Comprehensive Loss, Net of Tax</t>
        </is>
      </c>
      <c r="B12" s="4" t="inlineStr">
        <is>
          <t>Accumulated other comprehensive loss, net of taxes, consisted of the following (in thousands):
Year Ended December 31,
2021
2020
Beginning balance
$
(40,801
)
$
(71,593
)
Derivative Instruments:
Beginning balance
(18,761
)
(14,836
)
Other comprehensive gain (loss) before reclassifications
2,963
(20,446
)
Reclassification adjustments
13,177
16,521
Ending balance
(2,621
)
(18,761
)
Foreign Currency Translation:
Beginning balance
(22,040
)
(56,757
)
Other comprehensive (loss) income before reclassifications
(24,957
)
34,717
Ending balance
(46,997
)
(22,040
)
Accumulated other comprehensive loss, net of taxes
$
(49,618
)
$
(40,801
)</t>
        </is>
      </c>
    </row>
    <row r="13">
      <c r="A13" s="4" t="inlineStr">
        <is>
          <t>Reclassification out of Accumulated Other Comprehensive (Loss) Income</t>
        </is>
      </c>
      <c r="B13" s="4" t="inlineStr">
        <is>
          <t>Changes in accumulated other comprehensive loss consisted of the following (in thousands):
Year Ended December 31,
2021
2020
2019
Unrealized loss on derivative instruments:
Unrealized gain (loss) during period, before taxes
$
4,084
$
(27,647
)
$
(14,306
)
Income tax expense (benefit)
1,121
(7,201
)
(2,777
)
Unrealized gain (loss) during period, net of taxes
2,963
(20,446
)
(11,529
)
Reclassification adjustment, before taxes
17,655
22,328
4,588
Income tax expense
4,478
5,807
655
Reclassification adjustment, net of taxes
13,177
16,521
3,933
Total unrealized gain (loss) on derivative instruments, net of taxes
16,140
(3,925
)
(7,596
)
Foreign currency translation adjustments:
Foreign currency translation adjustments, before taxes
(26,429
)
36,071
24,198
Income tax (benefit) expense
(1,472
)
1,354
—
Foreign currency translation adjustments, net of taxes
(24,957
)
34,717
24,198
Total other comprehensive (loss) income, net of taxes
$
(8,817
)
$
30,792
$
16,602</t>
        </is>
      </c>
    </row>
    <row r="14">
      <c r="A14" s="4" t="inlineStr">
        <is>
          <t>Schedule of Other (Income) Expense, Net (Details)</t>
        </is>
      </c>
      <c r="B14" s="4" t="inlineStr">
        <is>
          <t>Other (income) expense, net consisted of the following (in thousands):
Year Ended December 31,
2021
2020
2019
Net realized foreign currency loss
$
2,190
$
3,175
$
11,853
Net unrealized foreign currency (gain) loss
(5,928
)
4,147
11,166
Gain on sale of business
—
(7,133
)
—
Equity investment (income) expense
(1,950
)
(3,745
)
261
Other, net
(2,945
)
580
882
Total other (income) expense, net
$
(8,633
)
$
(2,976
)
$
24,162</t>
        </is>
      </c>
    </row>
    <row r="15">
      <c r="A15" s="4" t="inlineStr">
        <is>
          <t>Supplemental Disclosure of Cash Flow Information</t>
        </is>
      </c>
      <c r="B15" s="4" t="inlineStr">
        <is>
          <t>The following table provides details of supplemental cash flow information (in thousands):
Year Ended December 31,
2021
2020
2019
Cash paid for income taxes, net of refunds
$
35,100
$
23,400
$
12,200
Cash paid for interest (excluding finance leases)
63,952
83,690
129,756
Supplemental disclosure of noncash investing and financing activities
Non-cash investment to acquire certain intellectual property rights from a customer in lieu of cash payment for services rendered
—
27,300
—
Fair value of contingent consideration related to acquisitions
19,158
—
—
Change in property and equipment included in liabilities
1,753
11,684
5,977
Vehicles acquired through finance lease agreements
28,994
20,203
37,7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Investments (Tables)</t>
        </is>
      </c>
      <c r="B1" s="2" t="inlineStr">
        <is>
          <t>12 Months Ended</t>
        </is>
      </c>
    </row>
    <row r="2">
      <c r="B2" s="2" t="inlineStr">
        <is>
          <t>Dec. 31, 2021</t>
        </is>
      </c>
    </row>
    <row r="3">
      <c r="A3" s="3" t="inlineStr">
        <is>
          <t>Business Acquisition [Line Items]</t>
        </is>
      </c>
    </row>
    <row r="4">
      <c r="A4" s="4" t="inlineStr">
        <is>
          <t>Allocation of Consideration Transferred</t>
        </is>
      </c>
      <c r="B4" s="4" t="inlineStr">
        <is>
          <t>The following table summarizes the estimated fair value of the net assets acquired at the date of the acquisition:
Assets acquired:
Cash and cash equivalents
$
28,028
Accounts receivable and unbilled services
39,723
Prepaid expenses and other current assets
2,160
Property and equipment
3,978
Operating lease right-of-use assets
10,839
Other identifiable intangible assets
56,400
Goodwill
363,733
Other assets
4,121
Total assets acquired
508,982
Liabilities assumed:
Accounts payable and accrued expenses
25,623
Deferred revenue
45,272
Operating lease obligations
15,693
Deferred income taxes, net
7,754
Other liabilities
1,126
Total liabilities assumed
95,468
Net assets acquired
$
413,514</t>
        </is>
      </c>
    </row>
    <row r="5">
      <c r="A5" s="4" t="inlineStr">
        <is>
          <t>StudyKIK Acquisition [Member]</t>
        </is>
      </c>
    </row>
    <row r="6">
      <c r="A6" s="3" t="inlineStr">
        <is>
          <t>Business Acquisition [Line Items]</t>
        </is>
      </c>
    </row>
    <row r="7">
      <c r="A7" s="4" t="inlineStr">
        <is>
          <t>Preliminary Estimates of Fair Values of Intangible Assets and Estimated Useful Lives</t>
        </is>
      </c>
      <c r="B7" s="4" t="inlineStr">
        <is>
          <t>The following table summarizes the fair values of identified intangible assets and their respective useful lives (dollars in thousands):
Estimated Fair Value
Estimated Useful Life
Customer relationships
$
22,300
6 years
Acquired backlog
1,800
1.25 years
Trade name
2,700
6 years
Patient communities
45,100
6 years
Acquired technologies
19,900
6 years
Total intangible assets
$
91,800</t>
        </is>
      </c>
    </row>
    <row r="8">
      <c r="A8" s="4" t="inlineStr">
        <is>
          <t>Synteract Acquisition [Member]</t>
        </is>
      </c>
    </row>
    <row r="9">
      <c r="A9" s="3" t="inlineStr">
        <is>
          <t>Business Acquisition [Line Items]</t>
        </is>
      </c>
    </row>
    <row r="10">
      <c r="A10" s="4" t="inlineStr">
        <is>
          <t>Preliminary Estimates of Fair Values of Intangible Assets and Estimated Useful Lives</t>
        </is>
      </c>
      <c r="B10" s="4" t="inlineStr">
        <is>
          <t>The following table summarizes the fair value of identified intangible assets and their respective useful lives at the date of the acquisition (dollars in thousands):
Estimated Fair Value
Estimated Useful Life
Acquired backlog
$
37,200
4 years
Trade name
19,200
8 years
Total intangible assets
$
56,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Obligations (Tables)</t>
        </is>
      </c>
      <c r="B1" s="2" t="inlineStr">
        <is>
          <t>12 Months Ended</t>
        </is>
      </c>
    </row>
    <row r="2">
      <c r="B2" s="2" t="inlineStr">
        <is>
          <t>Dec. 31, 2021</t>
        </is>
      </c>
    </row>
    <row r="3">
      <c r="A3" s="3" t="inlineStr">
        <is>
          <t>Debt Disclosure [Abstract]</t>
        </is>
      </c>
    </row>
    <row r="4">
      <c r="A4" s="4" t="inlineStr">
        <is>
          <t>Schedule of Debt Obligations</t>
        </is>
      </c>
      <c r="B4" s="4" t="inlineStr">
        <is>
          <t>The Company’s debt obligations consisted of the following as of December 31 (in thousands):
2021
2020
Secured Debt
Term Loan A - tranche one due March 2024
$
149,195
$
183,715
Term Loan A - tranche two due August 2024
1,636,797
1,273,991
Term Loan B due August 2024
—
560,564
Accounts receivable financing agreement due October 2024
400,000
300,000
Total secured debt
2,185,992
2,318,270
Unsecured Debt
Senior notes due January 2029 (the “Notes”)
600,000
600,000
Total debt obligations
2,785,992
2,918,270
Less: Term loans original issuance discount
(2,228
)
(3,500
)
Less: Unamortized deferred issuance costs
(8,043
)
(12,716
)
Total long-term debt
$
2,775,721
$
2,902,054
The applicable margins with respect to Alternate Base Rate and Adjusted Eurocurrency Rate borrowings are determined depending on the “First Lien Leverage Ratio” or the “ ”
Alternate Base Rate
Adjusted Eurocurrency Rate
Term Loan A
0.25% - 0.50%
1.25% - 1.50%
Term Loan B
0.75% - 1.00%
1.75% - 2.00%
Revolver
0.25% - 0.50%
1.25% - 1.50%</t>
        </is>
      </c>
    </row>
    <row r="5">
      <c r="A5" s="4" t="inlineStr">
        <is>
          <t>Contractual Maturities of Debt Obligations</t>
        </is>
      </c>
      <c r="B5" s="4" t="inlineStr">
        <is>
          <t>As of December 31, 2021, the contractual maturities of the Company’s debt obligations (excluding finance leases that are presented in “ ”
2022
$
—
2023
21,732
2024
2,164,260
2025
—
2026
—
2027 and thereafter
600,000
Less: Term loan original issuance discount
(2,228
)
Less: Unamortized deferred issuance costs
(8,043
)
Total
$
2,775,7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lease cost were as follows for the year ended December 31 and the line items on the accompanying consolidated statements of income to which they were recorded were as follows (in thousands):
Statement of Income Classification
2021
2020
Operating leases:
Fixed lease costs
Direct costs, selling, general, and administrative expenses and restructuring and other costs
$
55,168
$
53,531
Short-term lease costs
Direct costs and selling, general, and administrative expenses
1,994
2,930
Variable lease costs
Direct costs, selling, general, and administrative expenses and restructuring and other costs
36,760
29,572
Total operating lease costs
$
93,922
$
86,033
Finance leases:
Amortization of right-of-use assets
Depreciation
$
17,453
$
15,843
Interest on lease liabilities
Interest expense
605
944
Variable lease costs
Direct costs
6,231
6,321
Total finance lease costs
$
24,289
$
23,108</t>
        </is>
      </c>
    </row>
    <row r="5">
      <c r="A5" s="4" t="inlineStr">
        <is>
          <t>Schedule of Assets And Liabilities</t>
        </is>
      </c>
      <c r="B5" s="4" t="inlineStr">
        <is>
          <t>Supplemental balance sheet information related to finance leases was as follows as of December 31 (in thousands):
2021
2020
Property and equipment, gross
$
77,674
$
63,985
Accumulated depreciation
(30,021
)
(20,479
)
Property and equipment, net
$
47,653
$
43,506
Current portion of finance lease obligations
$
20,627
$
17,455
Finance lease long-term obligations
34,181
31,522
Total finance lease liabilities
$
54,808
$
48,977</t>
        </is>
      </c>
    </row>
    <row r="6">
      <c r="A6" s="4" t="inlineStr">
        <is>
          <t>Supplemental Cash Flow Information</t>
        </is>
      </c>
      <c r="B6" s="4" t="inlineStr">
        <is>
          <t>Supplemental cash flow information related to leases was as follows for the year ended December 31 (in thousands):
2021
2020
Cash paid for amounts included in the measurement of lease liabilities:
Operating cash flows for operating leases
$
(59,863
)
$
(60,361
)
Operating cash flows for finance leases
(605
)
(944
)
Financing cash flows for finance leases
(15,774
)
(16,434
)
Right-of-use assets obtained in exchange for lease obligations:
Operating leases
$
43,385
$
47,415
Finance leases
28,994
20,203
Lease obligations closed out in exchange for right-of-use assets:
Operating leases
$
(10,122
)
$
(2,834
)</t>
        </is>
      </c>
    </row>
    <row r="7">
      <c r="A7" s="4" t="inlineStr">
        <is>
          <t>Supplemental Cash Flow Information, Weighted Average</t>
        </is>
      </c>
      <c r="B7" s="4" t="inlineStr">
        <is>
          <t>Weighted average remaining lease term as of December 31:
2021
2020
Operating leases
6 years
7 years
Finance leases
3 years
3 years
Weighted average discount rate as of December 31:
2021
2020
Operating leases
4.7
%
4.8
%
Finance leases
1.1
%
1.3
%</t>
        </is>
      </c>
    </row>
    <row r="8">
      <c r="A8" s="4" t="inlineStr">
        <is>
          <t>Schedule of Lessee, Operating Lease, Liability, Maturity</t>
        </is>
      </c>
      <c r="B8" s="4" t="inlineStr">
        <is>
          <t>As of December 31, 2021, maturities of lease liabilities were as follows (in thousands):
Operating Leases
Finance Leases
Total
2022
$
53,612
$
21,443
$
75,055
2023
53,033
17,768
70,801
2024
44,428
11,624
56,052
2025
38,036
5,688
43,724
2026
29,128
130
29,258
2027 and thereafter
73,262
—
73,262
Total lease payments
291,499
56,653
$
348,152
Less: Management fee
—
(762
)
Less: Imputed interest
(42,643
)
(1,083
)
Total lease liabilities
$
248,856
$
54,808</t>
        </is>
      </c>
    </row>
    <row r="9">
      <c r="A9" s="4" t="inlineStr">
        <is>
          <t>Schedule of Finance Lease, Liability, Maturity</t>
        </is>
      </c>
      <c r="B9" s="4" t="inlineStr">
        <is>
          <t>As of December 31, 2021, maturities of lease liabilities were as follows (in thousands):
Operating Leases
Finance Leases
Total
2022
$
53,612
$
21,443
$
75,055
2023
53,033
17,768
70,801
2024
44,428
11,624
56,052
2025
38,036
5,688
43,724
2026
29,128
130
29,258
2027 and thereafter
73,262
—
73,262
Total lease payments
291,499
56,653
$
348,152
Less: Management fee
—
(762
)
Less: Imputed interest
(42,643
)
(1,083
)
Total lease liabilities
$
248,856
$
54,8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Interest Rate Swaps Designated as Hedging Instruments on Consolidated Balance Sheets</t>
        </is>
      </c>
      <c r="B4" s="4" t="inlineStr">
        <is>
          <t>Fair Values The fair values of the Company’s derivative financial instruments as of December 31 and the line items on the accompanying consolidated balance sheets to which they were recorded were as follows (in thousands):
Balance Sheet Classification
2021
2020
Interest rate swaps - non-current
Other long-term assets
$
948
$
—
Fair value of derivative assets
$
948
$
—
Interest rate swaps - current
Accrued expenses
$
1,827
$
17,045
Interest rate swaps - non-current
Other long-term liabilities
—
5,572
Fair value of derivative liabilities
$
1,827
$
22,6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As of December 31, 2021, the fair values of the major classes of the Company’s assets and liabilities measured at fair value on a recurring basis were as follows (in thousands):
Level 1
Level 2
Level 3
Investments Measured at Net Asset Value
Total
Assets:
Trading securities (a)
$
24,775
$
—
$
—
$
—
$
24,775
Partnership interest (b)
—
—
—
11,176
11,176
Derivative instruments (c)
—
948
—
—
948
Total assets
$
24,775
$
948
$
—
$
11,176
$
36,899
Liabilities:
Derivative instruments (c)
$
—
$
1,827
$
—
$
—
$
1,827
Contingent obligations related to acquisitions (d)
—
—
17,997
—
17,997
Total liabilities
$
—
$
1,827
$
17,997
$
—
$
19,824
As of December 31, 2020, the fair value of the major classes of the Company’s assets and liabilities measured at fair value on a recurring basis were as follows (in thousands):
Level 1
Level 2
Level 3
Investments Measured at Net Asset Value
Total
Assets:
Trading securities (a)
$
22,950
$
—
$
—
$
—
$
22,950
Partnership interest (b)
—
—
—
8,665
8,665
Total assets
$
22,950
$
—
$
—
$
8,665
$
31,615
Liabilities:
Derivative instruments (c)
$
—
$
22,617
$
—
$
—
$
22,617
Contingent obligations related to acquisitions (d)
—
—
6,793
—
6,793
Total liabilities
$
—
$
22,617
$
6,793
$
—
$
29,410
(a) Represents the fair value of investments in mutual funds based on quoted market prices that a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December 31, 2021, the Company’s remaining unfunded commitment in the private equity funds was $12.8 million. The Company holds minor ownership interests (less than 3%) in each of the private equity funds and has determined that it does not exercise significant influence over the private equity funds’ operating or finance activities. As the private equity funds do not have readily determinable fair values, the Company has estimated the fair values using each fund’s Net Asset Value, the amount by which the value of all assets exceeds all debt and liabilities, in accordance with ASC Topic 946 , Financial Services – Investment Companies. (c) Represents the fair value of interest rate swap arrangements (see “ – ” (d) Represents the fair value of contingent consideration obligations related to acquisitions. The fair values of these liabilities are determined based on the Company’s best estimate of the probable timing and amount of settlement.</t>
        </is>
      </c>
    </row>
    <row r="5">
      <c r="A5" s="4" t="inlineStr">
        <is>
          <t>Reconciliation of Changes in the Carrying Amount of Contingent Consideration</t>
        </is>
      </c>
      <c r="B5" s="4" t="inlineStr">
        <is>
          <t>The following table presents a reconciliation of changes in the carrying amount of contingent obligations classified as Level 3 for the years ended December 31, 2021 and 2020 (in thousands):
Balance as of December 31, 2019
$
37,324
Additions
—
Changes in fair value recognized in earnings (a)
(3,897
)
Payments
(26,634
)
Balance as of December 31, 2020
6,793
Additions (b)
19,158
Changes in fair value recognized in earnings
(757
)
Payments (c)
(7,197
)
Balance as of December 31, 2021
$
17,997
(a) The change in fair value recognized in earnings for the year ended December 31, 2020 is primarily due to a decrease in the estimate of the contingent consideration associated with the acquisition of Kinapse (see “ ” (b) Represents obligations in connection with the acquisition of RxDataScience and insignificant acquisitions completed during 2021. ( c ) The Company made payments to fully settle the contingent tax-sharing obligation arising from inVentiv Health, Inc.’s 2016 merger with Double Eagle Parent, Inc. (see “Note 1 7 – Commitments and Contingencies” for further information) during the first quarter of 2021 and obligations in connection with the insignificant acquisition completed during the second quarter of 2021 .</t>
        </is>
      </c>
    </row>
    <row r="6">
      <c r="A6" s="4" t="inlineStr">
        <is>
          <t>Schedule of Estimated Fair Value</t>
        </is>
      </c>
      <c r="B6" s="4" t="inlineStr">
        <is>
          <t>The estimated fair values of the Company’s term loans and the Notes were as follows (in thousands):
December 31, 2021
December 31, 2020
Carrying Value (a)
Estimated Fair Value
Carrying Value (a)
Estimated Fair Value
Term Loan A - tranche one due March 2024
$
149,008
$
148,945
$
183,320
$
183,026
Term Loan A - tranche two due August 2024
1,634,756
1,635,138
1,271,255
1,269,213
Term Loan B due August 2024
—
—
560,194
560,144
Senior notes due January 2029
600,000
595,500
600,000
602,4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Restructuring and other costs consisted of the following (in thousands):
Year Ended December 31,
2021
2020
2019
Employee severance and benefit costs
$
14,526
$
26,321
$
25,243
Facility and lease termination costs
8,226
2,313
16,202
Other costs
64
780
690
Total restructuring and other costs
$
22,816
$
29,414
$
42,135
The following table summarizes activity related to the liabilities associated with restructuring and other costs (in thousands):
Employee Severance Costs
Other Costs
Total
Balance as of December 31, 2019
$
5,728
$
22
$
5,750
Expenses incurred (a)
26,321
791
27,112
Payments
(26,219
)
(813
)
(27,032
)
Balance as of December 31, 2020
5,830
—
5,830
Expenses incurred (a)
14,574
17
14,591
Payments
(13,747
)
(17
)
(13,764
)
Balance as of December 31, 2021
$
6,657
$
—
$
6,657
(a) There were no non-cash restructuring and other expenses incurred for the years ended December 31, 2021 and 2020. The amount of expenses incurred for the years ended December 31, 2021 and 2020 excludes $8.2 million and $2.3 million, respectively, of facility lease closure and lease termination costs that are reflected as a reduction of operating lease right-of-use assets on the accompanying consolidated balance sheets under ASC 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hares of Common Stock Outstanding</t>
        </is>
      </c>
      <c r="B4" s="4" t="inlineStr">
        <is>
          <t>Shares of common stock outstanding were as follows (in thousands):
Year Ended December 31,
2021
2020
2019
Common stock shares, beginning balance
103,935
103,866
103,372
Repurchases of common stock
(1,500
)
(1,256
)
(1,323
)
Issuances of common stock
1,329
1,325
1,817
Common stock shares, ending balance
103,764
103,935
103,866</t>
        </is>
      </c>
    </row>
    <row r="5">
      <c r="A5" s="4" t="inlineStr">
        <is>
          <t>Schedule of Repurchase Activity</t>
        </is>
      </c>
      <c r="B5" s="4" t="inlineStr">
        <is>
          <t>The following table sets forth repurchase activity under the Company’s stock repurchase programs from inception through December 31, 2021:
Total number of shares purchased
Average price paid per share
Approximate dollar value of shares purchased (in thousands)
March 2018
948,100
$
39.55
$
37,493
April 2018
1,024,400
36.60
37,492
January 2019
552,100
39.16
21,623
February 2019
120,600
41.40
4,993
June 2019
509,100
45.29
23,055
August 2019
141,100
49.93
7,045
March 2020
600,000
53.38
32,029
September 2020
506,244
59.26
30,000
October 2020
150,000
54.14
8,122
March 2021
600,000
74.18
44,505
May 2021
400,000
81.04
32,416
June 2021
500,000
81.20
40,600
Total
6,051,644
$
319,373</t>
        </is>
      </c>
    </row>
    <row r="6">
      <c r="A6" s="4" t="inlineStr">
        <is>
          <t>Schedule of Stock by Class</t>
        </is>
      </c>
      <c r="B6" s="4" t="inlineStr">
        <is>
          <t>The following is a summary of the Company’s authorized, issued, and outstanding shares as of December 31:
2021
2020
Shares Authorized:
Class A common stock
300,000,000
300,000,000
Class B common stock
300,000,000
300,000,000
Preferred stock
30,000,000
30,000,000
Total shares authorized
630,000,000
630,000,000
Shares Issued and Outstanding:
Class A common stock
103,763,635
103,934,738
Class B common stock
—
—
Preferred stock
—
—
Total shares issued and outstanding
103,763,635
103,934,7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ovides a reconciliation of the numerators and denominators of the basic and diluted earnings per share computations (in thousands, except per share data):
Year Ended December 31,
2021
2020
2019
Numerator:
Net income
$
234,831
$
192,787
$
131,258
Denominator:
Basic weighted average common shares outstanding
103,872
104,168
103,618
Effect of dilutive securities:
Stock options and other awards under deferred share-based compensation programs
1,193
1,297
1,387
Diluted weighted average common shares outstanding
105,065
105,465
105,005
Earnings per share:
Basic
$
2.26
$
1.85
$
1.27
Diluted
$
2.24
$
1.83
$
1.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Provision for Income Taxes</t>
        </is>
      </c>
      <c r="B4" s="4" t="inlineStr">
        <is>
          <t>The components of income before provision for income taxes were as follows (in thousands):
Year Ended December 31,
2021
2020
2019
Domestic
$
186,445
$
122,659
$
(17,066
)
Foreign
128,715
80,999
118,775
Income before provision for income taxes
$
315,160
$
203,658
$
101,709</t>
        </is>
      </c>
    </row>
    <row r="5">
      <c r="A5" s="4" t="inlineStr">
        <is>
          <t>Schedule of Components of Income Tax Expense (Benefit)</t>
        </is>
      </c>
      <c r="B5" s="4" t="inlineStr">
        <is>
          <t>The components of income tax expense (benefit) were as follows (in thousands):
Year Ended December 31,
2021
2020
2019
Federal income taxes:
Current
$
926
$
(15,537
)
$
(13,952
)
Deferred
45,819
10,188
(11,693
)
Foreign income taxes:
Current
27,718
16,019
21,452
Deferred
(4,309
)
(3,106
)
(2,206
)
State income taxes:
Current
5,163
14,229
2,850
Deferred
5,012
(10,922
)
(26,000
)
Income tax expense (benefit)
$
80,329
$
10,871
$
(29,549
)</t>
        </is>
      </c>
    </row>
    <row r="6">
      <c r="A6" s="4" t="inlineStr">
        <is>
          <t>Schedule of Effective Income Tax Rate Reconciliation</t>
        </is>
      </c>
      <c r="B6" s="4" t="inlineStr">
        <is>
          <t>Actual income tax expense differed from the amount computed by applying the U.S. federal tax rate of 21% to pre-tax income as a result of the following (in thousands):
Year Ended December 31,
2021
2020
2019
Expected income tax expense at statutory rate
$
66,184
$
42,768
$
21,359
Change in income tax expense resulting from:
Foreign income inclusion
11,019
6,013
39,557
Foreign earnings not indefinitely reinvested
278
5,071
—
Foreign tax credits
(4,390
)
—
—
Changes in income tax valuation allowance (all jurisdictions)
(1,462
)
14,503
(68,537
)
Change in fair value of contingent obligations
(122
)
(769
)
3,625
Share-based compensation
(5,662
)
(2,800
)
1,094
Research and general business tax credits (a)
(8,902
)
(12,872
)
(1,871
)
State and local taxes, net of federal benefit
11,978
6,924
(9,085
)
Capital loss carryforward (b)
(214
)
(16,506
)
—
Foreign rate differential
2,865
(1,777
)
(3,595
)
Changes in reserve for uncertain tax positions including interest
4,721
(18,839
)
5,393
Provision to tax return and other deferred tax adjustments
(771
)
(12,325
)
(6,950
)
Gain on sale of business
—
(2,350
)
—
Base erosion and anti-abuse tax
—
—
(15,054
)
Nondeductible executive compensation
1,649
367
1,802
Other, net
3,158
3,463
2,713
Income tax expense (benefit)
$
80,329
$
10,871
$
(29,549
) (a) Year ended December 31, 2021 included a $0.8 million valuation allowance release and year ended December 31, 2020 was offset by a $9.4 million valuation allowance. (b) Years ended December 31, 2021 and 2020 are offset by $0.2 million and $16.5 million, respectively, in valuation allowances.</t>
        </is>
      </c>
    </row>
    <row r="7">
      <c r="A7" s="4" t="inlineStr">
        <is>
          <t>Summary of Valuation Allowance</t>
        </is>
      </c>
      <c r="B7" s="4" t="inlineStr">
        <is>
          <t>The changes in the valuation allowance for deferred tax assets were as follows (in thousands):
Year Ended December 31,
2021
2020
2019
Balance at the beginning of the period
$
100,310
$
84,159
$
150,316
Deferred tax assets assumed through acquisitions
—
479
—
Deferred tax assets released through divestitures
—
(271
)
—
(Credited) charged to income tax expense
(1,462
)
14,503
(68,537
)
Charged to equity
—
—
42
Foreign currency exchange
(407
)
1,440
2,338
Other adjustments
(479
)
—
—
Balance at the end of the period
$
97,962
$
100,310
$
84,159</t>
        </is>
      </c>
    </row>
    <row r="8">
      <c r="A8" s="4" t="inlineStr">
        <is>
          <t>Schedule of Deferred Tax Assets and Liabilities</t>
        </is>
      </c>
      <c r="B8" s="4" t="inlineStr">
        <is>
          <t>The income tax effects of temporary differences that give rise to significant portions of the deferred tax assets and liabilities are as follows as of December 31 (in thousands):
2021
2020
Deferred tax assets:
Net operating losses
$
134,143
$
122,018
Tax credits
58,901
58,603
Deferred revenue
—
77,138
Employee compensation and other benefits
28,538
29,048
Allowance for doubtful accounts
1,787
1,739
Lease obligations
57,749
57,142
Accrued expenses
13,158
6,526
Prepaid royalty
—
3,451
Capital loss carryforward
20,021
20,157
Interest limitation carryforwards
30,847
20,219
Other
1,151
7,913
Total deferred tax assets
346,295
403,954
Less: valuation allowance
(97,962
)
(100,310
)
Net deferred tax assets
248,333
303,644
Deferred tax liabilities:
Undistributed foreign earnings
(7,778
)
(10,912
)
Right of use asset
(47,532
)
(49,316
)
Depreciation and amortization
(214,636
)
(226,170
)
Deferred revenue
(17,247
)
—
Other
(3,814
)
(2,404
)
Total deferred tax liabilities
(291,007
)
(288,802
)
Net deferred tax assets
$
(42,674
)
$
14,842</t>
        </is>
      </c>
    </row>
    <row r="9">
      <c r="A9" s="4" t="inlineStr">
        <is>
          <t>Schedule Of Unrecognized Tax Benefits</t>
        </is>
      </c>
      <c r="B9" s="4" t="inlineStr">
        <is>
          <t>A reconciliation of the beginning and ending balances of unrecognized tax benefits, excluding accrued interest and penalties, is as follows (in thousands):
Unrecognized tax benefits balance as of December 31, 2018
$
19,245
Increases for tax positions in the current year
2,222
Increases for tax positions of prior years
2,255
Decreases for tax positions in prior year
(440
)
Impact of foreign currency translation
(44
)
Unrecognized tax benefits balance as of December 31, 2019
23,238
Increases for tax positions in the current year
254
Increases for tax positions of prior years
3,237
Decreases for tax positions in prior year
(2,540
)
Impact of foreign currency translation
132
Lapse of statute limitations
(15,288
)
Unrecognized tax benefits balance as of December 31, 2020
9,033
Increases for tax positions in the current year
386
Increases for tax positions of prior years
4,233
Settlements with tax authorities
(1,131
)
Impact of foreign currency translation
(169
)
Lapse of statute limitations
(234
)
Unrecognized tax benefits balance as of December 31, 2021
$
12,1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Income tax expense (benefit) related to unrealized gain (loss) on derivative instruments recorded in other comprehensive loss</t>
        </is>
      </c>
      <c r="B4" s="5" t="n">
        <v>5599</v>
      </c>
      <c r="C4" s="5" t="n">
        <v>-1394</v>
      </c>
      <c r="D4" s="5" t="n">
        <v>-2122</v>
      </c>
    </row>
    <row r="5">
      <c r="A5" s="4" t="inlineStr">
        <is>
          <t>Other comprehensive expense (benefit), foreign currency translation adjustment, tax</t>
        </is>
      </c>
      <c r="B5" s="5" t="n">
        <v>-1472</v>
      </c>
      <c r="C5" s="5" t="n">
        <v>1354</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Information about reportable segment operating results was as follows (in thousands):
Year Ended December 31,
2021
2020
2019
Revenue:
Clinical Solutions
$
4,009,057
$
3,339,451
$
3,450,223
Commercial Solutions
1,203,913
1,076,326
1,225,592
Total revenue
5,212,970
4,415,777
4,675,815
Segment direct costs:
Clinical Solutions
3,005,938
2,513,240
2,637,016
Commercial Solutions
955,326
853,555
979,878
Total segment direct costs
3,961,264
3,366,795
3,616,894
Segment selling, general, and administrative expenses:
Clinical Solutions
353,990
283,633
280,674
Commercial Solutions
82,516
82,709
87,258
Total segment selling, general, and administrative expenses
436,506
366,342
367,932
Segment operating income:
Clinical Solutions
649,129
542,578
532,533
Commercial Solutions
166,071
140,062
158,456
Total segment operating income
815,200
682,640
690,989
Direct costs and operating expenses not allocated to segments:
Share-based compensation included in direct costs
33,220
31,347
29,011
Share-based compensation included in selling, general, and administrative expenses
31,984
27,144
26,182
Corporate selling, general, and administrative expenses
102,275
79,240
113,442
Restructuring and other costs
22,816
29,414
42,135
Depreciation and amortization
235,625
222,352
242,465
Total income from operations
$
389,280
$
293,143
$
237,7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ons by Geographic Location (Tables)</t>
        </is>
      </c>
      <c r="B1" s="2" t="inlineStr">
        <is>
          <t>12 Months Ended</t>
        </is>
      </c>
    </row>
    <row r="2">
      <c r="B2" s="2" t="inlineStr">
        <is>
          <t>Dec. 31, 2021</t>
        </is>
      </c>
    </row>
    <row r="3">
      <c r="A3" s="3" t="inlineStr">
        <is>
          <t>Segments Geographical Areas [Abstract]</t>
        </is>
      </c>
    </row>
    <row r="4">
      <c r="A4" s="4" t="inlineStr">
        <is>
          <t>Total Revenue by Geographic Area</t>
        </is>
      </c>
      <c r="B4" s="4" t="inlineStr">
        <is>
          <t>The following table summarizes total revenue by geographic area (in thousands, all intercompany transactions have been eliminated):
Year Ended December 31,
2021
2020
2019
Revenue:
North America (a)
$
3,144,475
$
2,791,590
$
3,079,608
Europe, Middle East and Africa
1,333,540
1,059,968
1,055,007
Asia-Pacific
594,163
465,116
444,819
Latin America
140,792
99,103
96,381
Total revenue
$
5,212,970
$
4,415,777
$
4,675,815
(a) Revenue for the North America region includes revenue attributable to the U.S. of $2.95 billion, $2.64 billion, and $2.93 billion, or 56.6%, 59.9%, and 62.7% of total revenue, for the years ended December 31, 2021, 2020 and 2019, respectively. No other country represented more than 10% of total revenue for any year.</t>
        </is>
      </c>
    </row>
    <row r="5">
      <c r="A5" s="4" t="inlineStr">
        <is>
          <t>Long-Lived Assets by Geographic Area</t>
        </is>
      </c>
      <c r="B5" s="4" t="inlineStr">
        <is>
          <t>The following table summarizes long-lived assets by geographic area as of December 31 (in thousands, all intercompany transactions have been eliminated):
2021
2020
Property and equipment, net:
North America (a)
$
165,446
$
161,531
Europe, Middle East and Africa
37,004
38,745
Asia-Pacific
13,615
11,167
Latin America
6,592
4,757
Total property and equipment, net
$
222,657
$
216,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tock Option Valuation Assumptions</t>
        </is>
      </c>
      <c r="B4" s="4" t="inlineStr">
        <is>
          <t>The fair values of ESPP offerings were determined using the Black-Scholes valuation model and the following assumptions:
Year Ended December 31,
2021
2020
2019
Expected volatility
25.3% - 38.3%
27.7% - 55.1%
39.1% - 51.9%
Risk-free interest rate
0.06% - 0.07%
0.13% - 0.95%
1.88% - 2.52%
Expected term (in years)
0.5
0.5
0.5</t>
        </is>
      </c>
    </row>
    <row r="5">
      <c r="A5" s="4" t="inlineStr">
        <is>
          <t>Summary of Stock Option Activity</t>
        </is>
      </c>
      <c r="B5" s="4" t="inlineStr">
        <is>
          <t>The following table sets forth the summary of stock option activity for the year ended December 31, 2021:
Number of Options
Weighted Average Exercise Price
Weighted Average Remaining Contractual Life (in years)
Aggregate Intrinsic Value (in thousands)(a)
Outstanding as of December 31, 2020
663,559
$
30.12
Exercised
(279,072
)
33.31
Forfeited
—
—
Outstanding as of December 31, 2021
384,487
27.81
3.26
$
28,787
Vested and expected to vest as of December 31, 2021
384,487
27.81
3.26
$
28,787
Exercisable as of December 31, 2021
384,487
27.81
3.26
$
28,787
(a) Represents the total pre-tax intrinsic value (i.e., the aggregate difference between the closing price of the Company’s common stock on December 31, 2021 of $102.68 and the exercise price for in-the-money options) that would have been received by the holders if all instruments had been exercised on December 31, 2021.</t>
        </is>
      </c>
    </row>
    <row r="6">
      <c r="A6" s="4" t="inlineStr">
        <is>
          <t>Summary of Restricted Stock Unit Activity</t>
        </is>
      </c>
      <c r="B6" s="4" t="inlineStr">
        <is>
          <t>The following table sets forth a summary of RSUs outstanding under the 2014 and 2018 Plans as of December 31, 2021 and changes during the year then ended:
Time-based
Performance-based
Number of Shares
Weighted Average Grant Date Fair Value
Number of Shares
Weighted Average Grant Date Fair Value
Total Number of Shares
Non-vested as of December 31, 2020
1,909,882
$
51.98
461,499
$
48.99
2,371,381
Granted
939,031
76.96
59,055
75.43
998,086
Vested
(997,632
)
48.45
(136,665
)
46.47
(1,134,297
)
Forfeited
(226,094
)
64.07
(27,890
)
58.71
(253,984
)
Non-vested as of December 31, 2021
1,625,187
$
66.90
355,999
$
60.75
1,981,186
Unrecognized compensation expense (in millions)
$
62.6
$
10.7
Weighted average period unrecognized compensation is expected to be recognized
1.9 years
1.9 years</t>
        </is>
      </c>
    </row>
    <row r="7">
      <c r="A7" s="4" t="inlineStr">
        <is>
          <t>Summary of Share-Based Compensation Expense</t>
        </is>
      </c>
      <c r="B7" s="4" t="inlineStr">
        <is>
          <t>Total share-based compensation expense recognized was as follows (in thousands):
Year Ended December 31,
2021
2020
2019
Direct costs
$
33,220
$
31,347
$
29,011
Selling, general, and administrative expenses
31,984
27,144
26,182
Total share-based compensation expense
$
65,204
$
58,491
$
55,1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Schedule of Contributions to Defined Contribution Plan</t>
        </is>
      </c>
      <c r="B4" s="4" t="inlineStr">
        <is>
          <t>The Company’s contributions related to these defined contribution retirement plans were as follows (in thousands):
Year Ended December 31,
2021
2020
2019
Defined contribution retirement plan contributions
$
30,932
$
15,049
$
29,8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6" customWidth="1" min="2" max="2"/>
    <col width="41" customWidth="1" min="3" max="3"/>
    <col width="21" customWidth="1" min="4" max="4"/>
    <col width="21" customWidth="1" min="5" max="5"/>
  </cols>
  <sheetData>
    <row r="1">
      <c r="A1" s="1" t="inlineStr">
        <is>
          <t>Basis of Presentation and Summary of Significant Accounting Policies - Narrative (Details)</t>
        </is>
      </c>
      <c r="B1" s="2" t="inlineStr">
        <is>
          <t>Jan. 01, 2020USD ($)</t>
        </is>
      </c>
      <c r="C1" s="2" t="inlineStr">
        <is>
          <t>Dec. 31, 2021USD ($)Segmentreportingunit</t>
        </is>
      </c>
      <c r="D1" s="2" t="inlineStr">
        <is>
          <t>Dec. 31, 2020USD ($)</t>
        </is>
      </c>
      <c r="E1" s="2" t="inlineStr">
        <is>
          <t>Dec. 31, 2021USD ($)</t>
        </is>
      </c>
    </row>
    <row r="2">
      <c r="A2" s="3" t="inlineStr">
        <is>
          <t>New Accounting Pronouncements Or Change In Accounting Principle [Line Items]</t>
        </is>
      </c>
    </row>
    <row r="3">
      <c r="A3" s="4" t="inlineStr">
        <is>
          <t>Number of reportable segments | Segment</t>
        </is>
      </c>
      <c r="C3" s="6" t="n">
        <v>2</v>
      </c>
    </row>
    <row r="4">
      <c r="A4" s="4" t="inlineStr">
        <is>
          <t>Restricted cash</t>
        </is>
      </c>
      <c r="C4" s="5" t="n">
        <v>100000</v>
      </c>
      <c r="D4" s="5" t="n">
        <v>300000</v>
      </c>
      <c r="E4" s="5" t="n">
        <v>100000</v>
      </c>
    </row>
    <row r="5">
      <c r="A5" s="4" t="inlineStr">
        <is>
          <t>Number of reporting units with goodwill assigned | reportingunit</t>
        </is>
      </c>
      <c r="C5" s="6" t="n">
        <v>4</v>
      </c>
    </row>
    <row r="6">
      <c r="A6" s="4" t="inlineStr">
        <is>
          <t>Impairment of goodwill</t>
        </is>
      </c>
      <c r="E6" s="5" t="n">
        <v>0</v>
      </c>
    </row>
    <row r="7">
      <c r="A7" s="4" t="inlineStr">
        <is>
          <t>Impact from adoption of ASU</t>
        </is>
      </c>
      <c r="D7" s="6" t="n">
        <v>-2771000</v>
      </c>
    </row>
    <row r="8">
      <c r="A8" s="4" t="inlineStr">
        <is>
          <t>Cumulative Effect, Period of Adoption, Adjustment</t>
        </is>
      </c>
    </row>
    <row r="9">
      <c r="A9" s="3" t="inlineStr">
        <is>
          <t>New Accounting Pronouncements Or Change In Accounting Principle [Line Items]</t>
        </is>
      </c>
    </row>
    <row r="10">
      <c r="A10" s="4" t="inlineStr">
        <is>
          <t>Accounting Standards Update [Extensible Enumeration]</t>
        </is>
      </c>
      <c r="B10" s="4" t="inlineStr">
        <is>
          <t>Accounting Standards Update 2016-13</t>
        </is>
      </c>
    </row>
    <row r="11">
      <c r="A11" s="4" t="inlineStr">
        <is>
          <t>Impact from adoption of ASU</t>
        </is>
      </c>
      <c r="B11" s="5" t="n">
        <v>2800000</v>
      </c>
    </row>
    <row r="12">
      <c r="A12" s="4" t="inlineStr">
        <is>
          <t>Change in accounting principle, accounting standards update, adopted [true/false]</t>
        </is>
      </c>
      <c r="C12" s="4" t="inlineStr">
        <is>
          <t>true</t>
        </is>
      </c>
      <c r="E12" s="4" t="inlineStr">
        <is>
          <t>true</t>
        </is>
      </c>
    </row>
    <row r="13">
      <c r="A13" s="4" t="inlineStr">
        <is>
          <t>Change in accounting principle, accounting standards update, adoption date</t>
        </is>
      </c>
      <c r="C13" s="4" t="inlineStr">
        <is>
          <t>Jan. 1,
		2020</t>
        </is>
      </c>
      <c r="E13" s="4" t="inlineStr">
        <is>
          <t>Jan. 1,
		2020</t>
        </is>
      </c>
    </row>
    <row r="14">
      <c r="A14" s="4" t="inlineStr">
        <is>
          <t>Minimum</t>
        </is>
      </c>
    </row>
    <row r="15">
      <c r="A15" s="3" t="inlineStr">
        <is>
          <t>New Accounting Pronouncements Or Change In Accounting Principle [Line Items]</t>
        </is>
      </c>
    </row>
    <row r="16">
      <c r="A16" s="4" t="inlineStr">
        <is>
          <t>Contract Termination Notice Period</t>
        </is>
      </c>
      <c r="C16" s="4" t="inlineStr">
        <is>
          <t>30 days</t>
        </is>
      </c>
    </row>
    <row r="17">
      <c r="A17" s="4" t="inlineStr">
        <is>
          <t>Maximum</t>
        </is>
      </c>
    </row>
    <row r="18">
      <c r="A18" s="3" t="inlineStr">
        <is>
          <t>New Accounting Pronouncements Or Change In Accounting Principle [Line Items]</t>
        </is>
      </c>
    </row>
    <row r="19">
      <c r="A19" s="4" t="inlineStr">
        <is>
          <t>Contract Termination Notice Period</t>
        </is>
      </c>
      <c r="C19" s="4" t="inlineStr">
        <is>
          <t>90 days</t>
        </is>
      </c>
    </row>
    <row r="20">
      <c r="A20" s="4" t="inlineStr">
        <is>
          <t>Inventiv</t>
        </is>
      </c>
    </row>
    <row r="21">
      <c r="A21" s="3" t="inlineStr">
        <is>
          <t>New Accounting Pronouncements Or Change In Accounting Principle [Line Items]</t>
        </is>
      </c>
    </row>
    <row r="22">
      <c r="A22" s="4" t="inlineStr">
        <is>
          <t>Impairment charge</t>
        </is>
      </c>
      <c r="C22" s="5" t="n">
        <v>0</v>
      </c>
      <c r="D22" s="5" t="n">
        <v>0</v>
      </c>
    </row>
    <row r="23">
      <c r="A23" s="4" t="inlineStr">
        <is>
          <t>Computer equipment and software</t>
        </is>
      </c>
    </row>
    <row r="24">
      <c r="A24" s="3" t="inlineStr">
        <is>
          <t>New Accounting Pronouncements Or Change In Accounting Principle [Line Items]</t>
        </is>
      </c>
    </row>
    <row r="25">
      <c r="A25" s="4" t="inlineStr">
        <is>
          <t>Property and equipment, estimated useful life</t>
        </is>
      </c>
      <c r="C25" s="4" t="inlineStr">
        <is>
          <t>5 years</t>
        </is>
      </c>
    </row>
    <row r="26">
      <c r="A26" s="4" t="inlineStr">
        <is>
          <t>Computer equipment and software | Minimum</t>
        </is>
      </c>
    </row>
    <row r="27">
      <c r="A27" s="3" t="inlineStr">
        <is>
          <t>New Accounting Pronouncements Or Change In Accounting Principle [Line Items]</t>
        </is>
      </c>
    </row>
    <row r="28">
      <c r="A28" s="4" t="inlineStr">
        <is>
          <t>Property and equipment, estimated useful life</t>
        </is>
      </c>
      <c r="C28" s="4" t="inlineStr">
        <is>
          <t>2 years</t>
        </is>
      </c>
    </row>
    <row r="29">
      <c r="A29" s="4" t="inlineStr">
        <is>
          <t>Computer equipment and software | Maximum</t>
        </is>
      </c>
    </row>
    <row r="30">
      <c r="A30" s="3" t="inlineStr">
        <is>
          <t>New Accounting Pronouncements Or Change In Accounting Principle [Line Items]</t>
        </is>
      </c>
    </row>
    <row r="31">
      <c r="A31" s="4" t="inlineStr">
        <is>
          <t>Property and equipment, estimated useful life</t>
        </is>
      </c>
      <c r="C31"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et Cash Pool Position (Details) - USD ($) $ in Thousands</t>
        </is>
      </c>
      <c r="B1" s="2" t="inlineStr">
        <is>
          <t>Dec. 31, 2021</t>
        </is>
      </c>
      <c r="C1" s="2" t="inlineStr">
        <is>
          <t>Dec. 31, 2020</t>
        </is>
      </c>
    </row>
    <row r="2">
      <c r="A2" s="3" t="inlineStr">
        <is>
          <t>Accounting Policies [Abstract]</t>
        </is>
      </c>
    </row>
    <row r="3">
      <c r="A3" s="4" t="inlineStr">
        <is>
          <t>Gross cash position</t>
        </is>
      </c>
      <c r="B3" s="5" t="n">
        <v>179160</v>
      </c>
      <c r="C3" s="5" t="n">
        <v>220261</v>
      </c>
    </row>
    <row r="4">
      <c r="A4" s="4" t="inlineStr">
        <is>
          <t>Less: cash borrowings</t>
        </is>
      </c>
      <c r="B4" s="6" t="n">
        <v>-167507</v>
      </c>
      <c r="C4" s="6" t="n">
        <v>-204647</v>
      </c>
    </row>
    <row r="5">
      <c r="A5" s="4" t="inlineStr">
        <is>
          <t>Net cash position</t>
        </is>
      </c>
      <c r="B5" s="5" t="n">
        <v>11653</v>
      </c>
      <c r="C5" s="5" t="n">
        <v>156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of Property and Equipmen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Property and equipment, estimated useful life</t>
        </is>
      </c>
      <c r="B5" s="4" t="inlineStr">
        <is>
          <t>39 years</t>
        </is>
      </c>
    </row>
    <row r="6">
      <c r="A6" s="4" t="inlineStr">
        <is>
          <t>Furniture and fixtures</t>
        </is>
      </c>
    </row>
    <row r="7">
      <c r="A7" s="3" t="inlineStr">
        <is>
          <t>Property Plant And Equipment [Line Items]</t>
        </is>
      </c>
    </row>
    <row r="8">
      <c r="A8" s="4" t="inlineStr">
        <is>
          <t>Property and equipment, estimated useful life</t>
        </is>
      </c>
      <c r="B8" s="4" t="inlineStr">
        <is>
          <t>7 years</t>
        </is>
      </c>
    </row>
    <row r="9">
      <c r="A9" s="4" t="inlineStr">
        <is>
          <t>Equipment | Minimum</t>
        </is>
      </c>
    </row>
    <row r="10">
      <c r="A10" s="3" t="inlineStr">
        <is>
          <t>Property Plant And Equipment [Line Items]</t>
        </is>
      </c>
    </row>
    <row r="11">
      <c r="A11" s="4" t="inlineStr">
        <is>
          <t>Property and equipment, estimated useful life</t>
        </is>
      </c>
      <c r="B11" s="4" t="inlineStr">
        <is>
          <t>5 years</t>
        </is>
      </c>
    </row>
    <row r="12">
      <c r="A12" s="4" t="inlineStr">
        <is>
          <t>Equipment | Maximum</t>
        </is>
      </c>
    </row>
    <row r="13">
      <c r="A13" s="3" t="inlineStr">
        <is>
          <t>Property Plant And Equipment [Line Items]</t>
        </is>
      </c>
    </row>
    <row r="14">
      <c r="A14" s="4" t="inlineStr">
        <is>
          <t>Property and equipment, estimated useful life</t>
        </is>
      </c>
      <c r="B14" s="4" t="inlineStr">
        <is>
          <t>10 years</t>
        </is>
      </c>
    </row>
    <row r="15">
      <c r="A15" s="4" t="inlineStr">
        <is>
          <t>Computer equipment and software</t>
        </is>
      </c>
    </row>
    <row r="16">
      <c r="A16" s="3" t="inlineStr">
        <is>
          <t>Property Plant And Equipment [Line Items]</t>
        </is>
      </c>
    </row>
    <row r="17">
      <c r="A17" s="4" t="inlineStr">
        <is>
          <t>Property and equipment, estimated useful life</t>
        </is>
      </c>
      <c r="B17" s="4" t="inlineStr">
        <is>
          <t>5 years</t>
        </is>
      </c>
    </row>
    <row r="18">
      <c r="A18" s="4" t="inlineStr">
        <is>
          <t>Computer equipment and software | Minimum</t>
        </is>
      </c>
    </row>
    <row r="19">
      <c r="A19" s="3" t="inlineStr">
        <is>
          <t>Property Plant And Equipment [Line Items]</t>
        </is>
      </c>
    </row>
    <row r="20">
      <c r="A20" s="4" t="inlineStr">
        <is>
          <t>Property and equipment, estimated useful life</t>
        </is>
      </c>
      <c r="B20" s="4" t="inlineStr">
        <is>
          <t>2 years</t>
        </is>
      </c>
    </row>
    <row r="21">
      <c r="A21" s="4" t="inlineStr">
        <is>
          <t>Computer equipment and software | Maximum</t>
        </is>
      </c>
    </row>
    <row r="22">
      <c r="A22" s="3" t="inlineStr">
        <is>
          <t>Property Plant And Equipment [Line Items]</t>
        </is>
      </c>
    </row>
    <row r="23">
      <c r="A23" s="4" t="inlineStr">
        <is>
          <t>Property and equipment, estimated useful life</t>
        </is>
      </c>
      <c r="B23"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asis of Presentation and Summary of Significant Accounting Policies - Estimated Useful Lives of Intangible Assets (Details) - Weighted Average</t>
        </is>
      </c>
      <c r="B1" s="2" t="inlineStr">
        <is>
          <t>12 Months Ended</t>
        </is>
      </c>
    </row>
    <row r="2">
      <c r="B2" s="2" t="inlineStr">
        <is>
          <t>Dec. 31, 2021</t>
        </is>
      </c>
      <c r="C2" s="2" t="inlineStr">
        <is>
          <t>Dec. 31, 2020</t>
        </is>
      </c>
    </row>
    <row r="3">
      <c r="A3" s="4" t="inlineStr">
        <is>
          <t>Customer relationships</t>
        </is>
      </c>
    </row>
    <row r="4">
      <c r="A4" s="3" t="inlineStr">
        <is>
          <t>Finite Lived Intangible Assets [Line Items]</t>
        </is>
      </c>
    </row>
    <row r="5">
      <c r="A5" s="4" t="inlineStr">
        <is>
          <t>Estimated Useful Life</t>
        </is>
      </c>
      <c r="B5" s="4" t="inlineStr">
        <is>
          <t>9 years 9 months 18 days</t>
        </is>
      </c>
      <c r="C5" s="4" t="inlineStr">
        <is>
          <t>9 years 10 months 24 days</t>
        </is>
      </c>
    </row>
    <row r="6">
      <c r="A6" s="4" t="inlineStr">
        <is>
          <t>Acquired backlog</t>
        </is>
      </c>
    </row>
    <row r="7">
      <c r="A7" s="3" t="inlineStr">
        <is>
          <t>Finite Lived Intangible Assets [Line Items]</t>
        </is>
      </c>
    </row>
    <row r="8">
      <c r="A8" s="4" t="inlineStr">
        <is>
          <t>Estimated Useful Life</t>
        </is>
      </c>
      <c r="B8" s="4" t="inlineStr">
        <is>
          <t>2 years 7 months 6 days</t>
        </is>
      </c>
      <c r="C8" s="4" t="inlineStr">
        <is>
          <t>2 years 7 months 6 days</t>
        </is>
      </c>
    </row>
    <row r="9">
      <c r="A9" s="4" t="inlineStr">
        <is>
          <t>Trade names and trademarks</t>
        </is>
      </c>
    </row>
    <row r="10">
      <c r="A10" s="3" t="inlineStr">
        <is>
          <t>Finite Lived Intangible Assets [Line Items]</t>
        </is>
      </c>
    </row>
    <row r="11">
      <c r="A11" s="4" t="inlineStr">
        <is>
          <t>Estimated Useful Life</t>
        </is>
      </c>
      <c r="B11" s="4" t="inlineStr">
        <is>
          <t>5 years 6 months</t>
        </is>
      </c>
      <c r="C11" s="4" t="inlineStr">
        <is>
          <t>5 years 6 months</t>
        </is>
      </c>
    </row>
    <row r="12">
      <c r="A12" s="4" t="inlineStr">
        <is>
          <t>Intellectual property (medical patent)</t>
        </is>
      </c>
    </row>
    <row r="13">
      <c r="A13" s="3" t="inlineStr">
        <is>
          <t>Finite Lived Intangible Assets [Line Items]</t>
        </is>
      </c>
    </row>
    <row r="14">
      <c r="A14" s="4" t="inlineStr">
        <is>
          <t>Estimated Useful Life</t>
        </is>
      </c>
      <c r="C14" s="4" t="inlineStr">
        <is>
          <t>9 years</t>
        </is>
      </c>
    </row>
    <row r="15">
      <c r="A15" s="4" t="inlineStr">
        <is>
          <t>Patient Communities</t>
        </is>
      </c>
    </row>
    <row r="16">
      <c r="A16" s="3" t="inlineStr">
        <is>
          <t>Finite Lived Intangible Assets [Line Items]</t>
        </is>
      </c>
    </row>
    <row r="17">
      <c r="A17" s="4" t="inlineStr">
        <is>
          <t>Estimated Useful Life</t>
        </is>
      </c>
      <c r="B17" s="4" t="inlineStr">
        <is>
          <t>6 years</t>
        </is>
      </c>
    </row>
    <row r="18">
      <c r="A18" s="4" t="inlineStr">
        <is>
          <t>Acquired Technology</t>
        </is>
      </c>
    </row>
    <row r="19">
      <c r="A19" s="3" t="inlineStr">
        <is>
          <t>Finite Lived Intangible Assets [Line Items]</t>
        </is>
      </c>
    </row>
    <row r="20">
      <c r="A20" s="4" t="inlineStr">
        <is>
          <t>Estimated Useful Life</t>
        </is>
      </c>
      <c r="B20" s="4" t="inlineStr">
        <is>
          <t>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ccounts Receivable and Unbilled Services, net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ccounts receivable billed</t>
        </is>
      </c>
      <c r="B4" s="5" t="n">
        <v>873265</v>
      </c>
      <c r="C4" s="5" t="n">
        <v>774605</v>
      </c>
    </row>
    <row r="5">
      <c r="A5" s="4" t="inlineStr">
        <is>
          <t>Accounts receivable unbilled</t>
        </is>
      </c>
      <c r="B5" s="6" t="n">
        <v>241799</v>
      </c>
      <c r="C5" s="6" t="n">
        <v>211285</v>
      </c>
    </row>
    <row r="6">
      <c r="A6" s="4" t="inlineStr">
        <is>
          <t>Contract assets</t>
        </is>
      </c>
      <c r="B6" s="6" t="n">
        <v>417411</v>
      </c>
      <c r="C6" s="6" t="n">
        <v>366506</v>
      </c>
    </row>
    <row r="7">
      <c r="A7" s="4" t="inlineStr">
        <is>
          <t>Less: Allowance for doubtful accounts</t>
        </is>
      </c>
      <c r="B7" s="6" t="n">
        <v>-7585</v>
      </c>
      <c r="C7" s="6" t="n">
        <v>-7615</v>
      </c>
    </row>
    <row r="8">
      <c r="A8" s="4" t="inlineStr">
        <is>
          <t>Accounts receivable and unbilled services, net</t>
        </is>
      </c>
      <c r="B8" s="6" t="n">
        <v>1524890</v>
      </c>
      <c r="C8" s="6" t="n">
        <v>1344781</v>
      </c>
    </row>
    <row r="9">
      <c r="A9" s="3" t="inlineStr">
        <is>
          <t>Allowance for Doubtful Accounts Receivable [Roll Forward]</t>
        </is>
      </c>
    </row>
    <row r="10">
      <c r="A10" s="4" t="inlineStr">
        <is>
          <t>Balance at the beginning of the period</t>
        </is>
      </c>
      <c r="B10" s="6" t="n">
        <v>-7615</v>
      </c>
      <c r="C10" s="6" t="n">
        <v>-5381</v>
      </c>
      <c r="D10" s="5" t="n">
        <v>-4587</v>
      </c>
    </row>
    <row r="11">
      <c r="A11" s="4" t="inlineStr">
        <is>
          <t>Impact from adoption of ASU</t>
        </is>
      </c>
      <c r="C11" s="6" t="n">
        <v>-2771</v>
      </c>
    </row>
    <row r="12">
      <c r="A12" s="4" t="inlineStr">
        <is>
          <t>Current year provision</t>
        </is>
      </c>
      <c r="B12" s="6" t="n">
        <v>-367</v>
      </c>
      <c r="C12" s="6" t="n">
        <v>-695</v>
      </c>
      <c r="D12" s="6" t="n">
        <v>-1897</v>
      </c>
    </row>
    <row r="13">
      <c r="A13" s="4" t="inlineStr">
        <is>
          <t>Write-offs, net of recoveries and the effects of foreign currency exchange</t>
        </is>
      </c>
      <c r="B13" s="6" t="n">
        <v>397</v>
      </c>
      <c r="C13" s="6" t="n">
        <v>1232</v>
      </c>
      <c r="D13" s="6" t="n">
        <v>1103</v>
      </c>
    </row>
    <row r="14">
      <c r="A14" s="4" t="inlineStr">
        <is>
          <t>Balance at the end of the period</t>
        </is>
      </c>
      <c r="B14" s="5" t="n">
        <v>-7585</v>
      </c>
      <c r="C14" s="5" t="n">
        <v>-7615</v>
      </c>
      <c r="D14" s="5" t="n">
        <v>-53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Statement Details -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rade receivables sold</t>
        </is>
      </c>
      <c r="B4" s="5" t="n">
        <v>129100</v>
      </c>
      <c r="C4" s="5" t="n">
        <v>152400</v>
      </c>
    </row>
    <row r="5">
      <c r="A5" s="4" t="inlineStr">
        <is>
          <t>Proceeds from sale of trade receivables</t>
        </is>
      </c>
      <c r="B5" s="6" t="n">
        <v>128900</v>
      </c>
      <c r="C5" s="6" t="n">
        <v>151900</v>
      </c>
    </row>
    <row r="6">
      <c r="A6" s="4" t="inlineStr">
        <is>
          <t>Property and equipment, gross</t>
        </is>
      </c>
      <c r="B6" s="6" t="n">
        <v>77674</v>
      </c>
      <c r="C6" s="6" t="n">
        <v>63985</v>
      </c>
    </row>
    <row r="7">
      <c r="A7" s="4" t="inlineStr">
        <is>
          <t>Amortization charges, net of rebates</t>
        </is>
      </c>
      <c r="B7" s="6" t="n">
        <v>47653</v>
      </c>
      <c r="C7" s="6" t="n">
        <v>43506</v>
      </c>
    </row>
    <row r="8">
      <c r="A8" s="4" t="inlineStr">
        <is>
          <t>Vehicles</t>
        </is>
      </c>
    </row>
    <row r="9">
      <c r="A9" s="3" t="inlineStr">
        <is>
          <t>Property Plant And Equipment [Line Items]</t>
        </is>
      </c>
    </row>
    <row r="10">
      <c r="A10" s="4" t="inlineStr">
        <is>
          <t>Property and equipment, gross</t>
        </is>
      </c>
      <c r="B10" s="6" t="n">
        <v>77700</v>
      </c>
      <c r="C10" s="6" t="n">
        <v>64000</v>
      </c>
    </row>
    <row r="11">
      <c r="A11" s="4" t="inlineStr">
        <is>
          <t>Accumulated depreciation</t>
        </is>
      </c>
      <c r="B11" s="6" t="n">
        <v>30000</v>
      </c>
      <c r="C11" s="6" t="n">
        <v>20500</v>
      </c>
    </row>
    <row r="12">
      <c r="A12" s="4" t="inlineStr">
        <is>
          <t>Amortization charges, net of rebates</t>
        </is>
      </c>
      <c r="B12" s="5" t="n">
        <v>17500</v>
      </c>
      <c r="C12" s="5" t="n">
        <v>15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t>
        </is>
      </c>
      <c r="B3" s="5" t="n">
        <v>106475</v>
      </c>
      <c r="C3" s="5" t="n">
        <v>272173</v>
      </c>
    </row>
    <row r="4">
      <c r="A4" s="4" t="inlineStr">
        <is>
          <t>Accounts receivable and unbilled services, net</t>
        </is>
      </c>
      <c r="B4" s="6" t="n">
        <v>1524890</v>
      </c>
      <c r="C4" s="6" t="n">
        <v>1344781</v>
      </c>
    </row>
    <row r="5">
      <c r="A5" s="4" t="inlineStr">
        <is>
          <t>Prepaid expenses and other current assets</t>
        </is>
      </c>
      <c r="B5" s="6" t="n">
        <v>135091</v>
      </c>
      <c r="C5" s="6" t="n">
        <v>121058</v>
      </c>
    </row>
    <row r="6">
      <c r="A6" s="4" t="inlineStr">
        <is>
          <t>Total current assets</t>
        </is>
      </c>
      <c r="B6" s="6" t="n">
        <v>1766456</v>
      </c>
      <c r="C6" s="6" t="n">
        <v>1738012</v>
      </c>
    </row>
    <row r="7">
      <c r="A7" s="4" t="inlineStr">
        <is>
          <t>Property and equipment, net</t>
        </is>
      </c>
      <c r="B7" s="6" t="n">
        <v>222657</v>
      </c>
      <c r="C7" s="6" t="n">
        <v>216200</v>
      </c>
    </row>
    <row r="8">
      <c r="A8" s="4" t="inlineStr">
        <is>
          <t>Operating lease right-of-use assets</t>
        </is>
      </c>
      <c r="B8" s="6" t="n">
        <v>209408</v>
      </c>
      <c r="C8" s="6" t="n">
        <v>223285</v>
      </c>
    </row>
    <row r="9">
      <c r="A9" s="4" t="inlineStr">
        <is>
          <t>Goodwill</t>
        </is>
      </c>
      <c r="B9" s="6" t="n">
        <v>4956015</v>
      </c>
      <c r="C9" s="6" t="n">
        <v>4776178</v>
      </c>
    </row>
    <row r="10">
      <c r="A10" s="4" t="inlineStr">
        <is>
          <t>Intangible assets, net</t>
        </is>
      </c>
      <c r="B10" s="6" t="n">
        <v>854067</v>
      </c>
      <c r="C10" s="6" t="n">
        <v>933525</v>
      </c>
    </row>
    <row r="11">
      <c r="A11" s="4" t="inlineStr">
        <is>
          <t>Deferred income tax assets</t>
        </is>
      </c>
      <c r="B11" s="6" t="n">
        <v>35387</v>
      </c>
      <c r="C11" s="6" t="n">
        <v>35059</v>
      </c>
    </row>
    <row r="12">
      <c r="A12" s="4" t="inlineStr">
        <is>
          <t>Other long-term assets</t>
        </is>
      </c>
      <c r="B12" s="6" t="n">
        <v>193103</v>
      </c>
      <c r="C12" s="6" t="n">
        <v>141047</v>
      </c>
    </row>
    <row r="13">
      <c r="A13" s="4" t="inlineStr">
        <is>
          <t>Total assets</t>
        </is>
      </c>
      <c r="B13" s="6" t="n">
        <v>8237093</v>
      </c>
      <c r="C13" s="6" t="n">
        <v>8063306</v>
      </c>
    </row>
    <row r="14">
      <c r="A14" s="3" t="inlineStr">
        <is>
          <t>Current liabilities:</t>
        </is>
      </c>
    </row>
    <row r="15">
      <c r="A15" s="4" t="inlineStr">
        <is>
          <t>Accounts payable</t>
        </is>
      </c>
      <c r="B15" s="6" t="n">
        <v>107535</v>
      </c>
      <c r="C15" s="6" t="n">
        <v>113684</v>
      </c>
    </row>
    <row r="16">
      <c r="A16" s="4" t="inlineStr">
        <is>
          <t>Accrued expenses</t>
        </is>
      </c>
      <c r="B16" s="6" t="n">
        <v>614441</v>
      </c>
      <c r="C16" s="6" t="n">
        <v>611042</v>
      </c>
    </row>
    <row r="17">
      <c r="A17" s="4" t="inlineStr">
        <is>
          <t>Deferred revenue</t>
        </is>
      </c>
      <c r="B17" s="6" t="n">
        <v>868455</v>
      </c>
      <c r="C17" s="6" t="n">
        <v>793068</v>
      </c>
    </row>
    <row r="18">
      <c r="A18" s="4" t="inlineStr">
        <is>
          <t>Current portion of operating lease obligations</t>
        </is>
      </c>
      <c r="B18" s="6" t="n">
        <v>43058</v>
      </c>
      <c r="C18" s="6" t="n">
        <v>42082</v>
      </c>
    </row>
    <row r="19">
      <c r="A19" s="4" t="inlineStr">
        <is>
          <t>Current portion of finance lease obligations</t>
        </is>
      </c>
      <c r="B19" s="6" t="n">
        <v>20627</v>
      </c>
      <c r="C19" s="6" t="n">
        <v>17455</v>
      </c>
    </row>
    <row r="20">
      <c r="A20" s="4" t="inlineStr">
        <is>
          <t>Total current liabilities</t>
        </is>
      </c>
      <c r="B20" s="6" t="n">
        <v>1654116</v>
      </c>
      <c r="C20" s="6" t="n">
        <v>1577331</v>
      </c>
    </row>
    <row r="21">
      <c r="A21" s="4" t="inlineStr">
        <is>
          <t>Long-term debt</t>
        </is>
      </c>
      <c r="B21" s="6" t="n">
        <v>2775721</v>
      </c>
      <c r="C21" s="6" t="n">
        <v>2902054</v>
      </c>
    </row>
    <row r="22">
      <c r="A22" s="4" t="inlineStr">
        <is>
          <t>Operating lease long-term obligations</t>
        </is>
      </c>
      <c r="B22" s="6" t="n">
        <v>205798</v>
      </c>
      <c r="C22" s="6" t="n">
        <v>221760</v>
      </c>
    </row>
    <row r="23">
      <c r="A23" s="4" t="inlineStr">
        <is>
          <t>Finance lease long-term obligations</t>
        </is>
      </c>
      <c r="B23" s="6" t="n">
        <v>34181</v>
      </c>
      <c r="C23" s="6" t="n">
        <v>31522</v>
      </c>
    </row>
    <row r="24">
      <c r="A24" s="4" t="inlineStr">
        <is>
          <t>Deferred income tax liabilities</t>
        </is>
      </c>
      <c r="B24" s="6" t="n">
        <v>78062</v>
      </c>
      <c r="C24" s="6" t="n">
        <v>20216</v>
      </c>
    </row>
    <row r="25">
      <c r="A25" s="4" t="inlineStr">
        <is>
          <t>Other long-term liabilities</t>
        </is>
      </c>
      <c r="B25" s="6" t="n">
        <v>76660</v>
      </c>
      <c r="C25" s="6" t="n">
        <v>68311</v>
      </c>
    </row>
    <row r="26">
      <c r="A26" s="4" t="inlineStr">
        <is>
          <t>Total liabilities</t>
        </is>
      </c>
      <c r="B26" s="6" t="n">
        <v>4824538</v>
      </c>
      <c r="C26" s="6" t="n">
        <v>4821194</v>
      </c>
    </row>
    <row r="27">
      <c r="A27" s="4" t="inlineStr">
        <is>
          <t>Commitments and contingencies (Note 17)</t>
        </is>
      </c>
      <c r="B27" s="4" t="inlineStr">
        <is>
          <t xml:space="preserve"> </t>
        </is>
      </c>
      <c r="C27" s="4" t="inlineStr">
        <is>
          <t xml:space="preserve"> </t>
        </is>
      </c>
    </row>
    <row r="28">
      <c r="A28" s="3" t="inlineStr">
        <is>
          <t>Shareholders’ equity:</t>
        </is>
      </c>
    </row>
    <row r="29">
      <c r="A29" s="4" t="inlineStr">
        <is>
          <t>Preferred stock, $0.01 par value; 30,000 shares authorized, 0 shares issued and outstanding as of December 31, 2021 and 2020</t>
        </is>
      </c>
      <c r="B29" s="4" t="inlineStr">
        <is>
          <t xml:space="preserve"> </t>
        </is>
      </c>
      <c r="C29" s="4" t="inlineStr">
        <is>
          <t xml:space="preserve"> </t>
        </is>
      </c>
    </row>
    <row r="30">
      <c r="A30" s="4" t="inlineStr">
        <is>
          <t>Common stock, $0.01 par value; 600,000 shares authorized, 103,764 and 103,935 shares issued and outstanding as of December 31, 2021 and 2020, respectively</t>
        </is>
      </c>
      <c r="B30" s="6" t="n">
        <v>1038</v>
      </c>
      <c r="C30" s="6" t="n">
        <v>1039</v>
      </c>
    </row>
    <row r="31">
      <c r="A31" s="4" t="inlineStr">
        <is>
          <t>Additional paid-in capital</t>
        </is>
      </c>
      <c r="B31" s="6" t="n">
        <v>3474088</v>
      </c>
      <c r="C31" s="6" t="n">
        <v>3461747</v>
      </c>
    </row>
    <row r="32">
      <c r="A32" s="4" t="inlineStr">
        <is>
          <t>Accumulated other comprehensive loss, net of taxes</t>
        </is>
      </c>
      <c r="B32" s="6" t="n">
        <v>-49618</v>
      </c>
      <c r="C32" s="6" t="n">
        <v>-40801</v>
      </c>
    </row>
    <row r="33">
      <c r="A33" s="4" t="inlineStr">
        <is>
          <t>Accumulated deficit</t>
        </is>
      </c>
      <c r="B33" s="6" t="n">
        <v>-12953</v>
      </c>
      <c r="C33" s="6" t="n">
        <v>-179873</v>
      </c>
    </row>
    <row r="34">
      <c r="A34" s="4" t="inlineStr">
        <is>
          <t>Total shareholders’ equity</t>
        </is>
      </c>
      <c r="B34" s="6" t="n">
        <v>3412555</v>
      </c>
      <c r="C34" s="6" t="n">
        <v>3242112</v>
      </c>
    </row>
    <row r="35">
      <c r="A35" s="4" t="inlineStr">
        <is>
          <t>Total liabilities and shareholders’ equity</t>
        </is>
      </c>
      <c r="B35" s="5" t="n">
        <v>8237093</v>
      </c>
      <c r="C35" s="5" t="n">
        <v>8063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524951</v>
      </c>
      <c r="C3" s="5" t="n">
        <v>467169</v>
      </c>
    </row>
    <row r="4">
      <c r="A4" s="4" t="inlineStr">
        <is>
          <t>Less: Accumulated depreciation</t>
        </is>
      </c>
      <c r="B4" s="6" t="n">
        <v>-302294</v>
      </c>
      <c r="C4" s="6" t="n">
        <v>-250969</v>
      </c>
    </row>
    <row r="5">
      <c r="A5" s="4" t="inlineStr">
        <is>
          <t>Property and equipment, net</t>
        </is>
      </c>
      <c r="B5" s="6" t="n">
        <v>222657</v>
      </c>
      <c r="C5" s="6" t="n">
        <v>216200</v>
      </c>
    </row>
    <row r="6">
      <c r="A6" s="4" t="inlineStr">
        <is>
          <t>Software</t>
        </is>
      </c>
    </row>
    <row r="7">
      <c r="A7" s="3" t="inlineStr">
        <is>
          <t>Property Plant And Equipment [Line Items]</t>
        </is>
      </c>
    </row>
    <row r="8">
      <c r="A8" s="4" t="inlineStr">
        <is>
          <t>Property and equipment, gross</t>
        </is>
      </c>
      <c r="B8" s="6" t="n">
        <v>159736</v>
      </c>
      <c r="C8" s="6" t="n">
        <v>129731</v>
      </c>
    </row>
    <row r="9">
      <c r="A9" s="4" t="inlineStr">
        <is>
          <t>Leasehold Improvements</t>
        </is>
      </c>
    </row>
    <row r="10">
      <c r="A10" s="3" t="inlineStr">
        <is>
          <t>Property Plant And Equipment [Line Items]</t>
        </is>
      </c>
    </row>
    <row r="11">
      <c r="A11" s="4" t="inlineStr">
        <is>
          <t>Property and equipment, gross</t>
        </is>
      </c>
      <c r="B11" s="6" t="n">
        <v>96188</v>
      </c>
      <c r="C11" s="6" t="n">
        <v>94596</v>
      </c>
    </row>
    <row r="12">
      <c r="A12" s="4" t="inlineStr">
        <is>
          <t>Computer equipment</t>
        </is>
      </c>
    </row>
    <row r="13">
      <c r="A13" s="3" t="inlineStr">
        <is>
          <t>Property Plant And Equipment [Line Items]</t>
        </is>
      </c>
    </row>
    <row r="14">
      <c r="A14" s="4" t="inlineStr">
        <is>
          <t>Property and equipment, gross</t>
        </is>
      </c>
      <c r="B14" s="6" t="n">
        <v>91937</v>
      </c>
      <c r="C14" s="6" t="n">
        <v>108230</v>
      </c>
    </row>
    <row r="15">
      <c r="A15" s="4" t="inlineStr">
        <is>
          <t>Vehicles</t>
        </is>
      </c>
    </row>
    <row r="16">
      <c r="A16" s="3" t="inlineStr">
        <is>
          <t>Property Plant And Equipment [Line Items]</t>
        </is>
      </c>
    </row>
    <row r="17">
      <c r="A17" s="4" t="inlineStr">
        <is>
          <t>Property and equipment, gross</t>
        </is>
      </c>
      <c r="B17" s="6" t="n">
        <v>77674</v>
      </c>
      <c r="C17" s="6" t="n">
        <v>63985</v>
      </c>
    </row>
    <row r="18">
      <c r="A18" s="4" t="inlineStr">
        <is>
          <t>Furniture and fixtures</t>
        </is>
      </c>
    </row>
    <row r="19">
      <c r="A19" s="3" t="inlineStr">
        <is>
          <t>Property Plant And Equipment [Line Items]</t>
        </is>
      </c>
    </row>
    <row r="20">
      <c r="A20" s="4" t="inlineStr">
        <is>
          <t>Property and equipment, gross</t>
        </is>
      </c>
      <c r="B20" s="6" t="n">
        <v>65018</v>
      </c>
      <c r="C20" s="6" t="n">
        <v>37287</v>
      </c>
    </row>
    <row r="21">
      <c r="A21" s="4" t="inlineStr">
        <is>
          <t>Buildings and land</t>
        </is>
      </c>
    </row>
    <row r="22">
      <c r="A22" s="3" t="inlineStr">
        <is>
          <t>Property Plant And Equipment [Line Items]</t>
        </is>
      </c>
    </row>
    <row r="23">
      <c r="A23" s="4" t="inlineStr">
        <is>
          <t>Property and equipment, gross</t>
        </is>
      </c>
      <c r="B23" s="6" t="n">
        <v>5692</v>
      </c>
      <c r="C23" s="6" t="n">
        <v>5211</v>
      </c>
    </row>
    <row r="24">
      <c r="A24" s="4" t="inlineStr">
        <is>
          <t>Assets not yet placed in service</t>
        </is>
      </c>
    </row>
    <row r="25">
      <c r="A25" s="3" t="inlineStr">
        <is>
          <t>Property Plant And Equipment [Line Items]</t>
        </is>
      </c>
    </row>
    <row r="26">
      <c r="A26" s="4" t="inlineStr">
        <is>
          <t>Property and equipment, gross</t>
        </is>
      </c>
      <c r="B26" s="5" t="n">
        <v>28706</v>
      </c>
      <c r="C26" s="5" t="n">
        <v>28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6" customWidth="1" min="5" max="5"/>
  </cols>
  <sheetData>
    <row r="1">
      <c r="A1" s="1" t="inlineStr">
        <is>
          <t>Financial Statement Details - Schedule of Goodwill (Details) - USD ($)</t>
        </is>
      </c>
      <c r="B1" s="2" t="inlineStr">
        <is>
          <t>12 Months Ended</t>
        </is>
      </c>
      <c r="E1" s="2" t="inlineStr">
        <is>
          <t>39 Months Ended</t>
        </is>
      </c>
    </row>
    <row r="2">
      <c r="B2" s="2" t="inlineStr">
        <is>
          <t>Dec. 31, 2021</t>
        </is>
      </c>
      <c r="C2" s="2" t="inlineStr">
        <is>
          <t>Dec. 31, 2020</t>
        </is>
      </c>
      <c r="D2" s="2" t="inlineStr">
        <is>
          <t>Dec. 31, 2019</t>
        </is>
      </c>
      <c r="E2" s="2" t="inlineStr">
        <is>
          <t>Dec. 31, 2021</t>
        </is>
      </c>
    </row>
    <row r="3">
      <c r="A3" s="3" t="inlineStr">
        <is>
          <t>Goodwill [Roll Forward]</t>
        </is>
      </c>
    </row>
    <row r="4">
      <c r="A4" s="4" t="inlineStr">
        <is>
          <t>Balance as of December 31, 2019</t>
        </is>
      </c>
      <c r="B4" s="5" t="n">
        <v>4776178000</v>
      </c>
      <c r="C4" s="5" t="n">
        <v>4350380000</v>
      </c>
    </row>
    <row r="5">
      <c r="A5" s="4" t="inlineStr">
        <is>
          <t>Acquisitions</t>
        </is>
      </c>
      <c r="B5" s="6" t="n">
        <v>192286000</v>
      </c>
      <c r="C5" s="6" t="n">
        <v>404166000</v>
      </c>
    </row>
    <row r="6">
      <c r="A6" s="4" t="inlineStr">
        <is>
          <t>Impact of foreign currency translation and other</t>
        </is>
      </c>
      <c r="B6" s="6" t="n">
        <v>-12449000</v>
      </c>
      <c r="C6" s="6" t="n">
        <v>21632000</v>
      </c>
    </row>
    <row r="7">
      <c r="A7" s="4" t="inlineStr">
        <is>
          <t>Balance as of December 31, 2020</t>
        </is>
      </c>
      <c r="B7" s="6" t="n">
        <v>4956015000</v>
      </c>
      <c r="C7" s="6" t="n">
        <v>4776178000</v>
      </c>
      <c r="D7" s="5" t="n">
        <v>4350380000</v>
      </c>
      <c r="E7" s="5" t="n">
        <v>4956015000</v>
      </c>
    </row>
    <row r="8">
      <c r="A8" s="4" t="inlineStr">
        <is>
          <t>Impairment of goodwill</t>
        </is>
      </c>
      <c r="E8" s="6" t="n">
        <v>0</v>
      </c>
    </row>
    <row r="9">
      <c r="A9" s="4" t="inlineStr">
        <is>
          <t>Clinical Solutions</t>
        </is>
      </c>
    </row>
    <row r="10">
      <c r="A10" s="3" t="inlineStr">
        <is>
          <t>Goodwill [Roll Forward]</t>
        </is>
      </c>
    </row>
    <row r="11">
      <c r="A11" s="4" t="inlineStr">
        <is>
          <t>Balance as of December 31, 2019</t>
        </is>
      </c>
      <c r="B11" s="6" t="n">
        <v>3216335000</v>
      </c>
      <c r="C11" s="6" t="n">
        <v>2784952000</v>
      </c>
    </row>
    <row r="12">
      <c r="A12" s="4" t="inlineStr">
        <is>
          <t>Acquisitions</t>
        </is>
      </c>
      <c r="B12" s="6" t="n">
        <v>192286000</v>
      </c>
      <c r="C12" s="6" t="n">
        <v>418619000</v>
      </c>
    </row>
    <row r="13">
      <c r="A13" s="4" t="inlineStr">
        <is>
          <t>Impact of foreign currency translation and other</t>
        </is>
      </c>
      <c r="B13" s="6" t="n">
        <v>40078000</v>
      </c>
      <c r="C13" s="6" t="n">
        <v>12764000</v>
      </c>
    </row>
    <row r="14">
      <c r="A14" s="4" t="inlineStr">
        <is>
          <t>Balance as of December 31, 2020</t>
        </is>
      </c>
      <c r="B14" s="6" t="n">
        <v>3448699000</v>
      </c>
      <c r="C14" s="6" t="n">
        <v>3216335000</v>
      </c>
      <c r="D14" s="6" t="n">
        <v>2784952000</v>
      </c>
      <c r="E14" s="6" t="n">
        <v>3448699000</v>
      </c>
    </row>
    <row r="15">
      <c r="A15" s="4" t="inlineStr">
        <is>
          <t>Accumulated impairment loss</t>
        </is>
      </c>
      <c r="B15" s="6" t="n">
        <v>8100000</v>
      </c>
      <c r="C15" s="6" t="n">
        <v>8100000</v>
      </c>
      <c r="D15" s="6" t="n">
        <v>8100000</v>
      </c>
      <c r="E15" s="6" t="n">
        <v>8100000</v>
      </c>
    </row>
    <row r="16">
      <c r="A16" s="4" t="inlineStr">
        <is>
          <t>Impairment of goodwill</t>
        </is>
      </c>
      <c r="B16" s="6" t="n">
        <v>0</v>
      </c>
      <c r="C16" s="6" t="n">
        <v>0</v>
      </c>
      <c r="D16" s="6" t="n">
        <v>0</v>
      </c>
    </row>
    <row r="17">
      <c r="A17" s="4" t="inlineStr">
        <is>
          <t>Transfer of goodwill</t>
        </is>
      </c>
      <c r="B17" s="6" t="n">
        <v>44200000</v>
      </c>
    </row>
    <row r="18">
      <c r="A18" s="4" t="inlineStr">
        <is>
          <t>Commercial Solutions</t>
        </is>
      </c>
    </row>
    <row r="19">
      <c r="A19" s="3" t="inlineStr">
        <is>
          <t>Goodwill [Roll Forward]</t>
        </is>
      </c>
    </row>
    <row r="20">
      <c r="A20" s="4" t="inlineStr">
        <is>
          <t>Balance as of December 31, 2019</t>
        </is>
      </c>
      <c r="B20" s="6" t="n">
        <v>1559843000</v>
      </c>
      <c r="C20" s="6" t="n">
        <v>1565428000</v>
      </c>
    </row>
    <row r="21">
      <c r="A21" s="4" t="inlineStr">
        <is>
          <t>Acquisitions</t>
        </is>
      </c>
      <c r="C21" s="6" t="n">
        <v>-14453000</v>
      </c>
    </row>
    <row r="22">
      <c r="A22" s="4" t="inlineStr">
        <is>
          <t>Impact of foreign currency translation and other</t>
        </is>
      </c>
      <c r="B22" s="6" t="n">
        <v>-52527000</v>
      </c>
      <c r="C22" s="6" t="n">
        <v>8868000</v>
      </c>
    </row>
    <row r="23">
      <c r="A23" s="4" t="inlineStr">
        <is>
          <t>Balance as of December 31, 2020</t>
        </is>
      </c>
      <c r="B23" s="6" t="n">
        <v>1507316000</v>
      </c>
      <c r="C23" s="6" t="n">
        <v>1559843000</v>
      </c>
      <c r="D23" s="6" t="n">
        <v>1565428000</v>
      </c>
      <c r="E23" s="6" t="n">
        <v>1507316000</v>
      </c>
    </row>
    <row r="24">
      <c r="A24" s="4" t="inlineStr">
        <is>
          <t>Accumulated impairment loss</t>
        </is>
      </c>
      <c r="B24" s="6" t="n">
        <v>8000000</v>
      </c>
      <c r="C24" s="6" t="n">
        <v>8000000</v>
      </c>
      <c r="D24" s="6" t="n">
        <v>8000000</v>
      </c>
      <c r="E24" s="5" t="n">
        <v>8000000</v>
      </c>
    </row>
    <row r="25">
      <c r="A25" s="4" t="inlineStr">
        <is>
          <t>Impairment of goodwill</t>
        </is>
      </c>
      <c r="B25" s="5" t="n">
        <v>0</v>
      </c>
      <c r="C25" s="5" t="n">
        <v>0</v>
      </c>
      <c r="D25"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Intangible Assets (Details) - USD ($) $ in Thousands</t>
        </is>
      </c>
      <c r="B1" s="2" t="inlineStr">
        <is>
          <t>Dec. 31, 2021</t>
        </is>
      </c>
      <c r="C1" s="2" t="inlineStr">
        <is>
          <t>Dec. 31, 2020</t>
        </is>
      </c>
    </row>
    <row r="2">
      <c r="A2" s="3" t="inlineStr">
        <is>
          <t>Finite Lived Intangible Assets [Line Items]</t>
        </is>
      </c>
    </row>
    <row r="3">
      <c r="A3" s="4" t="inlineStr">
        <is>
          <t>Finite-lived intangible assets, gross</t>
        </is>
      </c>
      <c r="B3" s="5" t="n">
        <v>1852379</v>
      </c>
      <c r="C3" s="5" t="n">
        <v>1774764</v>
      </c>
    </row>
    <row r="4">
      <c r="A4" s="4" t="inlineStr">
        <is>
          <t>Accumulated amortization</t>
        </is>
      </c>
      <c r="B4" s="6" t="n">
        <v>-998312</v>
      </c>
      <c r="C4" s="6" t="n">
        <v>-841239</v>
      </c>
    </row>
    <row r="5">
      <c r="A5" s="4" t="inlineStr">
        <is>
          <t>Finite-lived intangible assets, net</t>
        </is>
      </c>
      <c r="B5" s="6" t="n">
        <v>854067</v>
      </c>
      <c r="C5" s="6" t="n">
        <v>933525</v>
      </c>
    </row>
    <row r="6">
      <c r="A6" s="4" t="inlineStr">
        <is>
          <t>Customer relationships</t>
        </is>
      </c>
    </row>
    <row r="7">
      <c r="A7" s="3" t="inlineStr">
        <is>
          <t>Finite Lived Intangible Assets [Line Items]</t>
        </is>
      </c>
    </row>
    <row r="8">
      <c r="A8" s="4" t="inlineStr">
        <is>
          <t>Finite-lived intangible assets, gross</t>
        </is>
      </c>
      <c r="B8" s="6" t="n">
        <v>1547925</v>
      </c>
      <c r="C8" s="6" t="n">
        <v>1518081</v>
      </c>
    </row>
    <row r="9">
      <c r="A9" s="4" t="inlineStr">
        <is>
          <t>Accumulated amortization</t>
        </is>
      </c>
      <c r="B9" s="6" t="n">
        <v>-811542</v>
      </c>
      <c r="C9" s="6" t="n">
        <v>-685021</v>
      </c>
    </row>
    <row r="10">
      <c r="A10" s="4" t="inlineStr">
        <is>
          <t>Finite-lived intangible assets, net</t>
        </is>
      </c>
      <c r="B10" s="6" t="n">
        <v>736383</v>
      </c>
      <c r="C10" s="6" t="n">
        <v>833060</v>
      </c>
    </row>
    <row r="11">
      <c r="A11" s="4" t="inlineStr">
        <is>
          <t>Backlog</t>
        </is>
      </c>
    </row>
    <row r="12">
      <c r="A12" s="3" t="inlineStr">
        <is>
          <t>Finite Lived Intangible Assets [Line Items]</t>
        </is>
      </c>
    </row>
    <row r="13">
      <c r="A13" s="4" t="inlineStr">
        <is>
          <t>Finite-lived intangible assets, gross</t>
        </is>
      </c>
      <c r="B13" s="6" t="n">
        <v>175826</v>
      </c>
      <c r="C13" s="6" t="n">
        <v>174180</v>
      </c>
    </row>
    <row r="14">
      <c r="A14" s="4" t="inlineStr">
        <is>
          <t>Accumulated amortization</t>
        </is>
      </c>
      <c r="B14" s="6" t="n">
        <v>-154475</v>
      </c>
      <c r="C14" s="6" t="n">
        <v>-132733</v>
      </c>
    </row>
    <row r="15">
      <c r="A15" s="4" t="inlineStr">
        <is>
          <t>Finite-lived intangible assets, net</t>
        </is>
      </c>
      <c r="B15" s="6" t="n">
        <v>21351</v>
      </c>
      <c r="C15" s="6" t="n">
        <v>41447</v>
      </c>
    </row>
    <row r="16">
      <c r="A16" s="4" t="inlineStr">
        <is>
          <t>Trade names and trademarks</t>
        </is>
      </c>
    </row>
    <row r="17">
      <c r="A17" s="3" t="inlineStr">
        <is>
          <t>Finite Lived Intangible Assets [Line Items]</t>
        </is>
      </c>
    </row>
    <row r="18">
      <c r="A18" s="4" t="inlineStr">
        <is>
          <t>Finite-lived intangible assets, gross</t>
        </is>
      </c>
      <c r="B18" s="6" t="n">
        <v>55728</v>
      </c>
      <c r="C18" s="6" t="n">
        <v>52475</v>
      </c>
    </row>
    <row r="19">
      <c r="A19" s="4" t="inlineStr">
        <is>
          <t>Accumulated amortization</t>
        </is>
      </c>
      <c r="B19" s="6" t="n">
        <v>-28806</v>
      </c>
      <c r="C19" s="6" t="n">
        <v>-21817</v>
      </c>
    </row>
    <row r="20">
      <c r="A20" s="4" t="inlineStr">
        <is>
          <t>Finite-lived intangible assets, net</t>
        </is>
      </c>
      <c r="B20" s="6" t="n">
        <v>26922</v>
      </c>
      <c r="C20" s="6" t="n">
        <v>30658</v>
      </c>
    </row>
    <row r="21">
      <c r="A21" s="4" t="inlineStr">
        <is>
          <t>Intellectual property (medical patent)</t>
        </is>
      </c>
    </row>
    <row r="22">
      <c r="A22" s="3" t="inlineStr">
        <is>
          <t>Finite Lived Intangible Assets [Line Items]</t>
        </is>
      </c>
    </row>
    <row r="23">
      <c r="A23" s="4" t="inlineStr">
        <is>
          <t>Finite-lived intangible assets, gross</t>
        </is>
      </c>
      <c r="C23" s="6" t="n">
        <v>30028</v>
      </c>
    </row>
    <row r="24">
      <c r="A24" s="4" t="inlineStr">
        <is>
          <t>Accumulated amortization</t>
        </is>
      </c>
      <c r="C24" s="6" t="n">
        <v>-1668</v>
      </c>
    </row>
    <row r="25">
      <c r="A25" s="4" t="inlineStr">
        <is>
          <t>Finite-lived intangible assets, net</t>
        </is>
      </c>
      <c r="C25" s="5" t="n">
        <v>28360</v>
      </c>
    </row>
    <row r="26">
      <c r="A26" s="4" t="inlineStr">
        <is>
          <t>Patient communities</t>
        </is>
      </c>
    </row>
    <row r="27">
      <c r="A27" s="3" t="inlineStr">
        <is>
          <t>Finite Lived Intangible Assets [Line Items]</t>
        </is>
      </c>
    </row>
    <row r="28">
      <c r="A28" s="4" t="inlineStr">
        <is>
          <t>Finite-lived intangible assets, gross</t>
        </is>
      </c>
      <c r="B28" s="6" t="n">
        <v>45100</v>
      </c>
    </row>
    <row r="29">
      <c r="A29" s="4" t="inlineStr">
        <is>
          <t>Accumulated amortization</t>
        </is>
      </c>
      <c r="B29" s="6" t="n">
        <v>-2192</v>
      </c>
    </row>
    <row r="30">
      <c r="A30" s="4" t="inlineStr">
        <is>
          <t>Finite-lived intangible assets, net</t>
        </is>
      </c>
      <c r="B30" s="6" t="n">
        <v>42908</v>
      </c>
    </row>
    <row r="31">
      <c r="A31" s="4" t="inlineStr">
        <is>
          <t>Acquired Technology</t>
        </is>
      </c>
    </row>
    <row r="32">
      <c r="A32" s="3" t="inlineStr">
        <is>
          <t>Finite Lived Intangible Assets [Line Items]</t>
        </is>
      </c>
    </row>
    <row r="33">
      <c r="A33" s="4" t="inlineStr">
        <is>
          <t>Finite-lived intangible assets, gross</t>
        </is>
      </c>
      <c r="B33" s="6" t="n">
        <v>27800</v>
      </c>
    </row>
    <row r="34">
      <c r="A34" s="4" t="inlineStr">
        <is>
          <t>Accumulated amortization</t>
        </is>
      </c>
      <c r="B34" s="6" t="n">
        <v>-1297</v>
      </c>
    </row>
    <row r="35">
      <c r="A35" s="4" t="inlineStr">
        <is>
          <t>Finite-lived intangible assets, net</t>
        </is>
      </c>
      <c r="B35" s="5" t="n">
        <v>265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Future Amortization Expense (Details) - USD ($) $ in Thousands</t>
        </is>
      </c>
      <c r="B1" s="2" t="inlineStr">
        <is>
          <t>Dec. 31, 2021</t>
        </is>
      </c>
      <c r="C1" s="2" t="inlineStr">
        <is>
          <t>Dec. 31, 2020</t>
        </is>
      </c>
    </row>
    <row r="2">
      <c r="A2" s="3" t="inlineStr">
        <is>
          <t>Organization Consolidation And Presentation Of Financial Statements [Abstract]</t>
        </is>
      </c>
    </row>
    <row r="3">
      <c r="A3" s="4" t="inlineStr">
        <is>
          <t>2022</t>
        </is>
      </c>
      <c r="B3" s="5" t="n">
        <v>162193</v>
      </c>
    </row>
    <row r="4">
      <c r="A4" s="4" t="inlineStr">
        <is>
          <t>2023</t>
        </is>
      </c>
      <c r="B4" s="6" t="n">
        <v>153334</v>
      </c>
    </row>
    <row r="5">
      <c r="A5" s="4" t="inlineStr">
        <is>
          <t>2024</t>
        </is>
      </c>
      <c r="B5" s="6" t="n">
        <v>146487</v>
      </c>
    </row>
    <row r="6">
      <c r="A6" s="4" t="inlineStr">
        <is>
          <t>2025</t>
        </is>
      </c>
      <c r="B6" s="6" t="n">
        <v>132512</v>
      </c>
    </row>
    <row r="7">
      <c r="A7" s="4" t="inlineStr">
        <is>
          <t>2026</t>
        </is>
      </c>
      <c r="B7" s="6" t="n">
        <v>110597</v>
      </c>
    </row>
    <row r="8">
      <c r="A8" s="4" t="inlineStr">
        <is>
          <t>2027 and thereafter</t>
        </is>
      </c>
      <c r="B8" s="6" t="n">
        <v>148944</v>
      </c>
    </row>
    <row r="9">
      <c r="A9" s="4" t="inlineStr">
        <is>
          <t>Finite-lived intangible assets, net</t>
        </is>
      </c>
      <c r="B9" s="5" t="n">
        <v>854067</v>
      </c>
      <c r="C9" s="5" t="n">
        <v>933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Professional fees, investigator fees, and pass-through costs</t>
        </is>
      </c>
      <c r="B3" s="5" t="n">
        <v>283432</v>
      </c>
      <c r="C3" s="5" t="n">
        <v>231638</v>
      </c>
    </row>
    <row r="4">
      <c r="A4" s="4" t="inlineStr">
        <is>
          <t>Compensation, including bonuses, fringe benefits, and payroll taxes</t>
        </is>
      </c>
      <c r="B4" s="6" t="n">
        <v>215386</v>
      </c>
      <c r="C4" s="6" t="n">
        <v>255042</v>
      </c>
    </row>
    <row r="5">
      <c r="A5" s="4" t="inlineStr">
        <is>
          <t>Income and other taxes</t>
        </is>
      </c>
      <c r="B5" s="6" t="n">
        <v>25723</v>
      </c>
      <c r="C5" s="6" t="n">
        <v>28890</v>
      </c>
    </row>
    <row r="6">
      <c r="A6" s="4" t="inlineStr">
        <is>
          <t>Rebates to customers</t>
        </is>
      </c>
      <c r="B6" s="6" t="n">
        <v>22367</v>
      </c>
      <c r="C6" s="6" t="n">
        <v>22528</v>
      </c>
    </row>
    <row r="7">
      <c r="A7" s="4" t="inlineStr">
        <is>
          <t>Restructuring and other costs, current portion</t>
        </is>
      </c>
      <c r="B7" s="6" t="n">
        <v>6657</v>
      </c>
      <c r="C7" s="6" t="n">
        <v>5830</v>
      </c>
    </row>
    <row r="8">
      <c r="A8" s="4" t="inlineStr">
        <is>
          <t>Contingent obligations, current</t>
        </is>
      </c>
      <c r="B8" s="6" t="n">
        <v>3397</v>
      </c>
      <c r="C8" s="6" t="n">
        <v>4327</v>
      </c>
    </row>
    <row r="9">
      <c r="A9" s="4" t="inlineStr">
        <is>
          <t>Interest rate swaps - current</t>
        </is>
      </c>
      <c r="B9" s="6" t="n">
        <v>1827</v>
      </c>
      <c r="C9" s="6" t="n">
        <v>17045</v>
      </c>
    </row>
    <row r="10">
      <c r="A10" s="4" t="inlineStr">
        <is>
          <t>Other liabilities</t>
        </is>
      </c>
      <c r="B10" s="6" t="n">
        <v>55652</v>
      </c>
      <c r="C10" s="6" t="n">
        <v>45742</v>
      </c>
    </row>
    <row r="11">
      <c r="A11" s="4" t="inlineStr">
        <is>
          <t>Total accrued expenses</t>
        </is>
      </c>
      <c r="B11" s="5" t="n">
        <v>614441</v>
      </c>
      <c r="C11" s="5" t="n">
        <v>6110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ccumulated Other Comprehensive Loss, Net of Taxe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5" t="n">
        <v>3242112</v>
      </c>
      <c r="C4" s="5" t="n">
        <v>3029654</v>
      </c>
      <c r="D4" s="5" t="n">
        <v>2856144</v>
      </c>
    </row>
    <row r="5">
      <c r="A5" s="4" t="inlineStr">
        <is>
          <t>Other comprehensive gain (loss) before reclassifications</t>
        </is>
      </c>
      <c r="B5" s="6" t="n">
        <v>2963</v>
      </c>
      <c r="C5" s="6" t="n">
        <v>-20446</v>
      </c>
    </row>
    <row r="6">
      <c r="A6" s="4" t="inlineStr">
        <is>
          <t>Balance at end of period</t>
        </is>
      </c>
      <c r="B6" s="6" t="n">
        <v>3412555</v>
      </c>
      <c r="C6" s="6" t="n">
        <v>3242112</v>
      </c>
      <c r="D6" s="6" t="n">
        <v>3029654</v>
      </c>
    </row>
    <row r="7">
      <c r="A7" s="4" t="inlineStr">
        <is>
          <t>Accumulated Other Comprehensive Loss</t>
        </is>
      </c>
    </row>
    <row r="8">
      <c r="A8" s="3" t="inlineStr">
        <is>
          <t>AOCI Attributable to Parent, Net of Tax [Roll Forward]</t>
        </is>
      </c>
    </row>
    <row r="9">
      <c r="A9" s="4" t="inlineStr">
        <is>
          <t>Balance at beginning of period</t>
        </is>
      </c>
      <c r="B9" s="6" t="n">
        <v>-40801</v>
      </c>
      <c r="C9" s="6" t="n">
        <v>-71593</v>
      </c>
      <c r="D9" s="6" t="n">
        <v>-88195</v>
      </c>
    </row>
    <row r="10">
      <c r="A10" s="4" t="inlineStr">
        <is>
          <t>Balance at end of period</t>
        </is>
      </c>
      <c r="B10" s="6" t="n">
        <v>-49618</v>
      </c>
      <c r="C10" s="6" t="n">
        <v>-40801</v>
      </c>
      <c r="D10" s="6" t="n">
        <v>-71593</v>
      </c>
    </row>
    <row r="11">
      <c r="A11" s="4" t="inlineStr">
        <is>
          <t>Foreign Currency Translation</t>
        </is>
      </c>
    </row>
    <row r="12">
      <c r="A12" s="3" t="inlineStr">
        <is>
          <t>AOCI Attributable to Parent, Net of Tax [Roll Forward]</t>
        </is>
      </c>
    </row>
    <row r="13">
      <c r="A13" s="4" t="inlineStr">
        <is>
          <t>Balance at beginning of period</t>
        </is>
      </c>
      <c r="B13" s="6" t="n">
        <v>-22040</v>
      </c>
      <c r="C13" s="6" t="n">
        <v>-56757</v>
      </c>
    </row>
    <row r="14">
      <c r="A14" s="4" t="inlineStr">
        <is>
          <t>Other comprehensive gain (loss) before reclassifications</t>
        </is>
      </c>
      <c r="B14" s="6" t="n">
        <v>-24957</v>
      </c>
      <c r="C14" s="6" t="n">
        <v>34717</v>
      </c>
      <c r="D14" s="6" t="n">
        <v>24198</v>
      </c>
    </row>
    <row r="15">
      <c r="A15" s="4" t="inlineStr">
        <is>
          <t>Balance at end of period</t>
        </is>
      </c>
      <c r="B15" s="6" t="n">
        <v>-46997</v>
      </c>
      <c r="C15" s="6" t="n">
        <v>-22040</v>
      </c>
      <c r="D15" s="6" t="n">
        <v>-56757</v>
      </c>
    </row>
    <row r="16">
      <c r="A16" s="4" t="inlineStr">
        <is>
          <t>Derivative Instruments</t>
        </is>
      </c>
    </row>
    <row r="17">
      <c r="A17" s="3" t="inlineStr">
        <is>
          <t>AOCI Attributable to Parent, Net of Tax [Roll Forward]</t>
        </is>
      </c>
    </row>
    <row r="18">
      <c r="A18" s="4" t="inlineStr">
        <is>
          <t>Balance at beginning of period</t>
        </is>
      </c>
      <c r="B18" s="6" t="n">
        <v>-18761</v>
      </c>
      <c r="C18" s="6" t="n">
        <v>-14836</v>
      </c>
    </row>
    <row r="19">
      <c r="A19" s="4" t="inlineStr">
        <is>
          <t>Other comprehensive gain (loss) before reclassifications</t>
        </is>
      </c>
      <c r="B19" s="6" t="n">
        <v>2963</v>
      </c>
      <c r="C19" s="6" t="n">
        <v>-20446</v>
      </c>
      <c r="D19" s="6" t="n">
        <v>-11529</v>
      </c>
    </row>
    <row r="20">
      <c r="A20" s="4" t="inlineStr">
        <is>
          <t>Reclassification adjustments</t>
        </is>
      </c>
      <c r="B20" s="6" t="n">
        <v>13177</v>
      </c>
      <c r="C20" s="6" t="n">
        <v>16521</v>
      </c>
      <c r="D20" s="6" t="n">
        <v>3933</v>
      </c>
    </row>
    <row r="21">
      <c r="A21" s="4" t="inlineStr">
        <is>
          <t>Balance at end of period</t>
        </is>
      </c>
      <c r="B21" s="5" t="n">
        <v>-2621</v>
      </c>
      <c r="C21" s="5" t="n">
        <v>-18761</v>
      </c>
      <c r="D21" s="5" t="n">
        <v>-148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Tax Effects Allocated to Each Component of Other Comprehensive (Loss)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Unrealized gain (loss) during period, before taxes</t>
        </is>
      </c>
      <c r="B4" s="5" t="n">
        <v>4084</v>
      </c>
      <c r="C4" s="5" t="n">
        <v>-27647</v>
      </c>
      <c r="D4" s="5" t="n">
        <v>-14306</v>
      </c>
    </row>
    <row r="5">
      <c r="A5" s="4" t="inlineStr">
        <is>
          <t>Other comprehensive gain (loss) before reclassifications</t>
        </is>
      </c>
      <c r="B5" s="6" t="n">
        <v>2963</v>
      </c>
      <c r="C5" s="6" t="n">
        <v>-20446</v>
      </c>
    </row>
    <row r="6">
      <c r="A6" s="4" t="inlineStr">
        <is>
          <t>Income tax (benefit) expense</t>
        </is>
      </c>
      <c r="B6" s="6" t="n">
        <v>1472</v>
      </c>
      <c r="C6" s="6" t="n">
        <v>-1354</v>
      </c>
      <c r="D6" s="6" t="n">
        <v>0</v>
      </c>
    </row>
    <row r="7">
      <c r="A7" s="4" t="inlineStr">
        <is>
          <t>Other comprehensive income before reclassifications</t>
        </is>
      </c>
      <c r="B7" s="6" t="n">
        <v>2963</v>
      </c>
      <c r="C7" s="6" t="n">
        <v>-20446</v>
      </c>
    </row>
    <row r="8">
      <c r="A8" s="4" t="inlineStr">
        <is>
          <t>Foreign Currency Translation</t>
        </is>
      </c>
    </row>
    <row r="9">
      <c r="A9" s="3" t="inlineStr">
        <is>
          <t>Accumulated Other Comprehensive Income Loss [Line Items]</t>
        </is>
      </c>
    </row>
    <row r="10">
      <c r="A10" s="4" t="inlineStr">
        <is>
          <t>Income tax expense (benefit)</t>
        </is>
      </c>
      <c r="B10" s="6" t="n">
        <v>-26429</v>
      </c>
      <c r="C10" s="6" t="n">
        <v>36071</v>
      </c>
      <c r="D10" s="6" t="n">
        <v>24198</v>
      </c>
    </row>
    <row r="11">
      <c r="A11" s="4" t="inlineStr">
        <is>
          <t>Other comprehensive gain (loss) before reclassifications</t>
        </is>
      </c>
      <c r="B11" s="6" t="n">
        <v>-24957</v>
      </c>
      <c r="C11" s="6" t="n">
        <v>34717</v>
      </c>
      <c r="D11" s="6" t="n">
        <v>24198</v>
      </c>
    </row>
    <row r="12">
      <c r="A12" s="4" t="inlineStr">
        <is>
          <t>Total unrealized gain (loss) on derivative instruments, net of taxes</t>
        </is>
      </c>
      <c r="B12" s="6" t="n">
        <v>-8817</v>
      </c>
      <c r="C12" s="6" t="n">
        <v>30792</v>
      </c>
      <c r="D12" s="6" t="n">
        <v>16602</v>
      </c>
    </row>
    <row r="13">
      <c r="A13" s="4" t="inlineStr">
        <is>
          <t>Income tax (benefit) expense</t>
        </is>
      </c>
      <c r="B13" s="6" t="n">
        <v>-1472</v>
      </c>
      <c r="C13" s="6" t="n">
        <v>1354</v>
      </c>
    </row>
    <row r="14">
      <c r="A14" s="4" t="inlineStr">
        <is>
          <t>Other comprehensive income before reclassifications</t>
        </is>
      </c>
      <c r="B14" s="6" t="n">
        <v>-24957</v>
      </c>
      <c r="C14" s="6" t="n">
        <v>34717</v>
      </c>
      <c r="D14" s="6" t="n">
        <v>24198</v>
      </c>
    </row>
    <row r="15">
      <c r="A15" s="4" t="inlineStr">
        <is>
          <t>Derivative Instruments</t>
        </is>
      </c>
    </row>
    <row r="16">
      <c r="A16" s="3" t="inlineStr">
        <is>
          <t>Accumulated Other Comprehensive Income Loss [Line Items]</t>
        </is>
      </c>
    </row>
    <row r="17">
      <c r="A17" s="4" t="inlineStr">
        <is>
          <t>Income tax expense (benefit)</t>
        </is>
      </c>
      <c r="B17" s="6" t="n">
        <v>1121</v>
      </c>
      <c r="C17" s="6" t="n">
        <v>-7201</v>
      </c>
      <c r="D17" s="6" t="n">
        <v>-2777</v>
      </c>
    </row>
    <row r="18">
      <c r="A18" s="4" t="inlineStr">
        <is>
          <t>Other comprehensive gain (loss) before reclassifications</t>
        </is>
      </c>
      <c r="B18" s="6" t="n">
        <v>2963</v>
      </c>
      <c r="C18" s="6" t="n">
        <v>-20446</v>
      </c>
      <c r="D18" s="6" t="n">
        <v>-11529</v>
      </c>
    </row>
    <row r="19">
      <c r="A19" s="4" t="inlineStr">
        <is>
          <t>Reclassification adjustment, before taxes</t>
        </is>
      </c>
      <c r="B19" s="6" t="n">
        <v>17655</v>
      </c>
      <c r="C19" s="6" t="n">
        <v>22328</v>
      </c>
      <c r="D19" s="6" t="n">
        <v>4588</v>
      </c>
    </row>
    <row r="20">
      <c r="A20" s="4" t="inlineStr">
        <is>
          <t>Income tax expense</t>
        </is>
      </c>
      <c r="B20" s="6" t="n">
        <v>4478</v>
      </c>
      <c r="C20" s="6" t="n">
        <v>5807</v>
      </c>
      <c r="D20" s="6" t="n">
        <v>655</v>
      </c>
    </row>
    <row r="21">
      <c r="A21" s="4" t="inlineStr">
        <is>
          <t>Reclassification adjustment, net of taxes</t>
        </is>
      </c>
      <c r="B21" s="6" t="n">
        <v>13177</v>
      </c>
      <c r="C21" s="6" t="n">
        <v>16521</v>
      </c>
      <c r="D21" s="6" t="n">
        <v>3933</v>
      </c>
    </row>
    <row r="22">
      <c r="A22" s="4" t="inlineStr">
        <is>
          <t>Total unrealized gain (loss) on derivative instruments, net of taxes</t>
        </is>
      </c>
      <c r="B22" s="6" t="n">
        <v>16140</v>
      </c>
      <c r="C22" s="6" t="n">
        <v>-3925</v>
      </c>
      <c r="D22" s="6" t="n">
        <v>-7596</v>
      </c>
    </row>
    <row r="23">
      <c r="A23" s="4" t="inlineStr">
        <is>
          <t>Other comprehensive income before reclassifications</t>
        </is>
      </c>
      <c r="B23" s="5" t="n">
        <v>2963</v>
      </c>
      <c r="C23" s="5" t="n">
        <v>-20446</v>
      </c>
      <c r="D23" s="5" t="n">
        <v>-1152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chedule of Other (Income) Expense, Net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realized foreign currency loss</t>
        </is>
      </c>
      <c r="B4" s="5" t="n">
        <v>2190</v>
      </c>
      <c r="C4" s="5" t="n">
        <v>3175</v>
      </c>
      <c r="D4" s="5" t="n">
        <v>11853</v>
      </c>
    </row>
    <row r="5">
      <c r="A5" s="4" t="inlineStr">
        <is>
          <t>Net unrealized foreign currency (gain) loss</t>
        </is>
      </c>
      <c r="B5" s="6" t="n">
        <v>-5928</v>
      </c>
      <c r="C5" s="6" t="n">
        <v>4147</v>
      </c>
      <c r="D5" s="6" t="n">
        <v>11166</v>
      </c>
    </row>
    <row r="6">
      <c r="A6" s="4" t="inlineStr">
        <is>
          <t>Gain on sale of business</t>
        </is>
      </c>
      <c r="C6" s="6" t="n">
        <v>-7133</v>
      </c>
    </row>
    <row r="7">
      <c r="A7" s="4" t="inlineStr">
        <is>
          <t>Equity investment (income) expense</t>
        </is>
      </c>
      <c r="B7" s="6" t="n">
        <v>-1950</v>
      </c>
      <c r="C7" s="6" t="n">
        <v>-3745</v>
      </c>
      <c r="D7" s="6" t="n">
        <v>261</v>
      </c>
    </row>
    <row r="8">
      <c r="A8" s="4" t="inlineStr">
        <is>
          <t>Other, net</t>
        </is>
      </c>
      <c r="B8" s="6" t="n">
        <v>-2945</v>
      </c>
      <c r="C8" s="6" t="n">
        <v>580</v>
      </c>
      <c r="D8" s="6" t="n">
        <v>882</v>
      </c>
    </row>
    <row r="9">
      <c r="A9" s="4" t="inlineStr">
        <is>
          <t>Total other (income) expense, net</t>
        </is>
      </c>
      <c r="B9" s="5" t="n">
        <v>-8633</v>
      </c>
      <c r="C9" s="5" t="n">
        <v>-2976</v>
      </c>
      <c r="D9" s="5" t="n">
        <v>241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Statement Details - Supplemental Cash Flow Information (Details) - USD ($)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Organization Consolidation And Presentation Of Financial Statements [Abstract]</t>
        </is>
      </c>
    </row>
    <row r="4">
      <c r="A4" s="4" t="inlineStr">
        <is>
          <t>Cash paid for income taxes, net of refunds</t>
        </is>
      </c>
      <c r="C4" s="5" t="n">
        <v>35100</v>
      </c>
      <c r="D4" s="5" t="n">
        <v>23400</v>
      </c>
      <c r="E4" s="5" t="n">
        <v>12200</v>
      </c>
    </row>
    <row r="5">
      <c r="A5" s="4" t="inlineStr">
        <is>
          <t>Cash paid for interest (excluding finance leases)</t>
        </is>
      </c>
      <c r="C5" s="6" t="n">
        <v>63952</v>
      </c>
      <c r="D5" s="6" t="n">
        <v>83690</v>
      </c>
      <c r="E5" s="6" t="n">
        <v>129756</v>
      </c>
    </row>
    <row r="6">
      <c r="A6" s="3" t="inlineStr">
        <is>
          <t>Supplemental disclosure of noncash investing and financing activities</t>
        </is>
      </c>
    </row>
    <row r="7">
      <c r="A7" s="4" t="inlineStr">
        <is>
          <t>Non-cash investment to acquire certain intellectual property rights from a customer in lieu of cash payment for services rendered</t>
        </is>
      </c>
      <c r="B7" s="5" t="n">
        <v>27300</v>
      </c>
      <c r="D7" s="6" t="n">
        <v>27300</v>
      </c>
    </row>
    <row r="8">
      <c r="A8" s="4" t="inlineStr">
        <is>
          <t>Fair value of contingent consideration related to acquisitions</t>
        </is>
      </c>
      <c r="C8" s="6" t="n">
        <v>19158</v>
      </c>
    </row>
    <row r="9">
      <c r="A9" s="4" t="inlineStr">
        <is>
          <t>Change in property and equipment included in liabilities</t>
        </is>
      </c>
      <c r="C9" s="6" t="n">
        <v>1753</v>
      </c>
      <c r="D9" s="6" t="n">
        <v>11684</v>
      </c>
      <c r="E9" s="6" t="n">
        <v>5977</v>
      </c>
    </row>
    <row r="10">
      <c r="A10" s="4" t="inlineStr">
        <is>
          <t>Vehicles acquired through finance lease agreements</t>
        </is>
      </c>
      <c r="C10" s="5" t="n">
        <v>28994</v>
      </c>
      <c r="D10" s="5" t="n">
        <v>20203</v>
      </c>
      <c r="E10" s="5" t="n">
        <v>37701</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 width="14" customWidth="1" min="7" max="7"/>
    <col width="15" customWidth="1" min="8" max="8"/>
    <col width="14" customWidth="1" min="9" max="9"/>
    <col width="15" customWidth="1" min="10" max="10"/>
    <col width="15" customWidth="1" min="11" max="11"/>
    <col width="15" customWidth="1" min="12" max="12"/>
  </cols>
  <sheetData>
    <row r="1">
      <c r="A1" s="1" t="inlineStr">
        <is>
          <t>Acquisitions, Divestitures, and Investments - Narrative (Details) - USD ($)</t>
        </is>
      </c>
      <c r="B1" s="2" t="inlineStr">
        <is>
          <t>Oct. 06, 2021</t>
        </is>
      </c>
      <c r="C1" s="2" t="inlineStr">
        <is>
          <t>Sep. 13, 2021</t>
        </is>
      </c>
      <c r="D1" s="2" t="inlineStr">
        <is>
          <t>Dec. 17, 2020</t>
        </is>
      </c>
      <c r="E1" s="2" t="inlineStr">
        <is>
          <t>Dec. 09, 2020</t>
        </is>
      </c>
      <c r="F1" s="2" t="inlineStr">
        <is>
          <t>Sep. 30, 2021</t>
        </is>
      </c>
      <c r="G1" s="2" t="inlineStr">
        <is>
          <t>Mar. 31, 2021</t>
        </is>
      </c>
      <c r="H1" s="2" t="inlineStr">
        <is>
          <t>Dec. 31, 2020</t>
        </is>
      </c>
      <c r="I1" s="2" t="inlineStr">
        <is>
          <t>Jun. 30, 2020</t>
        </is>
      </c>
      <c r="J1" s="2" t="inlineStr">
        <is>
          <t>Dec. 31, 2021</t>
        </is>
      </c>
      <c r="K1" s="2" t="inlineStr">
        <is>
          <t>Dec. 31, 2020</t>
        </is>
      </c>
      <c r="L1" s="2" t="inlineStr">
        <is>
          <t>Dec. 31, 2019</t>
        </is>
      </c>
    </row>
    <row r="2">
      <c r="A2" s="3" t="inlineStr">
        <is>
          <t>Business Acquisition [Line Items]</t>
        </is>
      </c>
    </row>
    <row r="3">
      <c r="A3" s="4" t="inlineStr">
        <is>
          <t>Goodwill</t>
        </is>
      </c>
      <c r="H3" s="5" t="n">
        <v>4776178000</v>
      </c>
      <c r="J3" s="5" t="n">
        <v>4956015000</v>
      </c>
      <c r="K3" s="5" t="n">
        <v>4776178000</v>
      </c>
      <c r="L3" s="5" t="n">
        <v>4350380000</v>
      </c>
    </row>
    <row r="4">
      <c r="A4" s="4" t="inlineStr">
        <is>
          <t>Business acquisition payment of cash</t>
        </is>
      </c>
      <c r="J4" s="6" t="n">
        <v>278920000</v>
      </c>
      <c r="K4" s="6" t="n">
        <v>456455000</v>
      </c>
      <c r="L4" s="6" t="n">
        <v>712000</v>
      </c>
    </row>
    <row r="5">
      <c r="A5" s="4" t="inlineStr">
        <is>
          <t>Contingent consideration</t>
        </is>
      </c>
      <c r="H5" s="6" t="n">
        <v>1800000</v>
      </c>
      <c r="K5" s="6" t="n">
        <v>1800000</v>
      </c>
    </row>
    <row r="6">
      <c r="A6" s="4" t="inlineStr">
        <is>
          <t>Gain (loss) on divestiture</t>
        </is>
      </c>
      <c r="K6" s="6" t="n">
        <v>7133000</v>
      </c>
    </row>
    <row r="7">
      <c r="A7" s="4" t="inlineStr">
        <is>
          <t>Non-cash investment to acquire certain intellectual property rights from a customer in lieu of cash payment for services rendered</t>
        </is>
      </c>
      <c r="I7" s="5" t="n">
        <v>27300000</v>
      </c>
      <c r="K7" s="6" t="n">
        <v>27300000</v>
      </c>
    </row>
    <row r="8">
      <c r="A8" s="4" t="inlineStr">
        <is>
          <t>Assets Exchanged In Cash</t>
        </is>
      </c>
      <c r="F8" s="5" t="n">
        <v>3800000</v>
      </c>
    </row>
    <row r="9">
      <c r="A9" s="4" t="inlineStr">
        <is>
          <t>Income (Loss) from Equity Method Investments</t>
        </is>
      </c>
      <c r="J9" s="6" t="n">
        <v>5300000</v>
      </c>
    </row>
    <row r="10">
      <c r="A10" s="4" t="inlineStr">
        <is>
          <t>Other long-term investments</t>
        </is>
      </c>
      <c r="J10" s="6" t="n">
        <v>16200</v>
      </c>
    </row>
    <row r="11">
      <c r="A11" s="4" t="inlineStr">
        <is>
          <t>Maximum loss on investment for a VIE</t>
        </is>
      </c>
      <c r="J11" s="6" t="n">
        <v>20300</v>
      </c>
    </row>
    <row r="12">
      <c r="A12" s="4" t="inlineStr">
        <is>
          <t>Clinical Solutions</t>
        </is>
      </c>
    </row>
    <row r="13">
      <c r="A13" s="3" t="inlineStr">
        <is>
          <t>Business Acquisition [Line Items]</t>
        </is>
      </c>
    </row>
    <row r="14">
      <c r="A14" s="4" t="inlineStr">
        <is>
          <t>Goodwill</t>
        </is>
      </c>
      <c r="H14" s="6" t="n">
        <v>3216335000</v>
      </c>
      <c r="J14" s="6" t="n">
        <v>3448699000</v>
      </c>
      <c r="K14" s="6" t="n">
        <v>3216335000</v>
      </c>
      <c r="L14" s="5" t="n">
        <v>2784952000</v>
      </c>
    </row>
    <row r="15">
      <c r="A15" s="4" t="inlineStr">
        <is>
          <t>Cash consideration</t>
        </is>
      </c>
      <c r="H15" s="6" t="n">
        <v>18000000</v>
      </c>
    </row>
    <row r="16">
      <c r="A16" s="4" t="inlineStr">
        <is>
          <t>Contingent consideration</t>
        </is>
      </c>
      <c r="H16" s="6" t="n">
        <v>3600000</v>
      </c>
      <c r="J16" s="5" t="n">
        <v>3000000</v>
      </c>
      <c r="K16" s="6" t="n">
        <v>3600000</v>
      </c>
    </row>
    <row r="17">
      <c r="A17" s="4" t="inlineStr">
        <is>
          <t>Divestiture, consideration received</t>
        </is>
      </c>
      <c r="H17" s="6" t="n">
        <v>23000000</v>
      </c>
      <c r="K17" s="5" t="n">
        <v>23000000</v>
      </c>
    </row>
    <row r="18">
      <c r="A18" s="4" t="inlineStr">
        <is>
          <t>Convertible notes</t>
        </is>
      </c>
      <c r="H18" s="6" t="n">
        <v>5000000</v>
      </c>
    </row>
    <row r="19">
      <c r="A19" s="4" t="inlineStr">
        <is>
          <t>Proceeds from notes receivable</t>
        </is>
      </c>
      <c r="H19" s="6" t="n">
        <v>5000000</v>
      </c>
    </row>
    <row r="20">
      <c r="A20" s="4" t="inlineStr">
        <is>
          <t>Gain (loss) on divestiture</t>
        </is>
      </c>
      <c r="H20" s="5" t="n">
        <v>7100000</v>
      </c>
    </row>
    <row r="21">
      <c r="A21" s="4" t="inlineStr">
        <is>
          <t>Related Party</t>
        </is>
      </c>
    </row>
    <row r="22">
      <c r="A22" s="3" t="inlineStr">
        <is>
          <t>Business Acquisition [Line Items]</t>
        </is>
      </c>
    </row>
    <row r="23">
      <c r="A23" s="4" t="inlineStr">
        <is>
          <t>Contingent consideration</t>
        </is>
      </c>
      <c r="I23" s="6" t="n">
        <v>1800</v>
      </c>
    </row>
    <row r="24">
      <c r="A24" s="4" t="inlineStr">
        <is>
          <t>Related Party | Maximum</t>
        </is>
      </c>
    </row>
    <row r="25">
      <c r="A25" s="3" t="inlineStr">
        <is>
          <t>Business Acquisition [Line Items]</t>
        </is>
      </c>
    </row>
    <row r="26">
      <c r="A26" s="4" t="inlineStr">
        <is>
          <t>Cash consideration</t>
        </is>
      </c>
      <c r="I26" s="5" t="n">
        <v>4000000</v>
      </c>
    </row>
    <row r="27">
      <c r="A27" s="4" t="inlineStr">
        <is>
          <t>StudyKIK Acquisition [Member]</t>
        </is>
      </c>
    </row>
    <row r="28">
      <c r="A28" s="3" t="inlineStr">
        <is>
          <t>Business Acquisition [Line Items]</t>
        </is>
      </c>
    </row>
    <row r="29">
      <c r="A29" s="4" t="inlineStr">
        <is>
          <t>Name of acquired entity</t>
        </is>
      </c>
      <c r="C29" s="4" t="inlineStr">
        <is>
          <t>StudyKIK</t>
        </is>
      </c>
    </row>
    <row r="30">
      <c r="A30" s="4" t="inlineStr">
        <is>
          <t>Date of Acquisition</t>
        </is>
      </c>
      <c r="C30" s="4" t="inlineStr">
        <is>
          <t>Sep. 13,
		2021</t>
        </is>
      </c>
    </row>
    <row r="31">
      <c r="A31" s="4" t="inlineStr">
        <is>
          <t>Aggregate purchase price for the acquisition</t>
        </is>
      </c>
      <c r="C31" s="5" t="n">
        <v>203600</v>
      </c>
    </row>
    <row r="32">
      <c r="A32" s="4" t="inlineStr">
        <is>
          <t>Cash acquired</t>
        </is>
      </c>
      <c r="C32" s="6" t="n">
        <v>1000</v>
      </c>
    </row>
    <row r="33">
      <c r="A33" s="4" t="inlineStr">
        <is>
          <t>Goodwill</t>
        </is>
      </c>
      <c r="C33" s="6" t="n">
        <v>115300</v>
      </c>
    </row>
    <row r="34">
      <c r="A34" s="4" t="inlineStr">
        <is>
          <t>Intangible assets</t>
        </is>
      </c>
      <c r="C34" s="5" t="n">
        <v>91800</v>
      </c>
    </row>
    <row r="35">
      <c r="A35" s="4" t="inlineStr">
        <is>
          <t>Rx Data Science Acquisitions</t>
        </is>
      </c>
    </row>
    <row r="36">
      <c r="A36" s="3" t="inlineStr">
        <is>
          <t>Business Acquisition [Line Items]</t>
        </is>
      </c>
    </row>
    <row r="37">
      <c r="A37" s="4" t="inlineStr">
        <is>
          <t>Name of acquired entity</t>
        </is>
      </c>
      <c r="B37" s="4" t="inlineStr">
        <is>
          <t>RxDataScience</t>
        </is>
      </c>
    </row>
    <row r="38">
      <c r="A38" s="4" t="inlineStr">
        <is>
          <t>Date of Acquisition</t>
        </is>
      </c>
      <c r="B38" s="4" t="inlineStr">
        <is>
          <t>Oct. 6,
		2021</t>
        </is>
      </c>
    </row>
    <row r="39">
      <c r="A39" s="4" t="inlineStr">
        <is>
          <t>Aggregate purchase price for the acquisition</t>
        </is>
      </c>
      <c r="B39" s="5" t="n">
        <v>67500000</v>
      </c>
    </row>
    <row r="40">
      <c r="A40" s="4" t="inlineStr">
        <is>
          <t>Cash acquired</t>
        </is>
      </c>
      <c r="B40" s="6" t="n">
        <v>2400000</v>
      </c>
    </row>
    <row r="41">
      <c r="A41" s="4" t="inlineStr">
        <is>
          <t>Goodwill</t>
        </is>
      </c>
      <c r="B41" s="6" t="n">
        <v>52900000</v>
      </c>
    </row>
    <row r="42">
      <c r="A42" s="4" t="inlineStr">
        <is>
          <t>Intangible assets</t>
        </is>
      </c>
      <c r="B42" s="5" t="n">
        <v>18000000</v>
      </c>
    </row>
    <row r="43">
      <c r="A43" s="4" t="inlineStr">
        <is>
          <t>Synteract Acquisition [Member]</t>
        </is>
      </c>
    </row>
    <row r="44">
      <c r="A44" s="3" t="inlineStr">
        <is>
          <t>Business Acquisition [Line Items]</t>
        </is>
      </c>
    </row>
    <row r="45">
      <c r="A45" s="4" t="inlineStr">
        <is>
          <t>Name of acquired entity</t>
        </is>
      </c>
      <c r="E45" s="4" t="inlineStr">
        <is>
          <t>Synteract</t>
        </is>
      </c>
    </row>
    <row r="46">
      <c r="A46" s="4" t="inlineStr">
        <is>
          <t>Date of Acquisition</t>
        </is>
      </c>
      <c r="E46" s="4" t="inlineStr">
        <is>
          <t>Dec. 9,
		2020</t>
        </is>
      </c>
    </row>
    <row r="47">
      <c r="A47" s="4" t="inlineStr">
        <is>
          <t>Aggregate purchase price for the acquisition</t>
        </is>
      </c>
      <c r="E47" s="5" t="n">
        <v>385500000</v>
      </c>
    </row>
    <row r="48">
      <c r="A48" s="4" t="inlineStr">
        <is>
          <t>Cash acquired</t>
        </is>
      </c>
      <c r="E48" s="6" t="n">
        <v>28000000</v>
      </c>
    </row>
    <row r="49">
      <c r="A49" s="4" t="inlineStr">
        <is>
          <t>Goodwill</t>
        </is>
      </c>
      <c r="E49" s="6" t="n">
        <v>363733000</v>
      </c>
    </row>
    <row r="50">
      <c r="A50" s="4" t="inlineStr">
        <is>
          <t>Intangible assets</t>
        </is>
      </c>
      <c r="E50" s="5" t="n">
        <v>56400000</v>
      </c>
    </row>
    <row r="51">
      <c r="A51" s="4" t="inlineStr">
        <is>
          <t>Percentage of Outstanding Shares Purchase</t>
        </is>
      </c>
      <c r="E51" s="4" t="inlineStr">
        <is>
          <t>100.00%</t>
        </is>
      </c>
    </row>
    <row r="52">
      <c r="A52" s="4" t="inlineStr">
        <is>
          <t>Business acquisition payment of cash</t>
        </is>
      </c>
      <c r="G52" s="5" t="n">
        <v>1000000</v>
      </c>
    </row>
    <row r="53">
      <c r="A53" s="4" t="inlineStr">
        <is>
          <t>Illingworth Research Group Acquisition</t>
        </is>
      </c>
    </row>
    <row r="54">
      <c r="A54" s="3" t="inlineStr">
        <is>
          <t>Business Acquisition [Line Items]</t>
        </is>
      </c>
    </row>
    <row r="55">
      <c r="A55" s="4" t="inlineStr">
        <is>
          <t>Date of Acquisition</t>
        </is>
      </c>
      <c r="D55" s="4" t="inlineStr">
        <is>
          <t>Dec. 17,
		2020</t>
        </is>
      </c>
    </row>
    <row r="56">
      <c r="A56" s="4" t="inlineStr">
        <is>
          <t>Aggregate purchase price for the acquisition</t>
        </is>
      </c>
      <c r="D56" s="5" t="n">
        <v>80900000</v>
      </c>
    </row>
    <row r="57">
      <c r="A57" s="4" t="inlineStr">
        <is>
          <t>Cash acquired</t>
        </is>
      </c>
      <c r="D57" s="6" t="n">
        <v>1100000</v>
      </c>
    </row>
    <row r="58">
      <c r="A58" s="4" t="inlineStr">
        <is>
          <t>Goodwill</t>
        </is>
      </c>
      <c r="D58" s="6" t="n">
        <v>64600000</v>
      </c>
    </row>
    <row r="59">
      <c r="A59" s="4" t="inlineStr">
        <is>
          <t>Intangible assets</t>
        </is>
      </c>
      <c r="D59" s="5" t="n">
        <v>21500000</v>
      </c>
    </row>
    <row r="60">
      <c r="A60" s="4" t="inlineStr">
        <is>
          <t>Business acquisition payment of cash</t>
        </is>
      </c>
      <c r="G60" s="5" t="n">
        <v>9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6" t="n">
        <v>30000000</v>
      </c>
      <c r="C4" s="6" t="n">
        <v>3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7" t="n">
        <v>0.01</v>
      </c>
      <c r="C7" s="7" t="n">
        <v>0.01</v>
      </c>
    </row>
    <row r="8">
      <c r="A8" s="4" t="inlineStr">
        <is>
          <t>Common stock shares authorized (in shares)</t>
        </is>
      </c>
      <c r="B8" s="6" t="n">
        <v>600000000</v>
      </c>
      <c r="C8" s="6" t="n">
        <v>600000000</v>
      </c>
    </row>
    <row r="9">
      <c r="A9" s="4" t="inlineStr">
        <is>
          <t>Common stock shares issued (in shares)</t>
        </is>
      </c>
      <c r="B9" s="6" t="n">
        <v>103764000</v>
      </c>
      <c r="C9" s="6" t="n">
        <v>103935000</v>
      </c>
    </row>
    <row r="10">
      <c r="A10" s="4" t="inlineStr">
        <is>
          <t>Common stock shares outstanding (in shares)</t>
        </is>
      </c>
      <c r="B10" s="6" t="n">
        <v>103763635</v>
      </c>
      <c r="C10" s="6" t="n">
        <v>1039347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s, and Investments - Preliminary Estimates of Fair Values of Intangible Assets and Estimated Useful Lives (Details) - StudyKIK Acquisition [Member] $ in Thousands</t>
        </is>
      </c>
      <c r="B1" s="2" t="inlineStr">
        <is>
          <t>Sep. 13, 2021USD ($)</t>
        </is>
      </c>
    </row>
    <row r="2">
      <c r="A2" s="3" t="inlineStr">
        <is>
          <t>Finite Lived Intangible Assets [Line Items]</t>
        </is>
      </c>
    </row>
    <row r="3">
      <c r="A3" s="4" t="inlineStr">
        <is>
          <t>Estimated Fair Value</t>
        </is>
      </c>
      <c r="B3" s="5" t="n">
        <v>91800</v>
      </c>
    </row>
    <row r="4">
      <c r="A4" s="4" t="inlineStr">
        <is>
          <t>Customer relationships</t>
        </is>
      </c>
    </row>
    <row r="5">
      <c r="A5" s="3" t="inlineStr">
        <is>
          <t>Finite Lived Intangible Assets [Line Items]</t>
        </is>
      </c>
    </row>
    <row r="6">
      <c r="A6" s="4" t="inlineStr">
        <is>
          <t>Estimated Fair Value</t>
        </is>
      </c>
      <c r="B6" s="5" t="n">
        <v>22300</v>
      </c>
    </row>
    <row r="7">
      <c r="A7" s="4" t="inlineStr">
        <is>
          <t>Estimated Useful Life</t>
        </is>
      </c>
      <c r="B7" s="4" t="inlineStr">
        <is>
          <t>6 years</t>
        </is>
      </c>
    </row>
    <row r="8">
      <c r="A8" s="4" t="inlineStr">
        <is>
          <t>Acquired backlog</t>
        </is>
      </c>
    </row>
    <row r="9">
      <c r="A9" s="3" t="inlineStr">
        <is>
          <t>Finite Lived Intangible Assets [Line Items]</t>
        </is>
      </c>
    </row>
    <row r="10">
      <c r="A10" s="4" t="inlineStr">
        <is>
          <t>Estimated Fair Value</t>
        </is>
      </c>
      <c r="B10" s="5" t="n">
        <v>1800</v>
      </c>
    </row>
    <row r="11">
      <c r="A11" s="4" t="inlineStr">
        <is>
          <t>Estimated Useful Life</t>
        </is>
      </c>
      <c r="B11" s="4" t="inlineStr">
        <is>
          <t>1 year 3 months</t>
        </is>
      </c>
    </row>
    <row r="12">
      <c r="A12" s="4" t="inlineStr">
        <is>
          <t>Trade name</t>
        </is>
      </c>
    </row>
    <row r="13">
      <c r="A13" s="3" t="inlineStr">
        <is>
          <t>Finite Lived Intangible Assets [Line Items]</t>
        </is>
      </c>
    </row>
    <row r="14">
      <c r="A14" s="4" t="inlineStr">
        <is>
          <t>Estimated Fair Value</t>
        </is>
      </c>
      <c r="B14" s="5" t="n">
        <v>2700</v>
      </c>
    </row>
    <row r="15">
      <c r="A15" s="4" t="inlineStr">
        <is>
          <t>Estimated Useful Life</t>
        </is>
      </c>
      <c r="B15" s="4" t="inlineStr">
        <is>
          <t>6 years</t>
        </is>
      </c>
    </row>
    <row r="16">
      <c r="A16" s="4" t="inlineStr">
        <is>
          <t>Patient Communities</t>
        </is>
      </c>
    </row>
    <row r="17">
      <c r="A17" s="3" t="inlineStr">
        <is>
          <t>Finite Lived Intangible Assets [Line Items]</t>
        </is>
      </c>
    </row>
    <row r="18">
      <c r="A18" s="4" t="inlineStr">
        <is>
          <t>Estimated Fair Value</t>
        </is>
      </c>
      <c r="B18" s="5" t="n">
        <v>45100</v>
      </c>
    </row>
    <row r="19">
      <c r="A19" s="4" t="inlineStr">
        <is>
          <t>Estimated Useful Life</t>
        </is>
      </c>
      <c r="B19" s="4" t="inlineStr">
        <is>
          <t>6 years</t>
        </is>
      </c>
    </row>
    <row r="20">
      <c r="A20" s="4" t="inlineStr">
        <is>
          <t>Acquired Technology</t>
        </is>
      </c>
    </row>
    <row r="21">
      <c r="A21" s="3" t="inlineStr">
        <is>
          <t>Finite Lived Intangible Assets [Line Items]</t>
        </is>
      </c>
    </row>
    <row r="22">
      <c r="A22" s="4" t="inlineStr">
        <is>
          <t>Estimated Fair Value</t>
        </is>
      </c>
      <c r="B22" s="5" t="n">
        <v>19900</v>
      </c>
    </row>
    <row r="23">
      <c r="A23" s="4" t="inlineStr">
        <is>
          <t>Estimated Useful Life</t>
        </is>
      </c>
      <c r="B23"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and Investments - Allocation of Consideration Transferred (Details) - USD ($) $ in Thousands</t>
        </is>
      </c>
      <c r="B1" s="2" t="inlineStr">
        <is>
          <t>Dec. 31, 2021</t>
        </is>
      </c>
      <c r="C1" s="2" t="inlineStr">
        <is>
          <t>Dec. 31, 2020</t>
        </is>
      </c>
      <c r="D1" s="2" t="inlineStr">
        <is>
          <t>Dec. 09, 2020</t>
        </is>
      </c>
      <c r="E1" s="2" t="inlineStr">
        <is>
          <t>Dec. 31, 2019</t>
        </is>
      </c>
    </row>
    <row r="2">
      <c r="A2" s="3" t="inlineStr">
        <is>
          <t>Assets acquired:</t>
        </is>
      </c>
    </row>
    <row r="3">
      <c r="A3" s="4" t="inlineStr">
        <is>
          <t>Goodwill</t>
        </is>
      </c>
      <c r="B3" s="5" t="n">
        <v>4956015</v>
      </c>
      <c r="C3" s="5" t="n">
        <v>4776178</v>
      </c>
      <c r="E3" s="5" t="n">
        <v>4350380</v>
      </c>
    </row>
    <row r="4">
      <c r="A4" s="4" t="inlineStr">
        <is>
          <t>Synteract Acquisition [Member]</t>
        </is>
      </c>
    </row>
    <row r="5">
      <c r="A5" s="3" t="inlineStr">
        <is>
          <t>Assets acquired:</t>
        </is>
      </c>
    </row>
    <row r="6">
      <c r="A6" s="4" t="inlineStr">
        <is>
          <t>Cash and cash equivalents</t>
        </is>
      </c>
      <c r="D6" s="5" t="n">
        <v>28028</v>
      </c>
    </row>
    <row r="7">
      <c r="A7" s="4" t="inlineStr">
        <is>
          <t>Accounts receivable and unbilled services</t>
        </is>
      </c>
      <c r="D7" s="6" t="n">
        <v>39723</v>
      </c>
    </row>
    <row r="8">
      <c r="A8" s="4" t="inlineStr">
        <is>
          <t>Prepaid expenses and other current assets</t>
        </is>
      </c>
      <c r="D8" s="6" t="n">
        <v>2160</v>
      </c>
    </row>
    <row r="9">
      <c r="A9" s="4" t="inlineStr">
        <is>
          <t>Property and equipment</t>
        </is>
      </c>
      <c r="D9" s="6" t="n">
        <v>3978</v>
      </c>
    </row>
    <row r="10">
      <c r="A10" s="4" t="inlineStr">
        <is>
          <t>Operating lease right-of-use assets</t>
        </is>
      </c>
      <c r="D10" s="6" t="n">
        <v>10839</v>
      </c>
    </row>
    <row r="11">
      <c r="A11" s="4" t="inlineStr">
        <is>
          <t>Other identifiable intangible assets</t>
        </is>
      </c>
      <c r="D11" s="6" t="n">
        <v>56400</v>
      </c>
    </row>
    <row r="12">
      <c r="A12" s="4" t="inlineStr">
        <is>
          <t>Goodwill</t>
        </is>
      </c>
      <c r="D12" s="6" t="n">
        <v>363733</v>
      </c>
    </row>
    <row r="13">
      <c r="A13" s="4" t="inlineStr">
        <is>
          <t>Other assets</t>
        </is>
      </c>
      <c r="D13" s="6" t="n">
        <v>4121</v>
      </c>
    </row>
    <row r="14">
      <c r="A14" s="4" t="inlineStr">
        <is>
          <t>Total assets acquired</t>
        </is>
      </c>
      <c r="D14" s="6" t="n">
        <v>508982</v>
      </c>
    </row>
    <row r="15">
      <c r="A15" s="3" t="inlineStr">
        <is>
          <t>Liabilities assumed:</t>
        </is>
      </c>
    </row>
    <row r="16">
      <c r="A16" s="4" t="inlineStr">
        <is>
          <t>Accounts payable and accrued expenses</t>
        </is>
      </c>
      <c r="D16" s="6" t="n">
        <v>25623</v>
      </c>
    </row>
    <row r="17">
      <c r="A17" s="4" t="inlineStr">
        <is>
          <t>Deferred revenue</t>
        </is>
      </c>
      <c r="D17" s="6" t="n">
        <v>45272</v>
      </c>
    </row>
    <row r="18">
      <c r="A18" s="4" t="inlineStr">
        <is>
          <t>Operating lease obligations</t>
        </is>
      </c>
      <c r="D18" s="6" t="n">
        <v>15693</v>
      </c>
    </row>
    <row r="19">
      <c r="A19" s="4" t="inlineStr">
        <is>
          <t>Deferred income taxes, net</t>
        </is>
      </c>
      <c r="D19" s="6" t="n">
        <v>7754</v>
      </c>
    </row>
    <row r="20">
      <c r="A20" s="4" t="inlineStr">
        <is>
          <t>Other liabilities</t>
        </is>
      </c>
      <c r="D20" s="6" t="n">
        <v>1126</v>
      </c>
    </row>
    <row r="21">
      <c r="A21" s="4" t="inlineStr">
        <is>
          <t>Total liabilities assumed</t>
        </is>
      </c>
      <c r="D21" s="6" t="n">
        <v>95468</v>
      </c>
    </row>
    <row r="22">
      <c r="A22" s="4" t="inlineStr">
        <is>
          <t>Net assets acquired</t>
        </is>
      </c>
      <c r="D22" s="5" t="n">
        <v>4135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s, and Investments - Preliminary Estimates of Fair Value of Intangible Assets and Estimated Useful Lives (Details) - Synteract Acquisition [Member] $ in Thousands</t>
        </is>
      </c>
      <c r="B1" s="2" t="inlineStr">
        <is>
          <t>Dec. 09, 2020USD ($)</t>
        </is>
      </c>
    </row>
    <row r="2">
      <c r="A2" s="3" t="inlineStr">
        <is>
          <t>Finite Lived Intangible Assets [Line Items]</t>
        </is>
      </c>
    </row>
    <row r="3">
      <c r="A3" s="4" t="inlineStr">
        <is>
          <t>Estimated Fair Value</t>
        </is>
      </c>
      <c r="B3" s="5" t="n">
        <v>56400</v>
      </c>
    </row>
    <row r="4">
      <c r="A4" s="4" t="inlineStr">
        <is>
          <t>Acquired backlog</t>
        </is>
      </c>
    </row>
    <row r="5">
      <c r="A5" s="3" t="inlineStr">
        <is>
          <t>Finite Lived Intangible Assets [Line Items]</t>
        </is>
      </c>
    </row>
    <row r="6">
      <c r="A6" s="4" t="inlineStr">
        <is>
          <t>Estimated Fair Value</t>
        </is>
      </c>
      <c r="B6" s="5" t="n">
        <v>37200</v>
      </c>
    </row>
    <row r="7">
      <c r="A7" s="4" t="inlineStr">
        <is>
          <t>Acquired backlog | Maximum</t>
        </is>
      </c>
    </row>
    <row r="8">
      <c r="A8" s="3" t="inlineStr">
        <is>
          <t>Finite Lived Intangible Assets [Line Items]</t>
        </is>
      </c>
    </row>
    <row r="9">
      <c r="A9" s="4" t="inlineStr">
        <is>
          <t>Estimated Useful Life</t>
        </is>
      </c>
      <c r="B9" s="4" t="inlineStr">
        <is>
          <t>4 years</t>
        </is>
      </c>
    </row>
    <row r="10">
      <c r="A10" s="4" t="inlineStr">
        <is>
          <t>Trade name</t>
        </is>
      </c>
    </row>
    <row r="11">
      <c r="A11" s="3" t="inlineStr">
        <is>
          <t>Finite Lived Intangible Assets [Line Items]</t>
        </is>
      </c>
    </row>
    <row r="12">
      <c r="A12" s="4" t="inlineStr">
        <is>
          <t>Estimated Fair Value</t>
        </is>
      </c>
      <c r="B12" s="5" t="n">
        <v>19200</v>
      </c>
    </row>
    <row r="13">
      <c r="A13" s="4" t="inlineStr">
        <is>
          <t>Trade name | Maximum</t>
        </is>
      </c>
    </row>
    <row r="14">
      <c r="A14" s="3" t="inlineStr">
        <is>
          <t>Finite Lived Intangible Assets [Line Items]</t>
        </is>
      </c>
    </row>
    <row r="15">
      <c r="A15" s="4" t="inlineStr">
        <is>
          <t>Estimated Useful Life</t>
        </is>
      </c>
      <c r="B15" s="4" t="inlineStr">
        <is>
          <t>8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Schedule of Debt Obligations (Details) - USD ($) $ in Thousands</t>
        </is>
      </c>
      <c r="B1" s="2" t="inlineStr">
        <is>
          <t>Dec. 31, 2021</t>
        </is>
      </c>
      <c r="C1" s="2" t="inlineStr">
        <is>
          <t>Dec. 31, 2020</t>
        </is>
      </c>
    </row>
    <row r="2">
      <c r="A2" s="3" t="inlineStr">
        <is>
          <t>Debt Instrument [Line Items]</t>
        </is>
      </c>
    </row>
    <row r="3">
      <c r="A3" s="4" t="inlineStr">
        <is>
          <t>Less: Term loans original issuance discount</t>
        </is>
      </c>
      <c r="B3" s="5" t="n">
        <v>-2228</v>
      </c>
      <c r="C3" s="5" t="n">
        <v>-3500</v>
      </c>
    </row>
    <row r="4">
      <c r="A4" s="4" t="inlineStr">
        <is>
          <t>Less: Unamortized deferred issuance costs</t>
        </is>
      </c>
      <c r="B4" s="6" t="n">
        <v>-8043</v>
      </c>
      <c r="C4" s="6" t="n">
        <v>-12716</v>
      </c>
    </row>
    <row r="5">
      <c r="A5" s="4" t="inlineStr">
        <is>
          <t>Long-term debt</t>
        </is>
      </c>
      <c r="B5" s="6" t="n">
        <v>2775721</v>
      </c>
      <c r="C5" s="6" t="n">
        <v>2902054</v>
      </c>
    </row>
    <row r="6">
      <c r="A6" s="4" t="inlineStr">
        <is>
          <t>Secured Debt</t>
        </is>
      </c>
    </row>
    <row r="7">
      <c r="A7" s="3" t="inlineStr">
        <is>
          <t>Debt Instrument [Line Items]</t>
        </is>
      </c>
    </row>
    <row r="8">
      <c r="A8" s="4" t="inlineStr">
        <is>
          <t>Total debt obligations</t>
        </is>
      </c>
      <c r="B8" s="6" t="n">
        <v>2185992</v>
      </c>
      <c r="C8" s="6" t="n">
        <v>2318270</v>
      </c>
    </row>
    <row r="9">
      <c r="A9" s="4" t="inlineStr">
        <is>
          <t>Secured Debt | Term Loan A - tranche one due March 2024</t>
        </is>
      </c>
    </row>
    <row r="10">
      <c r="A10" s="3" t="inlineStr">
        <is>
          <t>Debt Instrument [Line Items]</t>
        </is>
      </c>
    </row>
    <row r="11">
      <c r="A11" s="4" t="inlineStr">
        <is>
          <t>Total debt obligations</t>
        </is>
      </c>
      <c r="B11" s="6" t="n">
        <v>149195</v>
      </c>
      <c r="C11" s="6" t="n">
        <v>183715</v>
      </c>
    </row>
    <row r="12">
      <c r="A12" s="4" t="inlineStr">
        <is>
          <t>Secured Debt | Term Loan A - tranche two due August 2024</t>
        </is>
      </c>
    </row>
    <row r="13">
      <c r="A13" s="3" t="inlineStr">
        <is>
          <t>Debt Instrument [Line Items]</t>
        </is>
      </c>
    </row>
    <row r="14">
      <c r="A14" s="4" t="inlineStr">
        <is>
          <t>Total debt obligations</t>
        </is>
      </c>
      <c r="B14" s="6" t="n">
        <v>1636797</v>
      </c>
      <c r="C14" s="6" t="n">
        <v>1273991</v>
      </c>
    </row>
    <row r="15">
      <c r="A15" s="4" t="inlineStr">
        <is>
          <t>Secured Debt | 2017 Credit Agreement - Amendment No 2 - Term Loan B Due August 2024</t>
        </is>
      </c>
    </row>
    <row r="16">
      <c r="A16" s="3" t="inlineStr">
        <is>
          <t>Debt Instrument [Line Items]</t>
        </is>
      </c>
    </row>
    <row r="17">
      <c r="A17" s="4" t="inlineStr">
        <is>
          <t>Total debt obligations</t>
        </is>
      </c>
      <c r="C17" s="6" t="n">
        <v>560564</v>
      </c>
    </row>
    <row r="18">
      <c r="A18" s="4" t="inlineStr">
        <is>
          <t>Secured Debt | Accounts receivable financing agreement due October 2022 | Accounts Receivable Securitization</t>
        </is>
      </c>
    </row>
    <row r="19">
      <c r="A19" s="3" t="inlineStr">
        <is>
          <t>Debt Instrument [Line Items]</t>
        </is>
      </c>
    </row>
    <row r="20">
      <c r="A20" s="4" t="inlineStr">
        <is>
          <t>Total debt obligations</t>
        </is>
      </c>
      <c r="B20" s="6" t="n">
        <v>400000</v>
      </c>
      <c r="C20" s="6" t="n">
        <v>300000</v>
      </c>
    </row>
    <row r="21">
      <c r="A21" s="4" t="inlineStr">
        <is>
          <t>Unsecured Debt</t>
        </is>
      </c>
    </row>
    <row r="22">
      <c r="A22" s="3" t="inlineStr">
        <is>
          <t>Debt Instrument [Line Items]</t>
        </is>
      </c>
    </row>
    <row r="23">
      <c r="A23" s="4" t="inlineStr">
        <is>
          <t>Total debt obligations</t>
        </is>
      </c>
      <c r="B23" s="6" t="n">
        <v>2785992</v>
      </c>
      <c r="C23" s="6" t="n">
        <v>2918270</v>
      </c>
    </row>
    <row r="24">
      <c r="A24" s="4" t="inlineStr">
        <is>
          <t>Unsecured Debt | Senior Unsecured Notes due January 2029</t>
        </is>
      </c>
    </row>
    <row r="25">
      <c r="A25" s="3" t="inlineStr">
        <is>
          <t>Debt Instrument [Line Items]</t>
        </is>
      </c>
    </row>
    <row r="26">
      <c r="A26" s="4" t="inlineStr">
        <is>
          <t>Total debt obligations</t>
        </is>
      </c>
      <c r="B26" s="5" t="n">
        <v>600000</v>
      </c>
      <c r="C26" s="5" t="n">
        <v>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Long-Term Debt Obligations - Narrative (Details)</t>
        </is>
      </c>
      <c r="B1" s="2" t="inlineStr">
        <is>
          <t>Feb. 28, 2021</t>
        </is>
      </c>
      <c r="C1" s="2" t="inlineStr">
        <is>
          <t>Aug. 01, 2017</t>
        </is>
      </c>
      <c r="D1" s="2" t="inlineStr">
        <is>
          <t>Dec. 31, 2021USD ($)</t>
        </is>
      </c>
      <c r="E1" s="2" t="inlineStr">
        <is>
          <t>Dec. 31, 2020USD ($)</t>
        </is>
      </c>
      <c r="F1" s="2" t="inlineStr">
        <is>
          <t>Dec. 31, 2019USD ($)</t>
        </is>
      </c>
      <c r="G1" s="2" t="inlineStr">
        <is>
          <t>Nov. 24, 2020USD ($)</t>
        </is>
      </c>
    </row>
    <row r="2">
      <c r="A2" s="3" t="inlineStr">
        <is>
          <t>Debt Instrument [Line Items]</t>
        </is>
      </c>
    </row>
    <row r="3">
      <c r="A3" s="4" t="inlineStr">
        <is>
          <t>Repayments of Long-term debt</t>
        </is>
      </c>
      <c r="D3" s="5" t="n">
        <v>727277000</v>
      </c>
      <c r="E3" s="5" t="n">
        <v>327294000</v>
      </c>
      <c r="F3" s="5" t="n">
        <v>437936000</v>
      </c>
    </row>
    <row r="4">
      <c r="A4" s="4" t="inlineStr">
        <is>
          <t>Loss on extinguishment of debt</t>
        </is>
      </c>
      <c r="D4" s="6" t="n">
        <v>-3612000</v>
      </c>
      <c r="E4" s="6" t="n">
        <v>-1581000</v>
      </c>
      <c r="F4" s="6" t="n">
        <v>10395000</v>
      </c>
    </row>
    <row r="5">
      <c r="A5" s="4" t="inlineStr">
        <is>
          <t>Proceeds from issuance of long-term debt, net of discount</t>
        </is>
      </c>
      <c r="D5" s="5" t="n">
        <v>494505000</v>
      </c>
      <c r="E5" s="6" t="n">
        <v>600000000</v>
      </c>
      <c r="F5" s="5" t="n">
        <v>582000000</v>
      </c>
    </row>
    <row r="6">
      <c r="A6" s="4" t="inlineStr">
        <is>
          <t>Senior Unsecured Notes Due2029</t>
        </is>
      </c>
    </row>
    <row r="7">
      <c r="A7" s="3" t="inlineStr">
        <is>
          <t>Debt Instrument [Line Items]</t>
        </is>
      </c>
    </row>
    <row r="8">
      <c r="A8" s="4" t="inlineStr">
        <is>
          <t>Percentage redeemed</t>
        </is>
      </c>
      <c r="D8" s="4" t="inlineStr">
        <is>
          <t>40.00%</t>
        </is>
      </c>
    </row>
    <row r="9">
      <c r="A9" s="4" t="inlineStr">
        <is>
          <t>Debt redemption price percentage</t>
        </is>
      </c>
      <c r="D9" s="4" t="inlineStr">
        <is>
          <t>103.625%</t>
        </is>
      </c>
    </row>
    <row r="10">
      <c r="A10" s="4" t="inlineStr">
        <is>
          <t>Secured Debt</t>
        </is>
      </c>
    </row>
    <row r="11">
      <c r="A11" s="3" t="inlineStr">
        <is>
          <t>Debt Instrument [Line Items]</t>
        </is>
      </c>
    </row>
    <row r="12">
      <c r="A12" s="4" t="inlineStr">
        <is>
          <t>Loss on extinguishment of debt</t>
        </is>
      </c>
      <c r="D12" s="5" t="n">
        <v>3600000</v>
      </c>
    </row>
    <row r="13">
      <c r="A13" s="4" t="inlineStr">
        <is>
          <t>Secured Debt | Letter of credit</t>
        </is>
      </c>
    </row>
    <row r="14">
      <c r="A14" s="3" t="inlineStr">
        <is>
          <t>Debt Instrument [Line Items]</t>
        </is>
      </c>
    </row>
    <row r="15">
      <c r="A15" s="4" t="inlineStr">
        <is>
          <t>Line of credit facility, capacity available for trade purchases</t>
        </is>
      </c>
      <c r="D15" s="6" t="n">
        <v>135800000</v>
      </c>
    </row>
    <row r="16">
      <c r="A16" s="4" t="inlineStr">
        <is>
          <t>Secured Debt | 2017 Credit Agreement - Amendment No 2 - Term Loan B Due March 2024</t>
        </is>
      </c>
    </row>
    <row r="17">
      <c r="A17" s="3" t="inlineStr">
        <is>
          <t>Debt Instrument [Line Items]</t>
        </is>
      </c>
    </row>
    <row r="18">
      <c r="A18" s="4" t="inlineStr">
        <is>
          <t>Repayments of Long-term debt</t>
        </is>
      </c>
      <c r="D18" s="6" t="n">
        <v>166800000</v>
      </c>
    </row>
    <row r="19">
      <c r="A19" s="4" t="inlineStr">
        <is>
          <t>Secured Debt | 2017 Credit Agreement - Amendment No 2 - Term Loan B Due March 2024 | Term Loan</t>
        </is>
      </c>
    </row>
    <row r="20">
      <c r="A20" s="3" t="inlineStr">
        <is>
          <t>Debt Instrument [Line Items]</t>
        </is>
      </c>
    </row>
    <row r="21">
      <c r="A21" s="4" t="inlineStr">
        <is>
          <t>Term loan facility</t>
        </is>
      </c>
      <c r="D21" s="6" t="n">
        <v>1550000000</v>
      </c>
    </row>
    <row r="22">
      <c r="A22" s="4" t="inlineStr">
        <is>
          <t>Secured Debt | 2017 Credit Agreement - Amendment No 2 - Term Loan B Due August 2024</t>
        </is>
      </c>
    </row>
    <row r="23">
      <c r="A23" s="3" t="inlineStr">
        <is>
          <t>Debt Instrument [Line Items]</t>
        </is>
      </c>
    </row>
    <row r="24">
      <c r="A24" s="4" t="inlineStr">
        <is>
          <t>Repayments of Long-term debt</t>
        </is>
      </c>
      <c r="D24" s="6" t="n">
        <v>560500000</v>
      </c>
    </row>
    <row r="25">
      <c r="A25" s="4" t="inlineStr">
        <is>
          <t>Secured Debt | 2017 Credit Agreement - Amendment No 2 - Term Loan B Due August 2024 | Term Loan</t>
        </is>
      </c>
    </row>
    <row r="26">
      <c r="A26" s="3" t="inlineStr">
        <is>
          <t>Debt Instrument [Line Items]</t>
        </is>
      </c>
    </row>
    <row r="27">
      <c r="A27" s="4" t="inlineStr">
        <is>
          <t>Term loan facility</t>
        </is>
      </c>
      <c r="D27" s="6" t="n">
        <v>1600000000</v>
      </c>
    </row>
    <row r="28">
      <c r="A28" s="4" t="inlineStr">
        <is>
          <t>Secured Debt | 2017 Credit Agreement - Amendment No 2 - Term Loan B Due August 2024 | Revolving credit facility due August 2024</t>
        </is>
      </c>
    </row>
    <row r="29">
      <c r="A29" s="3" t="inlineStr">
        <is>
          <t>Debt Instrument [Line Items]</t>
        </is>
      </c>
    </row>
    <row r="30">
      <c r="A30" s="4" t="inlineStr">
        <is>
          <t>Maximum borrowing capacity under accounts receivable financing agreement</t>
        </is>
      </c>
      <c r="D30" s="6" t="n">
        <v>600000000</v>
      </c>
    </row>
    <row r="31">
      <c r="A31" s="4" t="inlineStr">
        <is>
          <t>Secured Debt | Credit Agreement Amendment No5 Term Loan A | Term Loan</t>
        </is>
      </c>
    </row>
    <row r="32">
      <c r="A32" s="3" t="inlineStr">
        <is>
          <t>Debt Instrument [Line Items]</t>
        </is>
      </c>
    </row>
    <row r="33">
      <c r="A33" s="4" t="inlineStr">
        <is>
          <t>Additional discount on Term loan</t>
        </is>
      </c>
      <c r="D33" s="6" t="n">
        <v>500000</v>
      </c>
    </row>
    <row r="34">
      <c r="A34" s="4" t="inlineStr">
        <is>
          <t>Secured Debt | Credit Agreement Amendment No5 Term Loan A | Incremental Term Loan</t>
        </is>
      </c>
    </row>
    <row r="35">
      <c r="A35" s="3" t="inlineStr">
        <is>
          <t>Debt Instrument [Line Items]</t>
        </is>
      </c>
    </row>
    <row r="36">
      <c r="A36" s="4" t="inlineStr">
        <is>
          <t>Term loan facility</t>
        </is>
      </c>
      <c r="D36" s="5" t="n">
        <v>495000000</v>
      </c>
    </row>
    <row r="37">
      <c r="A37" s="4" t="inlineStr">
        <is>
          <t>Secured Debt | 2017 Credit Agreement</t>
        </is>
      </c>
    </row>
    <row r="38">
      <c r="A38" s="3" t="inlineStr">
        <is>
          <t>Debt Instrument [Line Items]</t>
        </is>
      </c>
    </row>
    <row r="39">
      <c r="A39" s="4" t="inlineStr">
        <is>
          <t>Percentage of capital stock of certain controlled foreign subsidiaries securing debt obligation</t>
        </is>
      </c>
      <c r="D39" s="4" t="inlineStr">
        <is>
          <t>65.00%</t>
        </is>
      </c>
    </row>
    <row r="40">
      <c r="A40" s="4" t="inlineStr">
        <is>
          <t>Secured Debt | 2017 Credit Agreement | Federal Funds Effective Rate</t>
        </is>
      </c>
    </row>
    <row r="41">
      <c r="A41" s="3" t="inlineStr">
        <is>
          <t>Debt Instrument [Line Items]</t>
        </is>
      </c>
    </row>
    <row r="42">
      <c r="A42" s="4" t="inlineStr">
        <is>
          <t>Applicable margin on variable rate (percent)</t>
        </is>
      </c>
      <c r="C42" s="4" t="inlineStr">
        <is>
          <t>0.50%</t>
        </is>
      </c>
    </row>
    <row r="43">
      <c r="A43" s="4" t="inlineStr">
        <is>
          <t>Secured Debt | 2017 Credit Agreement | Eurodollar Rate</t>
        </is>
      </c>
    </row>
    <row r="44">
      <c r="A44" s="3" t="inlineStr">
        <is>
          <t>Debt Instrument [Line Items]</t>
        </is>
      </c>
    </row>
    <row r="45">
      <c r="A45" s="4" t="inlineStr">
        <is>
          <t>Applicable margin on variable rate (percent)</t>
        </is>
      </c>
      <c r="C45" s="4" t="inlineStr">
        <is>
          <t>1.00%</t>
        </is>
      </c>
    </row>
    <row r="46">
      <c r="A46" s="4" t="inlineStr">
        <is>
          <t>Secured Debt | 2017 Credit Agreement | Base Rate</t>
        </is>
      </c>
    </row>
    <row r="47">
      <c r="A47" s="3" t="inlineStr">
        <is>
          <t>Debt Instrument [Line Items]</t>
        </is>
      </c>
    </row>
    <row r="48">
      <c r="A48" s="4" t="inlineStr">
        <is>
          <t>Applicable margin on variable rate (percent)</t>
        </is>
      </c>
      <c r="C48" s="4" t="inlineStr">
        <is>
          <t>0.00%</t>
        </is>
      </c>
    </row>
    <row r="49">
      <c r="A49" s="4" t="inlineStr">
        <is>
          <t>Secured Debt | 2017 Credit Agreement - Revolving Credit Facility | Revolving credit facility due August 2024</t>
        </is>
      </c>
    </row>
    <row r="50">
      <c r="A50" s="3" t="inlineStr">
        <is>
          <t>Debt Instrument [Line Items]</t>
        </is>
      </c>
    </row>
    <row r="51">
      <c r="A51" s="4" t="inlineStr">
        <is>
          <t>Interest rate</t>
        </is>
      </c>
      <c r="D51" s="4" t="inlineStr">
        <is>
          <t>1.35%</t>
        </is>
      </c>
    </row>
    <row r="52">
      <c r="A52" s="4" t="inlineStr">
        <is>
          <t>Outstanding borrowings</t>
        </is>
      </c>
      <c r="D52" s="5" t="n">
        <v>0</v>
      </c>
    </row>
    <row r="53">
      <c r="A53" s="4" t="inlineStr">
        <is>
          <t>Available borrowings</t>
        </is>
      </c>
      <c r="D53" s="5" t="n">
        <v>585800000</v>
      </c>
    </row>
    <row r="54">
      <c r="A54" s="4" t="inlineStr">
        <is>
          <t>Secured Debt | 2017 Credit Agreement - Revolving Credit Facility | Revolving credit facility due August 2024 | Minimum</t>
        </is>
      </c>
    </row>
    <row r="55">
      <c r="A55" s="3" t="inlineStr">
        <is>
          <t>Debt Instrument [Line Items]</t>
        </is>
      </c>
    </row>
    <row r="56">
      <c r="A56" s="4" t="inlineStr">
        <is>
          <t>Quarterly commitment fee on average daily unused balance</t>
        </is>
      </c>
      <c r="C56" s="4" t="inlineStr">
        <is>
          <t>0.25%</t>
        </is>
      </c>
    </row>
    <row r="57">
      <c r="A57" s="4" t="inlineStr">
        <is>
          <t>Secured Debt | 2017 Credit Agreement - Revolving Credit Facility | Revolving credit facility due August 2024 | Maximum</t>
        </is>
      </c>
    </row>
    <row r="58">
      <c r="A58" s="3" t="inlineStr">
        <is>
          <t>Debt Instrument [Line Items]</t>
        </is>
      </c>
    </row>
    <row r="59">
      <c r="A59" s="4" t="inlineStr">
        <is>
          <t>Quarterly commitment fee on average daily unused balance</t>
        </is>
      </c>
      <c r="C59" s="4" t="inlineStr">
        <is>
          <t>0.375%</t>
        </is>
      </c>
    </row>
    <row r="60">
      <c r="A60" s="4" t="inlineStr">
        <is>
          <t>Secured Debt | 2017 Credit Agreement - Revolving Credit Facility | Revolving credit facility due August 2024 | Base Rate | Minimum</t>
        </is>
      </c>
    </row>
    <row r="61">
      <c r="A61" s="3" t="inlineStr">
        <is>
          <t>Debt Instrument [Line Items]</t>
        </is>
      </c>
    </row>
    <row r="62">
      <c r="A62" s="4" t="inlineStr">
        <is>
          <t>Applicable margin on variable rate (percent)</t>
        </is>
      </c>
      <c r="D62" s="4" t="inlineStr">
        <is>
          <t>0.25%</t>
        </is>
      </c>
    </row>
    <row r="63">
      <c r="A63" s="4" t="inlineStr">
        <is>
          <t>Secured Debt | 2017 Credit Agreement - Revolving Credit Facility | Revolving credit facility due August 2024 | Base Rate | Maximum</t>
        </is>
      </c>
    </row>
    <row r="64">
      <c r="A64" s="3" t="inlineStr">
        <is>
          <t>Debt Instrument [Line Items]</t>
        </is>
      </c>
    </row>
    <row r="65">
      <c r="A65" s="4" t="inlineStr">
        <is>
          <t>Applicable margin on variable rate (percent)</t>
        </is>
      </c>
      <c r="D65" s="4" t="inlineStr">
        <is>
          <t>0.50%</t>
        </is>
      </c>
    </row>
    <row r="66">
      <c r="A66" s="4" t="inlineStr">
        <is>
          <t>Secured Debt | 2017 Credit Agreement - Revolving Credit Facility | Letter of credit</t>
        </is>
      </c>
    </row>
    <row r="67">
      <c r="A67" s="3" t="inlineStr">
        <is>
          <t>Debt Instrument [Line Items]</t>
        </is>
      </c>
    </row>
    <row r="68">
      <c r="A68" s="4" t="inlineStr">
        <is>
          <t>Maximum borrowing capacity under accounts receivable financing agreement</t>
        </is>
      </c>
      <c r="E68" s="6" t="n">
        <v>150000000</v>
      </c>
    </row>
    <row r="69">
      <c r="A69" s="4" t="inlineStr">
        <is>
          <t>Outstanding borrowings</t>
        </is>
      </c>
      <c r="E69" s="5" t="n">
        <v>14200000</v>
      </c>
    </row>
    <row r="70">
      <c r="A70" s="4" t="inlineStr">
        <is>
          <t>Secured Debt | 2017 Credit Agreement - Amendment No 2 - Term Loan B Due August 2024 | Term Loan</t>
        </is>
      </c>
    </row>
    <row r="71">
      <c r="A71" s="3" t="inlineStr">
        <is>
          <t>Debt Instrument [Line Items]</t>
        </is>
      </c>
    </row>
    <row r="72">
      <c r="A72" s="4" t="inlineStr">
        <is>
          <t>Maximum first lien leverage ratio</t>
        </is>
      </c>
      <c r="B72" s="8" t="n">
        <v>0.025</v>
      </c>
    </row>
    <row r="73">
      <c r="A73" s="4" t="inlineStr">
        <is>
          <t>Secured Debt | 2017 Credit Agreement - Amendment No 2 - Term Loan B Due August 2024 | Term Loan | Minimum</t>
        </is>
      </c>
    </row>
    <row r="74">
      <c r="A74" s="3" t="inlineStr">
        <is>
          <t>Debt Instrument [Line Items]</t>
        </is>
      </c>
    </row>
    <row r="75">
      <c r="A75" s="4" t="inlineStr">
        <is>
          <t>Derivative, Basis Spread on Variable Rate</t>
        </is>
      </c>
      <c r="B75" s="4" t="inlineStr">
        <is>
          <t>1.25%</t>
        </is>
      </c>
    </row>
    <row r="76">
      <c r="A76" s="4" t="inlineStr">
        <is>
          <t>Secured Debt | 2017 Credit Agreement - Amendment No 2 - Term Loan B Due August 2024 | Term Loan | Maximum</t>
        </is>
      </c>
    </row>
    <row r="77">
      <c r="A77" s="3" t="inlineStr">
        <is>
          <t>Debt Instrument [Line Items]</t>
        </is>
      </c>
    </row>
    <row r="78">
      <c r="A78" s="4" t="inlineStr">
        <is>
          <t>Derivative, Basis Spread on Variable Rate</t>
        </is>
      </c>
      <c r="B78" s="4" t="inlineStr">
        <is>
          <t>1.50%</t>
        </is>
      </c>
    </row>
    <row r="79">
      <c r="A79" s="4" t="inlineStr">
        <is>
          <t>3.625% Senior Notes | Senior Unsecured Notes Due2029</t>
        </is>
      </c>
    </row>
    <row r="80">
      <c r="A80" s="3" t="inlineStr">
        <is>
          <t>Debt Instrument [Line Items]</t>
        </is>
      </c>
    </row>
    <row r="81">
      <c r="A81" s="4" t="inlineStr">
        <is>
          <t>Term loan facility</t>
        </is>
      </c>
      <c r="G81" s="5" t="n">
        <v>600000000</v>
      </c>
    </row>
    <row r="82">
      <c r="A82" s="4" t="inlineStr">
        <is>
          <t>Debt instrument, interest rate</t>
        </is>
      </c>
      <c r="D82" s="4" t="inlineStr">
        <is>
          <t>3.6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Long-Term Debt Obligations - Schedule of Variable Rate Margins (Details) - Secured Debt</t>
        </is>
      </c>
      <c r="B1" s="2" t="inlineStr">
        <is>
          <t>12 Months Ended</t>
        </is>
      </c>
    </row>
    <row r="2">
      <c r="B2" s="2" t="inlineStr">
        <is>
          <t>Dec. 31, 2021</t>
        </is>
      </c>
    </row>
    <row r="3">
      <c r="A3" s="4" t="inlineStr">
        <is>
          <t>Minimum | Term Loan A | Base Rate | Term Loan</t>
        </is>
      </c>
    </row>
    <row r="4">
      <c r="A4" s="3" t="inlineStr">
        <is>
          <t>Debt Instrument [Line Items]</t>
        </is>
      </c>
    </row>
    <row r="5">
      <c r="A5" s="4" t="inlineStr">
        <is>
          <t>Applicable margin on variable rate (percent)</t>
        </is>
      </c>
      <c r="B5" s="4" t="inlineStr">
        <is>
          <t>0.25%</t>
        </is>
      </c>
    </row>
    <row r="6">
      <c r="A6" s="4" t="inlineStr">
        <is>
          <t>Minimum | Term Loan A | Eurocurrency Rate | Term Loan</t>
        </is>
      </c>
    </row>
    <row r="7">
      <c r="A7" s="3" t="inlineStr">
        <is>
          <t>Debt Instrument [Line Items]</t>
        </is>
      </c>
    </row>
    <row r="8">
      <c r="A8" s="4" t="inlineStr">
        <is>
          <t>Applicable margin on variable rate (percent)</t>
        </is>
      </c>
      <c r="B8" s="4" t="inlineStr">
        <is>
          <t>1.25%</t>
        </is>
      </c>
    </row>
    <row r="9">
      <c r="A9" s="4" t="inlineStr">
        <is>
          <t>Minimum | Term Loan B | Base Rate | Term Loan</t>
        </is>
      </c>
    </row>
    <row r="10">
      <c r="A10" s="3" t="inlineStr">
        <is>
          <t>Debt Instrument [Line Items]</t>
        </is>
      </c>
    </row>
    <row r="11">
      <c r="A11" s="4" t="inlineStr">
        <is>
          <t>Applicable margin on variable rate (percent)</t>
        </is>
      </c>
      <c r="B11" s="4" t="inlineStr">
        <is>
          <t>0.75%</t>
        </is>
      </c>
    </row>
    <row r="12">
      <c r="A12" s="4" t="inlineStr">
        <is>
          <t>Minimum | Term Loan B | Eurocurrency Rate | Term Loan</t>
        </is>
      </c>
    </row>
    <row r="13">
      <c r="A13" s="3" t="inlineStr">
        <is>
          <t>Debt Instrument [Line Items]</t>
        </is>
      </c>
    </row>
    <row r="14">
      <c r="A14" s="4" t="inlineStr">
        <is>
          <t>Applicable margin on variable rate (percent)</t>
        </is>
      </c>
      <c r="B14" s="4" t="inlineStr">
        <is>
          <t>1.75%</t>
        </is>
      </c>
    </row>
    <row r="15">
      <c r="A15" s="4" t="inlineStr">
        <is>
          <t>Minimum | 2017 Credit Agreement - Revolving Credit Facility | Base Rate | Revolving credit facility due August 2024</t>
        </is>
      </c>
    </row>
    <row r="16">
      <c r="A16" s="3" t="inlineStr">
        <is>
          <t>Debt Instrument [Line Items]</t>
        </is>
      </c>
    </row>
    <row r="17">
      <c r="A17" s="4" t="inlineStr">
        <is>
          <t>Applicable margin on variable rate (percent)</t>
        </is>
      </c>
      <c r="B17" s="4" t="inlineStr">
        <is>
          <t>0.25%</t>
        </is>
      </c>
    </row>
    <row r="18">
      <c r="A18" s="4" t="inlineStr">
        <is>
          <t>Minimum | 2017 Credit Agreement - Revolving Credit Facility | Eurocurrency Rate | Revolving credit facility due August 2024</t>
        </is>
      </c>
    </row>
    <row r="19">
      <c r="A19" s="3" t="inlineStr">
        <is>
          <t>Debt Instrument [Line Items]</t>
        </is>
      </c>
    </row>
    <row r="20">
      <c r="A20" s="4" t="inlineStr">
        <is>
          <t>Applicable margin on variable rate (percent)</t>
        </is>
      </c>
      <c r="B20" s="4" t="inlineStr">
        <is>
          <t>1.25%</t>
        </is>
      </c>
    </row>
    <row r="21">
      <c r="A21" s="4" t="inlineStr">
        <is>
          <t>Maximum | Term Loan A | Base Rate | Term Loan</t>
        </is>
      </c>
    </row>
    <row r="22">
      <c r="A22" s="3" t="inlineStr">
        <is>
          <t>Debt Instrument [Line Items]</t>
        </is>
      </c>
    </row>
    <row r="23">
      <c r="A23" s="4" t="inlineStr">
        <is>
          <t>Applicable margin on variable rate (percent)</t>
        </is>
      </c>
      <c r="B23" s="4" t="inlineStr">
        <is>
          <t>0.50%</t>
        </is>
      </c>
    </row>
    <row r="24">
      <c r="A24" s="4" t="inlineStr">
        <is>
          <t>Maximum | Term Loan A | Eurocurrency Rate | Term Loan</t>
        </is>
      </c>
    </row>
    <row r="25">
      <c r="A25" s="3" t="inlineStr">
        <is>
          <t>Debt Instrument [Line Items]</t>
        </is>
      </c>
    </row>
    <row r="26">
      <c r="A26" s="4" t="inlineStr">
        <is>
          <t>Applicable margin on variable rate (percent)</t>
        </is>
      </c>
      <c r="B26" s="4" t="inlineStr">
        <is>
          <t>1.50%</t>
        </is>
      </c>
    </row>
    <row r="27">
      <c r="A27" s="4" t="inlineStr">
        <is>
          <t>Maximum | Term Loan B | Base Rate | Term Loan</t>
        </is>
      </c>
    </row>
    <row r="28">
      <c r="A28" s="3" t="inlineStr">
        <is>
          <t>Debt Instrument [Line Items]</t>
        </is>
      </c>
    </row>
    <row r="29">
      <c r="A29" s="4" t="inlineStr">
        <is>
          <t>Applicable margin on variable rate (percent)</t>
        </is>
      </c>
      <c r="B29" s="4" t="inlineStr">
        <is>
          <t>1.00%</t>
        </is>
      </c>
    </row>
    <row r="30">
      <c r="A30" s="4" t="inlineStr">
        <is>
          <t>Maximum | Term Loan B | Eurocurrency Rate | Term Loan</t>
        </is>
      </c>
    </row>
    <row r="31">
      <c r="A31" s="3" t="inlineStr">
        <is>
          <t>Debt Instrument [Line Items]</t>
        </is>
      </c>
    </row>
    <row r="32">
      <c r="A32" s="4" t="inlineStr">
        <is>
          <t>Applicable margin on variable rate (percent)</t>
        </is>
      </c>
      <c r="B32" s="4" t="inlineStr">
        <is>
          <t>2.00%</t>
        </is>
      </c>
    </row>
    <row r="33">
      <c r="A33" s="4" t="inlineStr">
        <is>
          <t>Maximum | 2017 Credit Agreement - Revolving Credit Facility | Base Rate | Revolving credit facility due August 2024</t>
        </is>
      </c>
    </row>
    <row r="34">
      <c r="A34" s="3" t="inlineStr">
        <is>
          <t>Debt Instrument [Line Items]</t>
        </is>
      </c>
    </row>
    <row r="35">
      <c r="A35" s="4" t="inlineStr">
        <is>
          <t>Applicable margin on variable rate (percent)</t>
        </is>
      </c>
      <c r="B35" s="4" t="inlineStr">
        <is>
          <t>0.50%</t>
        </is>
      </c>
    </row>
    <row r="36">
      <c r="A36" s="4" t="inlineStr">
        <is>
          <t>Maximum | 2017 Credit Agreement - Revolving Credit Facility | Eurocurrency Rate | Revolving credit facility due August 2024</t>
        </is>
      </c>
    </row>
    <row r="37">
      <c r="A37" s="3" t="inlineStr">
        <is>
          <t>Debt Instrument [Line Items]</t>
        </is>
      </c>
    </row>
    <row r="38">
      <c r="A38" s="4" t="inlineStr">
        <is>
          <t>Applicable margin on variable rate (percent)</t>
        </is>
      </c>
      <c r="B38" s="4" t="inlineStr">
        <is>
          <t>1.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Obligations - Accounts Receivable Financing Agreement (Details) - USD ($) $ in Thousands</t>
        </is>
      </c>
      <c r="B1" s="2" t="inlineStr">
        <is>
          <t>Oct. 13, 2021</t>
        </is>
      </c>
      <c r="C1" s="2" t="inlineStr">
        <is>
          <t>Jan. 28, 2021</t>
        </is>
      </c>
      <c r="D1" s="2" t="inlineStr">
        <is>
          <t>Dec. 31, 2021</t>
        </is>
      </c>
      <c r="E1" s="2" t="inlineStr">
        <is>
          <t>Jan. 27, 2021</t>
        </is>
      </c>
      <c r="F1" s="2" t="inlineStr">
        <is>
          <t>Sep. 25, 2020</t>
        </is>
      </c>
      <c r="G1" s="2" t="inlineStr">
        <is>
          <t>Sep. 24, 2020</t>
        </is>
      </c>
    </row>
    <row r="2">
      <c r="A2" s="3" t="inlineStr">
        <is>
          <t>Debt Instrument [Line Items]</t>
        </is>
      </c>
    </row>
    <row r="3">
      <c r="A3" s="4" t="inlineStr">
        <is>
          <t>Line of credit facility, decrease, forgiveness</t>
        </is>
      </c>
      <c r="B3" s="5" t="n">
        <v>35000</v>
      </c>
      <c r="C3" s="5" t="n">
        <v>65000</v>
      </c>
    </row>
    <row r="4">
      <c r="A4" s="4" t="inlineStr">
        <is>
          <t>Long-term debt</t>
        </is>
      </c>
      <c r="D4" s="5" t="n">
        <v>2775721</v>
      </c>
    </row>
    <row r="5">
      <c r="A5" s="4" t="inlineStr">
        <is>
          <t>Voluntary prepayments on term loans</t>
        </is>
      </c>
      <c r="D5" s="5" t="n">
        <v>35000</v>
      </c>
    </row>
    <row r="6">
      <c r="A6" s="4" t="inlineStr">
        <is>
          <t>Accounts Receivable Securitization | Secured Debt | Accounts receivable financing agreement due September 2021</t>
        </is>
      </c>
    </row>
    <row r="7">
      <c r="A7" s="3" t="inlineStr">
        <is>
          <t>Debt Instrument [Line Items]</t>
        </is>
      </c>
    </row>
    <row r="8">
      <c r="A8" s="4" t="inlineStr">
        <is>
          <t>Weighted average imputed interest rate</t>
        </is>
      </c>
      <c r="D8" s="4" t="inlineStr">
        <is>
          <t>1.05%</t>
        </is>
      </c>
    </row>
    <row r="9">
      <c r="A9" s="4" t="inlineStr">
        <is>
          <t>Subsidiaries | Accounts Receivable Securitization | Secured Debt | Accounts receivable financing agreement due October 2022</t>
        </is>
      </c>
    </row>
    <row r="10">
      <c r="A10" s="3" t="inlineStr">
        <is>
          <t>Debt Instrument [Line Items]</t>
        </is>
      </c>
    </row>
    <row r="11">
      <c r="A11" s="4" t="inlineStr">
        <is>
          <t>Maximum borrowing capacity under accounts receivable financing agreement</t>
        </is>
      </c>
      <c r="C11" s="5" t="n">
        <v>365000</v>
      </c>
      <c r="D11" s="5" t="n">
        <v>400000</v>
      </c>
      <c r="E11" s="5" t="n">
        <v>300000</v>
      </c>
      <c r="F11" s="5" t="n">
        <v>400000</v>
      </c>
      <c r="G11" s="5" t="n">
        <v>365000</v>
      </c>
    </row>
    <row r="12">
      <c r="A12" s="4" t="inlineStr">
        <is>
          <t>Subsidiaries | Accounts Receivable Securitization | Secured Debt | Accounts receivable financing agreement due October 2022 | Federal Funds Rate</t>
        </is>
      </c>
    </row>
    <row r="13">
      <c r="A13" s="3" t="inlineStr">
        <is>
          <t>Debt Instrument [Line Items]</t>
        </is>
      </c>
    </row>
    <row r="14">
      <c r="A14" s="4" t="inlineStr">
        <is>
          <t>Applicable margin on variable rate (percent)</t>
        </is>
      </c>
      <c r="D14" s="4" t="inlineStr">
        <is>
          <t>0.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Contractual Maturities of Debt Obligations (Details) - USD ($) $ in Thousands</t>
        </is>
      </c>
      <c r="B1" s="2" t="inlineStr">
        <is>
          <t>Dec. 31, 2021</t>
        </is>
      </c>
      <c r="C1" s="2" t="inlineStr">
        <is>
          <t>Dec. 31, 2020</t>
        </is>
      </c>
    </row>
    <row r="2">
      <c r="A2" s="3" t="inlineStr">
        <is>
          <t>Debt Instrument [Line Items]</t>
        </is>
      </c>
    </row>
    <row r="3">
      <c r="A3" s="4" t="inlineStr">
        <is>
          <t>2023</t>
        </is>
      </c>
      <c r="B3" s="5" t="n">
        <v>21732</v>
      </c>
    </row>
    <row r="4">
      <c r="A4" s="4" t="inlineStr">
        <is>
          <t>2024</t>
        </is>
      </c>
      <c r="B4" s="6" t="n">
        <v>2164260</v>
      </c>
    </row>
    <row r="5">
      <c r="A5" s="4" t="inlineStr">
        <is>
          <t>2027 and thereafter</t>
        </is>
      </c>
      <c r="B5" s="6" t="n">
        <v>600000</v>
      </c>
    </row>
    <row r="6">
      <c r="A6" s="4" t="inlineStr">
        <is>
          <t>Less: Term loans original issuance discount</t>
        </is>
      </c>
      <c r="B6" s="6" t="n">
        <v>-2228</v>
      </c>
      <c r="C6" s="5" t="n">
        <v>-3500</v>
      </c>
    </row>
    <row r="7">
      <c r="A7" s="4" t="inlineStr">
        <is>
          <t>Less: Unamortized deferred issuance costs</t>
        </is>
      </c>
      <c r="B7" s="6" t="n">
        <v>-8043</v>
      </c>
      <c r="C7" s="5" t="n">
        <v>-12716</v>
      </c>
    </row>
    <row r="8">
      <c r="A8" s="4" t="inlineStr">
        <is>
          <t>Total</t>
        </is>
      </c>
      <c r="B8" s="6" t="n">
        <v>2775721</v>
      </c>
    </row>
    <row r="9">
      <c r="A9" s="4" t="inlineStr">
        <is>
          <t>Senior Unsecured Notes Due2029</t>
        </is>
      </c>
    </row>
    <row r="10">
      <c r="A10" s="3" t="inlineStr">
        <is>
          <t>Debt Instrument [Line Items]</t>
        </is>
      </c>
    </row>
    <row r="11">
      <c r="A11" s="4" t="inlineStr">
        <is>
          <t>Less: Term loans original issuance discount</t>
        </is>
      </c>
      <c r="B11" s="5" t="n">
        <v>-22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6" customWidth="1" min="2" max="2"/>
  </cols>
  <sheetData>
    <row r="1">
      <c r="A1" s="1" t="inlineStr">
        <is>
          <t>Leases - Narrative (Details)</t>
        </is>
      </c>
      <c r="B1" s="2" t="inlineStr">
        <is>
          <t>12 Months Ended</t>
        </is>
      </c>
    </row>
    <row r="2">
      <c r="B2" s="2" t="inlineStr">
        <is>
          <t>Dec. 31, 2021</t>
        </is>
      </c>
    </row>
    <row r="3">
      <c r="A3" s="4" t="inlineStr">
        <is>
          <t>Minimum</t>
        </is>
      </c>
    </row>
    <row r="4">
      <c r="A4" s="3" t="inlineStr">
        <is>
          <t>Lessee Lease Description [Line Items]</t>
        </is>
      </c>
    </row>
    <row r="5">
      <c r="A5" s="4" t="inlineStr">
        <is>
          <t>Lease, remaining lease term</t>
        </is>
      </c>
      <c r="B5" s="4" t="inlineStr">
        <is>
          <t>1 year</t>
        </is>
      </c>
    </row>
    <row r="6">
      <c r="A6" s="4" t="inlineStr">
        <is>
          <t>Maximum</t>
        </is>
      </c>
    </row>
    <row r="7">
      <c r="A7" s="3" t="inlineStr">
        <is>
          <t>Lessee Lease Description [Line Items]</t>
        </is>
      </c>
    </row>
    <row r="8">
      <c r="A8" s="4" t="inlineStr">
        <is>
          <t>Lease, remaining lease term</t>
        </is>
      </c>
      <c r="B8" s="4" t="inlineStr">
        <is>
          <t>11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Fixed lease costs</t>
        </is>
      </c>
      <c r="B4" s="5" t="n">
        <v>55168</v>
      </c>
      <c r="C4" s="5" t="n">
        <v>53531</v>
      </c>
    </row>
    <row r="5">
      <c r="A5" s="4" t="inlineStr">
        <is>
          <t>Short-term lease costs</t>
        </is>
      </c>
      <c r="B5" s="6" t="n">
        <v>1994</v>
      </c>
      <c r="C5" s="6" t="n">
        <v>2930</v>
      </c>
    </row>
    <row r="6">
      <c r="A6" s="4" t="inlineStr">
        <is>
          <t>Variable lease costs</t>
        </is>
      </c>
      <c r="B6" s="6" t="n">
        <v>36760</v>
      </c>
      <c r="C6" s="6" t="n">
        <v>29572</v>
      </c>
    </row>
    <row r="7">
      <c r="A7" s="4" t="inlineStr">
        <is>
          <t>Total operating lease costs</t>
        </is>
      </c>
      <c r="B7" s="6" t="n">
        <v>93922</v>
      </c>
      <c r="C7" s="6" t="n">
        <v>86033</v>
      </c>
    </row>
    <row r="8">
      <c r="A8" s="4" t="inlineStr">
        <is>
          <t>Amortization of right-of-use assets</t>
        </is>
      </c>
      <c r="B8" s="6" t="n">
        <v>17453</v>
      </c>
      <c r="C8" s="6" t="n">
        <v>15843</v>
      </c>
    </row>
    <row r="9">
      <c r="A9" s="4" t="inlineStr">
        <is>
          <t>Interest on lease liabilities</t>
        </is>
      </c>
      <c r="B9" s="6" t="n">
        <v>605</v>
      </c>
      <c r="C9" s="6" t="n">
        <v>944</v>
      </c>
    </row>
    <row r="10">
      <c r="A10" s="4" t="inlineStr">
        <is>
          <t>Variable lease costs</t>
        </is>
      </c>
      <c r="B10" s="6" t="n">
        <v>6231</v>
      </c>
      <c r="C10" s="6" t="n">
        <v>6321</v>
      </c>
    </row>
    <row r="11">
      <c r="A11" s="4" t="inlineStr">
        <is>
          <t>Total finance lease costs</t>
        </is>
      </c>
      <c r="B11" s="5" t="n">
        <v>24289</v>
      </c>
      <c r="C11" s="5" t="n">
        <v>23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34831</v>
      </c>
      <c r="C4" s="5" t="n">
        <v>192787</v>
      </c>
      <c r="D4" s="5" t="n">
        <v>131258</v>
      </c>
    </row>
    <row r="5">
      <c r="A5" s="3" t="inlineStr">
        <is>
          <t>Adjustments to reconcile net income to net cash provided by operating activities:</t>
        </is>
      </c>
    </row>
    <row r="6">
      <c r="A6" s="4" t="inlineStr">
        <is>
          <t>Depreciation and amortization</t>
        </is>
      </c>
      <c r="B6" s="6" t="n">
        <v>235625</v>
      </c>
      <c r="C6" s="6" t="n">
        <v>222352</v>
      </c>
      <c r="D6" s="6" t="n">
        <v>242465</v>
      </c>
    </row>
    <row r="7">
      <c r="A7" s="4" t="inlineStr">
        <is>
          <t>Share-based compensation</t>
        </is>
      </c>
      <c r="B7" s="6" t="n">
        <v>65204</v>
      </c>
      <c r="C7" s="6" t="n">
        <v>58491</v>
      </c>
      <c r="D7" s="6" t="n">
        <v>55193</v>
      </c>
    </row>
    <row r="8">
      <c r="A8" s="4" t="inlineStr">
        <is>
          <t>Provision for doubtful accounts</t>
        </is>
      </c>
      <c r="B8" s="6" t="n">
        <v>367</v>
      </c>
      <c r="C8" s="6" t="n">
        <v>695</v>
      </c>
      <c r="D8" s="6" t="n">
        <v>1897</v>
      </c>
    </row>
    <row r="9">
      <c r="A9" s="4" t="inlineStr">
        <is>
          <t>Provision for (benefit from) deferred income taxes</t>
        </is>
      </c>
      <c r="B9" s="6" t="n">
        <v>46522</v>
      </c>
      <c r="C9" s="6" t="n">
        <v>-3839</v>
      </c>
      <c r="D9" s="6" t="n">
        <v>-40069</v>
      </c>
    </row>
    <row r="10">
      <c r="A10" s="4" t="inlineStr">
        <is>
          <t>Foreign currency transaction adjustments</t>
        </is>
      </c>
      <c r="B10" s="6" t="n">
        <v>-5928</v>
      </c>
      <c r="C10" s="6" t="n">
        <v>4148</v>
      </c>
      <c r="D10" s="6" t="n">
        <v>11166</v>
      </c>
    </row>
    <row r="11">
      <c r="A11" s="4" t="inlineStr">
        <is>
          <t>Fair value adjustment of contingent obligations</t>
        </is>
      </c>
      <c r="B11" s="6" t="n">
        <v>-597</v>
      </c>
      <c r="C11" s="6" t="n">
        <v>-3664</v>
      </c>
      <c r="D11" s="6" t="n">
        <v>17260</v>
      </c>
    </row>
    <row r="12">
      <c r="A12" s="4" t="inlineStr">
        <is>
          <t>Gain on sale of business</t>
        </is>
      </c>
      <c r="C12" s="6" t="n">
        <v>-7133</v>
      </c>
    </row>
    <row r="13">
      <c r="A13" s="4" t="inlineStr">
        <is>
          <t>Loss (gain) on extinguishment of debt</t>
        </is>
      </c>
      <c r="B13" s="6" t="n">
        <v>3612</v>
      </c>
      <c r="C13" s="6" t="n">
        <v>1581</v>
      </c>
      <c r="D13" s="6" t="n">
        <v>-10395</v>
      </c>
    </row>
    <row r="14">
      <c r="A14" s="4" t="inlineStr">
        <is>
          <t>Other non-cash items</t>
        </is>
      </c>
      <c r="B14" s="6" t="n">
        <v>7789</v>
      </c>
      <c r="C14" s="6" t="n">
        <v>1765</v>
      </c>
      <c r="D14" s="6" t="n">
        <v>2766</v>
      </c>
    </row>
    <row r="15">
      <c r="A15" s="3" t="inlineStr">
        <is>
          <t>Changes in operating assets and liabilities, net of effect of acquisitions:</t>
        </is>
      </c>
    </row>
    <row r="16">
      <c r="A16" s="4" t="inlineStr">
        <is>
          <t>Accounts receivable, unbilled services, and deferred revenue</t>
        </is>
      </c>
      <c r="B16" s="6" t="n">
        <v>-109364</v>
      </c>
      <c r="C16" s="6" t="n">
        <v>16316</v>
      </c>
      <c r="D16" s="6" t="n">
        <v>-120389</v>
      </c>
    </row>
    <row r="17">
      <c r="A17" s="4" t="inlineStr">
        <is>
          <t>Accounts payable and accrued expenses</t>
        </is>
      </c>
      <c r="B17" s="6" t="n">
        <v>24620</v>
      </c>
      <c r="C17" s="6" t="n">
        <v>-2561</v>
      </c>
      <c r="D17" s="6" t="n">
        <v>28316</v>
      </c>
    </row>
    <row r="18">
      <c r="A18" s="4" t="inlineStr">
        <is>
          <t>Other assets and liabilities</t>
        </is>
      </c>
      <c r="B18" s="6" t="n">
        <v>-52403</v>
      </c>
      <c r="C18" s="6" t="n">
        <v>-55445</v>
      </c>
      <c r="D18" s="6" t="n">
        <v>-987</v>
      </c>
    </row>
    <row r="19">
      <c r="A19" s="4" t="inlineStr">
        <is>
          <t>Net cash provided by operating activities</t>
        </is>
      </c>
      <c r="B19" s="6" t="n">
        <v>450278</v>
      </c>
      <c r="C19" s="6" t="n">
        <v>425493</v>
      </c>
      <c r="D19" s="6" t="n">
        <v>318481</v>
      </c>
    </row>
    <row r="20">
      <c r="A20" s="3" t="inlineStr">
        <is>
          <t>Cash flows from investing activities:</t>
        </is>
      </c>
    </row>
    <row r="21">
      <c r="A21" s="4" t="inlineStr">
        <is>
          <t>Payments related to acquisitions of businesses, net of cash acquired</t>
        </is>
      </c>
      <c r="B21" s="6" t="n">
        <v>-278920</v>
      </c>
      <c r="C21" s="6" t="n">
        <v>-456455</v>
      </c>
      <c r="D21" s="6" t="n">
        <v>-712</v>
      </c>
    </row>
    <row r="22">
      <c r="A22" s="4" t="inlineStr">
        <is>
          <t>Proceeds from notes receivable from divestiture</t>
        </is>
      </c>
      <c r="B22" s="6" t="n">
        <v>5000</v>
      </c>
    </row>
    <row r="23">
      <c r="A23" s="4" t="inlineStr">
        <is>
          <t>Proceeds from sale of business</t>
        </is>
      </c>
      <c r="C23" s="6" t="n">
        <v>17970</v>
      </c>
    </row>
    <row r="24">
      <c r="A24" s="4" t="inlineStr">
        <is>
          <t>Purchases of property and equipment</t>
        </is>
      </c>
      <c r="B24" s="6" t="n">
        <v>-56841</v>
      </c>
      <c r="C24" s="6" t="n">
        <v>-50010</v>
      </c>
      <c r="D24" s="6" t="n">
        <v>-63973</v>
      </c>
    </row>
    <row r="25">
      <c r="A25" s="4" t="inlineStr">
        <is>
          <t>Investments in unconsolidated affiliates</t>
        </is>
      </c>
      <c r="B25" s="6" t="n">
        <v>-5741</v>
      </c>
      <c r="C25" s="6" t="n">
        <v>-15589</v>
      </c>
      <c r="D25" s="6" t="n">
        <v>-16976</v>
      </c>
    </row>
    <row r="26">
      <c r="A26" s="4" t="inlineStr">
        <is>
          <t>Loan to unconsolidated affiliate</t>
        </is>
      </c>
      <c r="B26" s="6" t="n">
        <v>-3844</v>
      </c>
    </row>
    <row r="27">
      <c r="A27" s="4" t="inlineStr">
        <is>
          <t>Net cash used in investing activities</t>
        </is>
      </c>
      <c r="B27" s="6" t="n">
        <v>-340346</v>
      </c>
      <c r="C27" s="6" t="n">
        <v>-504084</v>
      </c>
      <c r="D27" s="6" t="n">
        <v>-81661</v>
      </c>
    </row>
    <row r="28">
      <c r="A28" s="3" t="inlineStr">
        <is>
          <t>Cash flows from financing activities:</t>
        </is>
      </c>
    </row>
    <row r="29">
      <c r="A29" s="4" t="inlineStr">
        <is>
          <t>Proceeds from issuance of long-term debt, net of discount</t>
        </is>
      </c>
      <c r="B29" s="6" t="n">
        <v>494505</v>
      </c>
      <c r="C29" s="6" t="n">
        <v>600000</v>
      </c>
      <c r="D29" s="6" t="n">
        <v>582000</v>
      </c>
    </row>
    <row r="30">
      <c r="A30" s="4" t="inlineStr">
        <is>
          <t>Payments of debt financing costs</t>
        </is>
      </c>
      <c r="B30" s="6" t="n">
        <v>-1008</v>
      </c>
      <c r="C30" s="6" t="n">
        <v>-9570</v>
      </c>
      <c r="D30" s="6" t="n">
        <v>-2636</v>
      </c>
    </row>
    <row r="31">
      <c r="A31" s="4" t="inlineStr">
        <is>
          <t>Repayments of long-term debt</t>
        </is>
      </c>
      <c r="B31" s="6" t="n">
        <v>-727277</v>
      </c>
      <c r="C31" s="6" t="n">
        <v>-327294</v>
      </c>
      <c r="D31" s="6" t="n">
        <v>-437936</v>
      </c>
    </row>
    <row r="32">
      <c r="A32" s="4" t="inlineStr">
        <is>
          <t>Proceeds from accounts receivable financing agreement</t>
        </is>
      </c>
      <c r="B32" s="6" t="n">
        <v>100000</v>
      </c>
      <c r="C32" s="6" t="n">
        <v>31600</v>
      </c>
      <c r="D32" s="6" t="n">
        <v>127815</v>
      </c>
    </row>
    <row r="33">
      <c r="A33" s="4" t="inlineStr">
        <is>
          <t>Repayments of accounts receivable financing agreement</t>
        </is>
      </c>
      <c r="C33" s="6" t="n">
        <v>-6600</v>
      </c>
      <c r="D33" s="6" t="n">
        <v>-22400</v>
      </c>
    </row>
    <row r="34">
      <c r="A34" s="4" t="inlineStr">
        <is>
          <t>Proceeds from revolving line of credit</t>
        </is>
      </c>
      <c r="B34" s="6" t="n">
        <v>80000</v>
      </c>
      <c r="C34" s="6" t="n">
        <v>300000</v>
      </c>
    </row>
    <row r="35">
      <c r="A35" s="4" t="inlineStr">
        <is>
          <t>Repayments of revolving line of credit</t>
        </is>
      </c>
      <c r="B35" s="6" t="n">
        <v>-80000</v>
      </c>
      <c r="C35" s="6" t="n">
        <v>-300000</v>
      </c>
    </row>
    <row r="36">
      <c r="A36" s="4" t="inlineStr">
        <is>
          <t>Redemption of Senior Notes and associated breakage fees</t>
        </is>
      </c>
      <c r="D36" s="6" t="n">
        <v>-418112</v>
      </c>
    </row>
    <row r="37">
      <c r="A37" s="4" t="inlineStr">
        <is>
          <t>Payments of contingent consideration related to acquisitions</t>
        </is>
      </c>
      <c r="B37" s="6" t="n">
        <v>7197</v>
      </c>
      <c r="C37" s="6" t="n">
        <v>26634</v>
      </c>
      <c r="D37" s="6" t="n">
        <v>178</v>
      </c>
    </row>
    <row r="38">
      <c r="A38" s="4" t="inlineStr">
        <is>
          <t>Payments of finance leases</t>
        </is>
      </c>
      <c r="B38" s="6" t="n">
        <v>-15774</v>
      </c>
      <c r="C38" s="6" t="n">
        <v>-16434</v>
      </c>
      <c r="D38" s="6" t="n">
        <v>-14493</v>
      </c>
    </row>
    <row r="39">
      <c r="A39" s="4" t="inlineStr">
        <is>
          <t>Payments for repurchases of common stock</t>
        </is>
      </c>
      <c r="B39" s="6" t="n">
        <v>-117521</v>
      </c>
      <c r="C39" s="6" t="n">
        <v>-70151</v>
      </c>
      <c r="D39" s="6" t="n">
        <v>-56716</v>
      </c>
    </row>
    <row r="40">
      <c r="A40" s="4" t="inlineStr">
        <is>
          <t>Proceeds from exercises of stock options</t>
        </is>
      </c>
      <c r="B40" s="6" t="n">
        <v>28148</v>
      </c>
      <c r="C40" s="6" t="n">
        <v>24568</v>
      </c>
      <c r="D40" s="6" t="n">
        <v>40322</v>
      </c>
    </row>
    <row r="41">
      <c r="A41" s="4" t="inlineStr">
        <is>
          <t>Payments related to tax withholdings for share-based compensation</t>
        </is>
      </c>
      <c r="B41" s="6" t="n">
        <v>-31453</v>
      </c>
      <c r="C41" s="6" t="n">
        <v>-21220</v>
      </c>
      <c r="D41" s="6" t="n">
        <v>-13135</v>
      </c>
    </row>
    <row r="42">
      <c r="A42" s="4" t="inlineStr">
        <is>
          <t>Net cash (used in) provided by financing activities</t>
        </is>
      </c>
      <c r="B42" s="6" t="n">
        <v>-277577</v>
      </c>
      <c r="C42" s="6" t="n">
        <v>178265</v>
      </c>
      <c r="D42" s="6" t="n">
        <v>-215469</v>
      </c>
    </row>
    <row r="43">
      <c r="A43" s="4" t="inlineStr">
        <is>
          <t>Effect of exchange rate changes on cash, cash equivalents, and restricted cash</t>
        </is>
      </c>
      <c r="B43" s="6" t="n">
        <v>1947</v>
      </c>
      <c r="C43" s="6" t="n">
        <v>8810</v>
      </c>
      <c r="D43" s="6" t="n">
        <v>-13594</v>
      </c>
    </row>
    <row r="44">
      <c r="A44" s="4" t="inlineStr">
        <is>
          <t>Net change in cash, cash equivalents, and restricted cash</t>
        </is>
      </c>
      <c r="B44" s="6" t="n">
        <v>-165698</v>
      </c>
      <c r="C44" s="6" t="n">
        <v>108484</v>
      </c>
      <c r="D44" s="6" t="n">
        <v>7757</v>
      </c>
    </row>
    <row r="45">
      <c r="A45" s="4" t="inlineStr">
        <is>
          <t>Cash, cash equivalents, and restricted cash - beginning of period</t>
        </is>
      </c>
      <c r="B45" s="6" t="n">
        <v>272173</v>
      </c>
      <c r="C45" s="6" t="n">
        <v>163689</v>
      </c>
      <c r="D45" s="6" t="n">
        <v>155932</v>
      </c>
    </row>
    <row r="46">
      <c r="A46" s="4" t="inlineStr">
        <is>
          <t>Cash, cash equivalents, and restricted cash - end of period</t>
        </is>
      </c>
      <c r="B46" s="5" t="n">
        <v>106475</v>
      </c>
      <c r="C46" s="5" t="n">
        <v>272173</v>
      </c>
      <c r="D46" s="5" t="n">
        <v>1636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Leases [Abstract]</t>
        </is>
      </c>
    </row>
    <row r="3">
      <c r="A3" s="4" t="inlineStr">
        <is>
          <t>Property and equipment, gross</t>
        </is>
      </c>
      <c r="B3" s="5" t="n">
        <v>77674</v>
      </c>
      <c r="C3" s="5" t="n">
        <v>63985</v>
      </c>
    </row>
    <row r="4">
      <c r="A4" s="4" t="inlineStr">
        <is>
          <t>Accumulated depreciation</t>
        </is>
      </c>
      <c r="B4" s="6" t="n">
        <v>-30021</v>
      </c>
      <c r="C4" s="6" t="n">
        <v>-20479</v>
      </c>
    </row>
    <row r="5">
      <c r="A5" s="4" t="inlineStr">
        <is>
          <t>Property and equipment, net</t>
        </is>
      </c>
      <c r="B5" s="6" t="n">
        <v>47653</v>
      </c>
      <c r="C5" s="6" t="n">
        <v>43506</v>
      </c>
    </row>
    <row r="6">
      <c r="A6" s="4" t="inlineStr">
        <is>
          <t>Current portion of finance lease obligations</t>
        </is>
      </c>
      <c r="B6" s="6" t="n">
        <v>20627</v>
      </c>
      <c r="C6" s="6" t="n">
        <v>17455</v>
      </c>
    </row>
    <row r="7">
      <c r="A7" s="4" t="inlineStr">
        <is>
          <t>Finance lease long-term obligations</t>
        </is>
      </c>
      <c r="B7" s="6" t="n">
        <v>34181</v>
      </c>
      <c r="C7" s="6" t="n">
        <v>31522</v>
      </c>
    </row>
    <row r="8">
      <c r="A8" s="4" t="inlineStr">
        <is>
          <t>Total finance lease liabilities</t>
        </is>
      </c>
      <c r="B8" s="5" t="n">
        <v>54808</v>
      </c>
      <c r="C8" s="5" t="n">
        <v>489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or operating leases</t>
        </is>
      </c>
      <c r="B4" s="5" t="n">
        <v>-59863</v>
      </c>
      <c r="C4" s="5" t="n">
        <v>-60361</v>
      </c>
    </row>
    <row r="5">
      <c r="A5" s="4" t="inlineStr">
        <is>
          <t>Operating cash flows for finance leases</t>
        </is>
      </c>
      <c r="B5" s="6" t="n">
        <v>-605</v>
      </c>
      <c r="C5" s="6" t="n">
        <v>-944</v>
      </c>
    </row>
    <row r="6">
      <c r="A6" s="4" t="inlineStr">
        <is>
          <t>Payments of finance leases</t>
        </is>
      </c>
      <c r="B6" s="6" t="n">
        <v>-15774</v>
      </c>
      <c r="C6" s="6" t="n">
        <v>-16434</v>
      </c>
      <c r="D6" s="5" t="n">
        <v>-14493</v>
      </c>
    </row>
    <row r="7">
      <c r="A7" s="4" t="inlineStr">
        <is>
          <t>Right-of-use asset obtained in exchange for lease liability, Operating leases</t>
        </is>
      </c>
      <c r="B7" s="6" t="n">
        <v>43385</v>
      </c>
      <c r="C7" s="6" t="n">
        <v>47415</v>
      </c>
    </row>
    <row r="8">
      <c r="A8" s="4" t="inlineStr">
        <is>
          <t>Right-of-use asset obtained in exchange for lease liability, Finance leases</t>
        </is>
      </c>
      <c r="B8" s="6" t="n">
        <v>28994</v>
      </c>
      <c r="C8" s="6" t="n">
        <v>20203</v>
      </c>
    </row>
    <row r="9">
      <c r="A9" s="4" t="inlineStr">
        <is>
          <t>Lease obligations closed out in exchange for right-of-use asset, Operating leases</t>
        </is>
      </c>
      <c r="B9" s="5" t="n">
        <v>-10122</v>
      </c>
      <c r="C9" s="5" t="n">
        <v>-28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upplemental Cash Flow Information, Weighted Average (Details)</t>
        </is>
      </c>
      <c r="B1" s="2" t="inlineStr">
        <is>
          <t>Dec. 31, 2021</t>
        </is>
      </c>
      <c r="C1" s="2" t="inlineStr">
        <is>
          <t>Dec. 31, 2020</t>
        </is>
      </c>
    </row>
    <row r="2">
      <c r="A2" s="3" t="inlineStr">
        <is>
          <t>Leases [Abstract]</t>
        </is>
      </c>
    </row>
    <row r="3">
      <c r="A3" s="4" t="inlineStr">
        <is>
          <t>Weighted average remaining lease term, Operating lease</t>
        </is>
      </c>
      <c r="B3" s="4" t="inlineStr">
        <is>
          <t>6 years</t>
        </is>
      </c>
      <c r="C3" s="4" t="inlineStr">
        <is>
          <t>7 years</t>
        </is>
      </c>
    </row>
    <row r="4">
      <c r="A4" s="4" t="inlineStr">
        <is>
          <t>Weighted average remaining lease term, Finance lease</t>
        </is>
      </c>
      <c r="B4" s="4" t="inlineStr">
        <is>
          <t>3 years</t>
        </is>
      </c>
      <c r="C4" s="4" t="inlineStr">
        <is>
          <t>3 years</t>
        </is>
      </c>
    </row>
    <row r="5">
      <c r="A5" s="4" t="inlineStr">
        <is>
          <t>Weighted average discount rate, Operating leases</t>
        </is>
      </c>
      <c r="B5" s="4" t="inlineStr">
        <is>
          <t>4.70%</t>
        </is>
      </c>
      <c r="C5" s="4" t="inlineStr">
        <is>
          <t>4.80%</t>
        </is>
      </c>
    </row>
    <row r="6">
      <c r="A6" s="4" t="inlineStr">
        <is>
          <t>Weighted average discount rate, Finance leases</t>
        </is>
      </c>
      <c r="B6" s="4" t="inlineStr">
        <is>
          <t>1.10%</t>
        </is>
      </c>
      <c r="C6" s="4" t="inlineStr">
        <is>
          <t>1.3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53612</v>
      </c>
    </row>
    <row r="4">
      <c r="A4" s="4" t="inlineStr">
        <is>
          <t>2023</t>
        </is>
      </c>
      <c r="B4" s="6" t="n">
        <v>53033</v>
      </c>
    </row>
    <row r="5">
      <c r="A5" s="4" t="inlineStr">
        <is>
          <t>2024</t>
        </is>
      </c>
      <c r="B5" s="6" t="n">
        <v>44428</v>
      </c>
    </row>
    <row r="6">
      <c r="A6" s="4" t="inlineStr">
        <is>
          <t>2025</t>
        </is>
      </c>
      <c r="B6" s="6" t="n">
        <v>38036</v>
      </c>
    </row>
    <row r="7">
      <c r="A7" s="4" t="inlineStr">
        <is>
          <t>2026</t>
        </is>
      </c>
      <c r="B7" s="6" t="n">
        <v>29128</v>
      </c>
    </row>
    <row r="8">
      <c r="A8" s="4" t="inlineStr">
        <is>
          <t>2027 and thereafter</t>
        </is>
      </c>
      <c r="B8" s="6" t="n">
        <v>73262</v>
      </c>
    </row>
    <row r="9">
      <c r="A9" s="4" t="inlineStr">
        <is>
          <t>Total lease payments</t>
        </is>
      </c>
      <c r="B9" s="6" t="n">
        <v>291499</v>
      </c>
    </row>
    <row r="10">
      <c r="A10" s="4" t="inlineStr">
        <is>
          <t>Less: Imputed interest</t>
        </is>
      </c>
      <c r="B10" s="6" t="n">
        <v>-42643</v>
      </c>
    </row>
    <row r="11">
      <c r="A11" s="4" t="inlineStr">
        <is>
          <t>Total lease liabilities</t>
        </is>
      </c>
      <c r="B11" s="6" t="n">
        <v>248856</v>
      </c>
    </row>
    <row r="12">
      <c r="A12" s="3" t="inlineStr">
        <is>
          <t>Finance Leases</t>
        </is>
      </c>
    </row>
    <row r="13">
      <c r="A13" s="4" t="inlineStr">
        <is>
          <t>2022</t>
        </is>
      </c>
      <c r="B13" s="6" t="n">
        <v>21443</v>
      </c>
    </row>
    <row r="14">
      <c r="A14" s="4" t="inlineStr">
        <is>
          <t>2023</t>
        </is>
      </c>
      <c r="B14" s="6" t="n">
        <v>17768</v>
      </c>
    </row>
    <row r="15">
      <c r="A15" s="4" t="inlineStr">
        <is>
          <t>2024</t>
        </is>
      </c>
      <c r="B15" s="6" t="n">
        <v>11624</v>
      </c>
    </row>
    <row r="16">
      <c r="A16" s="4" t="inlineStr">
        <is>
          <t>2025</t>
        </is>
      </c>
      <c r="B16" s="6" t="n">
        <v>5688</v>
      </c>
    </row>
    <row r="17">
      <c r="A17" s="4" t="inlineStr">
        <is>
          <t>2026</t>
        </is>
      </c>
      <c r="B17" s="6" t="n">
        <v>130</v>
      </c>
    </row>
    <row r="18">
      <c r="A18" s="4" t="inlineStr">
        <is>
          <t>Total lease payments</t>
        </is>
      </c>
      <c r="B18" s="6" t="n">
        <v>56653</v>
      </c>
    </row>
    <row r="19">
      <c r="A19" s="4" t="inlineStr">
        <is>
          <t>Less: Management fee</t>
        </is>
      </c>
      <c r="B19" s="6" t="n">
        <v>-762</v>
      </c>
    </row>
    <row r="20">
      <c r="A20" s="4" t="inlineStr">
        <is>
          <t>Less: Imputed interest</t>
        </is>
      </c>
      <c r="B20" s="6" t="n">
        <v>-1083</v>
      </c>
    </row>
    <row r="21">
      <c r="A21" s="4" t="inlineStr">
        <is>
          <t>Total lease liabilities</t>
        </is>
      </c>
      <c r="B21" s="6" t="n">
        <v>54808</v>
      </c>
      <c r="C21" s="5" t="n">
        <v>48977</v>
      </c>
    </row>
    <row r="22">
      <c r="A22" s="4" t="inlineStr">
        <is>
          <t>2022</t>
        </is>
      </c>
      <c r="B22" s="6" t="n">
        <v>75055</v>
      </c>
    </row>
    <row r="23">
      <c r="A23" s="4" t="inlineStr">
        <is>
          <t>2023</t>
        </is>
      </c>
      <c r="B23" s="6" t="n">
        <v>70801</v>
      </c>
    </row>
    <row r="24">
      <c r="A24" s="4" t="inlineStr">
        <is>
          <t>2024</t>
        </is>
      </c>
      <c r="B24" s="6" t="n">
        <v>56052</v>
      </c>
    </row>
    <row r="25">
      <c r="A25" s="4" t="inlineStr">
        <is>
          <t>2025</t>
        </is>
      </c>
      <c r="B25" s="6" t="n">
        <v>43724</v>
      </c>
    </row>
    <row r="26">
      <c r="A26" s="4" t="inlineStr">
        <is>
          <t>2026</t>
        </is>
      </c>
      <c r="B26" s="6" t="n">
        <v>29258</v>
      </c>
    </row>
    <row r="27">
      <c r="A27" s="4" t="inlineStr">
        <is>
          <t>2027 and thereafter</t>
        </is>
      </c>
      <c r="B27" s="6" t="n">
        <v>73262</v>
      </c>
    </row>
    <row r="28">
      <c r="A28" s="4" t="inlineStr">
        <is>
          <t>Total lease payments</t>
        </is>
      </c>
      <c r="B28" s="5" t="n">
        <v>3481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 Narrative (Details) - USD ($) $ in Thousands</t>
        </is>
      </c>
      <c r="B1" s="2" t="inlineStr">
        <is>
          <t>12 Months Ended</t>
        </is>
      </c>
    </row>
    <row r="2">
      <c r="B2" s="2" t="inlineStr">
        <is>
          <t>Dec. 31, 2021</t>
        </is>
      </c>
      <c r="C2" s="2" t="inlineStr">
        <is>
          <t>Dec. 31, 2020</t>
        </is>
      </c>
      <c r="D2" s="2" t="inlineStr">
        <is>
          <t>Dec. 31, 2019</t>
        </is>
      </c>
      <c r="E2" s="2" t="inlineStr">
        <is>
          <t>Jun. 30, 2021</t>
        </is>
      </c>
      <c r="F2" s="2" t="inlineStr">
        <is>
          <t>Mar. 31, 2020</t>
        </is>
      </c>
      <c r="G2" s="2" t="inlineStr">
        <is>
          <t>Dec. 31, 2018</t>
        </is>
      </c>
    </row>
    <row r="3">
      <c r="A3" s="3" t="inlineStr">
        <is>
          <t>Derivative [Line Items]</t>
        </is>
      </c>
    </row>
    <row r="4">
      <c r="A4" s="4" t="inlineStr">
        <is>
          <t>Foreign currency forward gain loss realized</t>
        </is>
      </c>
      <c r="B4" s="5" t="n">
        <v>-2190</v>
      </c>
      <c r="C4" s="5" t="n">
        <v>-3175</v>
      </c>
      <c r="D4" s="5" t="n">
        <v>-11853</v>
      </c>
    </row>
    <row r="5">
      <c r="A5" s="4" t="inlineStr">
        <is>
          <t>Interest Rate Swap, expiring June 30, 2021</t>
        </is>
      </c>
    </row>
    <row r="6">
      <c r="A6" s="3" t="inlineStr">
        <is>
          <t>Derivative [Line Items]</t>
        </is>
      </c>
    </row>
    <row r="7">
      <c r="A7" s="4" t="inlineStr">
        <is>
          <t>Notional amount</t>
        </is>
      </c>
      <c r="G7" s="5" t="n">
        <v>1010000</v>
      </c>
    </row>
    <row r="8">
      <c r="A8" s="4" t="inlineStr">
        <is>
          <t>Interest Rate Swap, expiring March 31, 2023</t>
        </is>
      </c>
    </row>
    <row r="9">
      <c r="A9" s="3" t="inlineStr">
        <is>
          <t>Derivative [Line Items]</t>
        </is>
      </c>
    </row>
    <row r="10">
      <c r="A10" s="4" t="inlineStr">
        <is>
          <t>Notional amount</t>
        </is>
      </c>
      <c r="B10" s="6" t="n">
        <v>1160000</v>
      </c>
      <c r="E10" s="5" t="n">
        <v>1420000</v>
      </c>
      <c r="F10" s="5" t="n">
        <v>549200</v>
      </c>
    </row>
    <row r="11">
      <c r="A11" s="4" t="inlineStr">
        <is>
          <t>Foreign Exchange Forward</t>
        </is>
      </c>
    </row>
    <row r="12">
      <c r="A12" s="3" t="inlineStr">
        <is>
          <t>Derivative [Line Items]</t>
        </is>
      </c>
    </row>
    <row r="13">
      <c r="A13" s="4" t="inlineStr">
        <is>
          <t>Notional amount</t>
        </is>
      </c>
      <c r="B13" s="6" t="n">
        <v>70000</v>
      </c>
    </row>
    <row r="14">
      <c r="A14" s="4" t="inlineStr">
        <is>
          <t>Foreign currency forward gain loss realized</t>
        </is>
      </c>
      <c r="B14" s="5" t="n">
        <v>700</v>
      </c>
      <c r="C14" s="5" t="n">
        <v>1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Interest Rate Swaps Designated as Hedging Instruments on Consolidated Balance Sheets (Details) - Cash Flow Hedging - USD ($) $ in Thousands</t>
        </is>
      </c>
      <c r="B1" s="2" t="inlineStr">
        <is>
          <t>Dec. 31, 2021</t>
        </is>
      </c>
      <c r="C1" s="2" t="inlineStr">
        <is>
          <t>Dec. 31, 2020</t>
        </is>
      </c>
    </row>
    <row r="2">
      <c r="A2" s="3" t="inlineStr">
        <is>
          <t>Derivatives, Fair Value [Line Items]</t>
        </is>
      </c>
    </row>
    <row r="3">
      <c r="A3" s="4" t="inlineStr">
        <is>
          <t>Derivative assets</t>
        </is>
      </c>
      <c r="B3" s="5" t="n">
        <v>948</v>
      </c>
    </row>
    <row r="4">
      <c r="A4" s="4" t="inlineStr">
        <is>
          <t>Derivative liability</t>
        </is>
      </c>
      <c r="B4" s="6" t="n">
        <v>1827</v>
      </c>
      <c r="C4" s="5" t="n">
        <v>22617</v>
      </c>
    </row>
    <row r="5">
      <c r="A5" s="4" t="inlineStr">
        <is>
          <t>Intrest rate swaps | Other Noncurrent Assets</t>
        </is>
      </c>
    </row>
    <row r="6">
      <c r="A6" s="3" t="inlineStr">
        <is>
          <t>Derivatives, Fair Value [Line Items]</t>
        </is>
      </c>
    </row>
    <row r="7">
      <c r="A7" s="4" t="inlineStr">
        <is>
          <t>Derivative assets - non-current</t>
        </is>
      </c>
      <c r="B7" s="6" t="n">
        <v>948</v>
      </c>
    </row>
    <row r="8">
      <c r="A8" s="4" t="inlineStr">
        <is>
          <t>Intrest rate swaps | Accrued expenses</t>
        </is>
      </c>
    </row>
    <row r="9">
      <c r="A9" s="3" t="inlineStr">
        <is>
          <t>Derivatives, Fair Value [Line Items]</t>
        </is>
      </c>
    </row>
    <row r="10">
      <c r="A10" s="4" t="inlineStr">
        <is>
          <t>Derivative liability - current</t>
        </is>
      </c>
      <c r="B10" s="5" t="n">
        <v>1827</v>
      </c>
      <c r="C10" s="6" t="n">
        <v>17045</v>
      </c>
    </row>
    <row r="11">
      <c r="A11" s="4" t="inlineStr">
        <is>
          <t>Intrest rate swaps | Other Noncurrent Liabilities</t>
        </is>
      </c>
    </row>
    <row r="12">
      <c r="A12" s="3" t="inlineStr">
        <is>
          <t>Derivatives, Fair Value [Line Items]</t>
        </is>
      </c>
    </row>
    <row r="13">
      <c r="A13" s="4" t="inlineStr">
        <is>
          <t>Derivative assets - non-current</t>
        </is>
      </c>
      <c r="C13" s="5" t="n">
        <v>55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1</t>
        </is>
      </c>
      <c r="C1" s="2" t="inlineStr">
        <is>
          <t>Dec. 31, 2020</t>
        </is>
      </c>
    </row>
    <row r="2">
      <c r="A2" s="3" t="inlineStr">
        <is>
          <t>Liabilities:</t>
        </is>
      </c>
    </row>
    <row r="3">
      <c r="A3" s="4" t="inlineStr">
        <is>
          <t>Contingent obligations related to acquisitions</t>
        </is>
      </c>
      <c r="B3" s="5" t="n">
        <v>3400</v>
      </c>
    </row>
    <row r="4">
      <c r="A4" s="4" t="inlineStr">
        <is>
          <t>Recurring</t>
        </is>
      </c>
    </row>
    <row r="5">
      <c r="A5" s="3" t="inlineStr">
        <is>
          <t>Assets:</t>
        </is>
      </c>
    </row>
    <row r="6">
      <c r="A6" s="4" t="inlineStr">
        <is>
          <t>Trading securities</t>
        </is>
      </c>
      <c r="B6" s="6" t="n">
        <v>24775</v>
      </c>
      <c r="C6" s="5" t="n">
        <v>22950</v>
      </c>
    </row>
    <row r="7">
      <c r="A7" s="4" t="inlineStr">
        <is>
          <t>Total assets</t>
        </is>
      </c>
      <c r="B7" s="6" t="n">
        <v>36899</v>
      </c>
      <c r="C7" s="6" t="n">
        <v>31615</v>
      </c>
    </row>
    <row r="8">
      <c r="A8" s="4" t="inlineStr">
        <is>
          <t>Derivative liability - current</t>
        </is>
      </c>
      <c r="B8" s="6" t="n">
        <v>948</v>
      </c>
    </row>
    <row r="9">
      <c r="A9" s="3" t="inlineStr">
        <is>
          <t>Liabilities:</t>
        </is>
      </c>
    </row>
    <row r="10">
      <c r="A10" s="4" t="inlineStr">
        <is>
          <t>Derivative instruments</t>
        </is>
      </c>
      <c r="B10" s="6" t="n">
        <v>1827</v>
      </c>
      <c r="C10" s="6" t="n">
        <v>22617</v>
      </c>
    </row>
    <row r="11">
      <c r="A11" s="4" t="inlineStr">
        <is>
          <t>Contingent obligations related to acquisitions</t>
        </is>
      </c>
      <c r="B11" s="6" t="n">
        <v>17997</v>
      </c>
      <c r="C11" s="6" t="n">
        <v>6793</v>
      </c>
    </row>
    <row r="12">
      <c r="A12" s="4" t="inlineStr">
        <is>
          <t>Total liabilities</t>
        </is>
      </c>
      <c r="B12" s="6" t="n">
        <v>19824</v>
      </c>
      <c r="C12" s="6" t="n">
        <v>29410</v>
      </c>
    </row>
    <row r="13">
      <c r="A13" s="4" t="inlineStr">
        <is>
          <t>Recurring | Partnership Interest</t>
        </is>
      </c>
    </row>
    <row r="14">
      <c r="A14" s="3" t="inlineStr">
        <is>
          <t>Assets:</t>
        </is>
      </c>
    </row>
    <row r="15">
      <c r="A15" s="4" t="inlineStr">
        <is>
          <t>Partnership interest</t>
        </is>
      </c>
      <c r="B15" s="6" t="n">
        <v>11176</v>
      </c>
      <c r="C15" s="6" t="n">
        <v>8665</v>
      </c>
    </row>
    <row r="16">
      <c r="A16" s="4" t="inlineStr">
        <is>
          <t>Recurring | Level 1</t>
        </is>
      </c>
    </row>
    <row r="17">
      <c r="A17" s="3" t="inlineStr">
        <is>
          <t>Assets:</t>
        </is>
      </c>
    </row>
    <row r="18">
      <c r="A18" s="4" t="inlineStr">
        <is>
          <t>Trading securities</t>
        </is>
      </c>
      <c r="B18" s="6" t="n">
        <v>24775</v>
      </c>
      <c r="C18" s="6" t="n">
        <v>22950</v>
      </c>
    </row>
    <row r="19">
      <c r="A19" s="4" t="inlineStr">
        <is>
          <t>Total assets</t>
        </is>
      </c>
      <c r="B19" s="6" t="n">
        <v>24775</v>
      </c>
      <c r="C19" s="6" t="n">
        <v>22950</v>
      </c>
    </row>
    <row r="20">
      <c r="A20" s="4" t="inlineStr">
        <is>
          <t>Recurring | Level 2</t>
        </is>
      </c>
    </row>
    <row r="21">
      <c r="A21" s="3" t="inlineStr">
        <is>
          <t>Assets:</t>
        </is>
      </c>
    </row>
    <row r="22">
      <c r="A22" s="4" t="inlineStr">
        <is>
          <t>Total assets</t>
        </is>
      </c>
      <c r="B22" s="6" t="n">
        <v>948</v>
      </c>
    </row>
    <row r="23">
      <c r="A23" s="4" t="inlineStr">
        <is>
          <t>Derivative liability - current</t>
        </is>
      </c>
      <c r="B23" s="6" t="n">
        <v>948</v>
      </c>
    </row>
    <row r="24">
      <c r="A24" s="3" t="inlineStr">
        <is>
          <t>Liabilities:</t>
        </is>
      </c>
    </row>
    <row r="25">
      <c r="A25" s="4" t="inlineStr">
        <is>
          <t>Derivative instruments</t>
        </is>
      </c>
      <c r="B25" s="6" t="n">
        <v>1827</v>
      </c>
      <c r="C25" s="6" t="n">
        <v>22617</v>
      </c>
    </row>
    <row r="26">
      <c r="A26" s="4" t="inlineStr">
        <is>
          <t>Total liabilities</t>
        </is>
      </c>
      <c r="B26" s="6" t="n">
        <v>1827</v>
      </c>
      <c r="C26" s="6" t="n">
        <v>22617</v>
      </c>
    </row>
    <row r="27">
      <c r="A27" s="4" t="inlineStr">
        <is>
          <t>Recurring | Level 3</t>
        </is>
      </c>
    </row>
    <row r="28">
      <c r="A28" s="3" t="inlineStr">
        <is>
          <t>Liabilities:</t>
        </is>
      </c>
    </row>
    <row r="29">
      <c r="A29" s="4" t="inlineStr">
        <is>
          <t>Contingent obligations related to acquisitions</t>
        </is>
      </c>
      <c r="B29" s="6" t="n">
        <v>17997</v>
      </c>
      <c r="C29" s="6" t="n">
        <v>6793</v>
      </c>
    </row>
    <row r="30">
      <c r="A30" s="4" t="inlineStr">
        <is>
          <t>Total liabilities</t>
        </is>
      </c>
      <c r="B30" s="6" t="n">
        <v>17997</v>
      </c>
      <c r="C30" s="6" t="n">
        <v>6793</v>
      </c>
    </row>
    <row r="31">
      <c r="A31" s="4" t="inlineStr">
        <is>
          <t>Recurring | Investments Measured at Net Asset Value</t>
        </is>
      </c>
    </row>
    <row r="32">
      <c r="A32" s="3" t="inlineStr">
        <is>
          <t>Assets:</t>
        </is>
      </c>
    </row>
    <row r="33">
      <c r="A33" s="4" t="inlineStr">
        <is>
          <t>Total assets</t>
        </is>
      </c>
      <c r="B33" s="6" t="n">
        <v>11176</v>
      </c>
      <c r="C33" s="6" t="n">
        <v>8665</v>
      </c>
    </row>
    <row r="34">
      <c r="A34" s="4" t="inlineStr">
        <is>
          <t>Recurring | Investments Measured at Net Asset Value | Partnership Interest</t>
        </is>
      </c>
    </row>
    <row r="35">
      <c r="A35" s="3" t="inlineStr">
        <is>
          <t>Assets:</t>
        </is>
      </c>
    </row>
    <row r="36">
      <c r="A36" s="4" t="inlineStr">
        <is>
          <t>Partnership interest</t>
        </is>
      </c>
      <c r="B36" s="5" t="n">
        <v>11176</v>
      </c>
      <c r="C36" s="5" t="n">
        <v>86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chedule of Assets and Liabilities Measured at Fair Value on a Recurring Basis (Parenthetical) (Details) $ in Millions</t>
        </is>
      </c>
      <c r="B1" s="2" t="inlineStr">
        <is>
          <t>12 Months Ended</t>
        </is>
      </c>
    </row>
    <row r="2">
      <c r="B2" s="2" t="inlineStr">
        <is>
          <t>Dec. 31, 2021USD ($)EquityFund</t>
        </is>
      </c>
    </row>
    <row r="3">
      <c r="A3" s="3" t="inlineStr">
        <is>
          <t>Fair Value Assets And Liabilities Measured On Recurring And Nonrecurring Basis [Line Items]</t>
        </is>
      </c>
    </row>
    <row r="4">
      <c r="A4" s="4" t="inlineStr">
        <is>
          <t>Commitment to invest a limited partner in private equity funds</t>
        </is>
      </c>
      <c r="B4" s="9" t="n">
        <v>21.5</v>
      </c>
    </row>
    <row r="5">
      <c r="A5" s="4" t="inlineStr">
        <is>
          <t>Remaining unfunded commitment</t>
        </is>
      </c>
      <c r="B5" s="9" t="n">
        <v>12.8</v>
      </c>
    </row>
    <row r="6">
      <c r="A6" s="4" t="inlineStr">
        <is>
          <t>Number of private equity funds | EquityFund</t>
        </is>
      </c>
      <c r="B6" s="6" t="n">
        <v>2</v>
      </c>
    </row>
    <row r="7">
      <c r="A7" s="4" t="inlineStr">
        <is>
          <t>Healthcare and Life Sciences Industry</t>
        </is>
      </c>
    </row>
    <row r="8">
      <c r="A8" s="3" t="inlineStr">
        <is>
          <t>Fair Value Assets And Liabilities Measured On Recurring And Nonrecurring Basis [Line Items]</t>
        </is>
      </c>
    </row>
    <row r="9">
      <c r="A9" s="4" t="inlineStr">
        <is>
          <t>Minority interest ownership percentage</t>
        </is>
      </c>
      <c r="B9" s="4" t="inlineStr">
        <is>
          <t>3.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hanges in the Carrying Amount of Contingent Consideration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Balance at Beginning of period</t>
        </is>
      </c>
      <c r="B4" s="5" t="n">
        <v>6793</v>
      </c>
      <c r="C4" s="5" t="n">
        <v>37324</v>
      </c>
    </row>
    <row r="5">
      <c r="A5" s="4" t="inlineStr">
        <is>
          <t>Additions</t>
        </is>
      </c>
      <c r="B5" s="6" t="n">
        <v>19158</v>
      </c>
    </row>
    <row r="6">
      <c r="A6" s="4" t="inlineStr">
        <is>
          <t>Changes in fair value recognized in earnings</t>
        </is>
      </c>
      <c r="B6" s="6" t="n">
        <v>-757</v>
      </c>
      <c r="C6" s="6" t="n">
        <v>-3897</v>
      </c>
    </row>
    <row r="7">
      <c r="A7" s="4" t="inlineStr">
        <is>
          <t>Payments</t>
        </is>
      </c>
      <c r="B7" s="6" t="n">
        <v>-7197</v>
      </c>
      <c r="C7" s="6" t="n">
        <v>-26634</v>
      </c>
    </row>
    <row r="8">
      <c r="A8" s="4" t="inlineStr">
        <is>
          <t>Balance at End of period</t>
        </is>
      </c>
      <c r="B8" s="5" t="n">
        <v>17997</v>
      </c>
      <c r="C8" s="5" t="n">
        <v>67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 assets transferred from level 1 to level 2</t>
        </is>
      </c>
      <c r="B4" s="5" t="n">
        <v>0</v>
      </c>
      <c r="C4" s="5" t="n">
        <v>0</v>
      </c>
    </row>
    <row r="5">
      <c r="A5" s="4" t="inlineStr">
        <is>
          <t>Fair value assets transferred from level 2 to level 1</t>
        </is>
      </c>
      <c r="B5" s="6" t="n">
        <v>0</v>
      </c>
      <c r="C5" s="6" t="n">
        <v>0</v>
      </c>
    </row>
    <row r="6">
      <c r="A6" s="4" t="inlineStr">
        <is>
          <t>Fair value liabilities transferred from level 1 to level 2</t>
        </is>
      </c>
      <c r="B6" s="6" t="n">
        <v>0</v>
      </c>
      <c r="C6" s="6" t="n">
        <v>0</v>
      </c>
    </row>
    <row r="7">
      <c r="A7" s="4" t="inlineStr">
        <is>
          <t>Fair value liabilities transferred from level 2 to level 1</t>
        </is>
      </c>
      <c r="B7" s="6" t="n">
        <v>0</v>
      </c>
      <c r="C7" s="6" t="n">
        <v>0</v>
      </c>
    </row>
    <row r="8">
      <c r="A8" s="4" t="inlineStr">
        <is>
          <t>Fair value assets transferred into level 3</t>
        </is>
      </c>
      <c r="B8" s="6" t="n">
        <v>0</v>
      </c>
      <c r="C8" s="6" t="n">
        <v>0</v>
      </c>
    </row>
    <row r="9">
      <c r="A9" s="4" t="inlineStr">
        <is>
          <t>Fair value assets transferred out of level 3</t>
        </is>
      </c>
      <c r="B9" s="6" t="n">
        <v>0</v>
      </c>
      <c r="C9" s="6" t="n">
        <v>0</v>
      </c>
    </row>
    <row r="10">
      <c r="A10" s="4" t="inlineStr">
        <is>
          <t>Fair value liabilities transferred into level 3</t>
        </is>
      </c>
      <c r="B10" s="6" t="n">
        <v>0</v>
      </c>
      <c r="C10" s="6" t="n">
        <v>0</v>
      </c>
    </row>
    <row r="11">
      <c r="A11" s="4" t="inlineStr">
        <is>
          <t>Fair value liabilities transferred out of level 3</t>
        </is>
      </c>
      <c r="B11" s="6" t="n">
        <v>0</v>
      </c>
      <c r="C11" s="6" t="n">
        <v>0</v>
      </c>
    </row>
    <row r="12">
      <c r="A12" s="4" t="inlineStr">
        <is>
          <t>Nonrecurring</t>
        </is>
      </c>
    </row>
    <row r="13">
      <c r="A13" s="3" t="inlineStr">
        <is>
          <t>Fair Value Assets And Liabilities Measured On Recurring And Nonrecurring Basis [Line Items]</t>
        </is>
      </c>
    </row>
    <row r="14">
      <c r="A14" s="4" t="inlineStr">
        <is>
          <t>Goodwill and identifiable intangible assets</t>
        </is>
      </c>
      <c r="B14" s="5" t="n">
        <v>5830000</v>
      </c>
      <c r="C14" s="5" t="n">
        <v>571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50" customWidth="1" min="7" max="7"/>
    <col width="69" customWidth="1" min="8" max="8"/>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Accumulated Deficit</t>
        </is>
      </c>
    </row>
    <row r="2">
      <c r="A2" s="4" t="inlineStr">
        <is>
          <t>Balance at beginning of period at Dec. 31, 2018</t>
        </is>
      </c>
      <c r="B2" s="5" t="n">
        <v>2856144</v>
      </c>
      <c r="C2" s="5" t="n">
        <v>1034</v>
      </c>
      <c r="D2" s="5" t="n">
        <v>3402638</v>
      </c>
      <c r="E2" s="5" t="n">
        <v>-88195</v>
      </c>
      <c r="F2" s="5" t="n">
        <v>-459333</v>
      </c>
    </row>
    <row r="3">
      <c r="A3" s="3" t="inlineStr">
        <is>
          <t>Increase (Decrease) in Stockholders' Equity [Roll Forward]</t>
        </is>
      </c>
    </row>
    <row r="4">
      <c r="A4" s="4" t="inlineStr">
        <is>
          <t>Repurchases of common stock</t>
        </is>
      </c>
      <c r="C4" s="6" t="n">
        <v>-13</v>
      </c>
      <c r="D4" s="6" t="n">
        <v>-43515</v>
      </c>
      <c r="F4" s="6" t="n">
        <v>-13188</v>
      </c>
    </row>
    <row r="5">
      <c r="A5" s="4" t="inlineStr">
        <is>
          <t>Issuances of common stock</t>
        </is>
      </c>
      <c r="C5" s="6" t="n">
        <v>18</v>
      </c>
      <c r="D5" s="6" t="n">
        <v>27155</v>
      </c>
    </row>
    <row r="6">
      <c r="A6" s="4" t="inlineStr">
        <is>
          <t>Share-based compensation</t>
        </is>
      </c>
      <c r="D6" s="6" t="n">
        <v>55193</v>
      </c>
    </row>
    <row r="7">
      <c r="A7" s="4" t="inlineStr">
        <is>
          <t>Unrealized gain (loss) on derivative instruments, net of taxes</t>
        </is>
      </c>
      <c r="B7" s="6" t="n">
        <v>-7596</v>
      </c>
    </row>
    <row r="8">
      <c r="A8" s="4" t="inlineStr">
        <is>
          <t>Foreign currency translation adjustment, net of taxes</t>
        </is>
      </c>
      <c r="B8" s="6" t="n">
        <v>24198</v>
      </c>
      <c r="E8" s="6" t="n">
        <v>24198</v>
      </c>
    </row>
    <row r="9">
      <c r="A9" s="4" t="inlineStr">
        <is>
          <t>Net income</t>
        </is>
      </c>
      <c r="B9" s="6" t="n">
        <v>131258</v>
      </c>
    </row>
    <row r="10">
      <c r="A10" s="4" t="inlineStr">
        <is>
          <t>Balance at end of period at Dec. 31, 2019</t>
        </is>
      </c>
      <c r="B10" s="6" t="n">
        <v>3029654</v>
      </c>
      <c r="C10" s="6" t="n">
        <v>1039</v>
      </c>
      <c r="D10" s="6" t="n">
        <v>3441471</v>
      </c>
      <c r="E10" s="6" t="n">
        <v>-71593</v>
      </c>
      <c r="F10" s="6" t="n">
        <v>-341263</v>
      </c>
    </row>
    <row r="11">
      <c r="A11" s="4" t="inlineStr">
        <is>
          <t>Balance at end of period (Accounting Standards Update 2016-13) at Dec. 31, 2019</t>
        </is>
      </c>
      <c r="G11" s="5" t="n">
        <v>-2771</v>
      </c>
      <c r="H11" s="5" t="n">
        <v>-2771</v>
      </c>
    </row>
    <row r="12">
      <c r="A12" s="3" t="inlineStr">
        <is>
          <t>Increase (Decrease) in Stockholders' Equity [Roll Forward]</t>
        </is>
      </c>
    </row>
    <row r="13">
      <c r="A13" s="4" t="inlineStr">
        <is>
          <t>Unrealized gain (loss) on derivative instruments, net of taxes</t>
        </is>
      </c>
      <c r="B13" s="6" t="n">
        <v>-7596</v>
      </c>
    </row>
    <row r="14">
      <c r="A14" s="4" t="inlineStr">
        <is>
          <t>Adjusted beginning balance</t>
        </is>
      </c>
      <c r="B14" s="6" t="n">
        <v>2856144</v>
      </c>
      <c r="F14" s="6" t="n">
        <v>-459333</v>
      </c>
    </row>
    <row r="15">
      <c r="A15" s="4" t="inlineStr">
        <is>
          <t>Repurchases of common stock</t>
        </is>
      </c>
      <c r="C15" s="6" t="n">
        <v>-13</v>
      </c>
      <c r="D15" s="6" t="n">
        <v>-41512</v>
      </c>
      <c r="F15" s="6" t="n">
        <v>-28626</v>
      </c>
    </row>
    <row r="16">
      <c r="A16" s="4" t="inlineStr">
        <is>
          <t>Issuances of common stock</t>
        </is>
      </c>
      <c r="C16" s="6" t="n">
        <v>13</v>
      </c>
      <c r="D16" s="6" t="n">
        <v>3297</v>
      </c>
    </row>
    <row r="17">
      <c r="A17" s="4" t="inlineStr">
        <is>
          <t>Share-based compensation</t>
        </is>
      </c>
      <c r="D17" s="6" t="n">
        <v>58491</v>
      </c>
    </row>
    <row r="18">
      <c r="A18" s="4" t="inlineStr">
        <is>
          <t>Unrealized gain (loss) on derivative instruments, net of taxes</t>
        </is>
      </c>
      <c r="B18" s="6" t="n">
        <v>-3925</v>
      </c>
    </row>
    <row r="19">
      <c r="A19" s="4" t="inlineStr">
        <is>
          <t>Foreign currency translation adjustment, net of taxes</t>
        </is>
      </c>
      <c r="B19" s="6" t="n">
        <v>34717</v>
      </c>
      <c r="E19" s="6" t="n">
        <v>34717</v>
      </c>
    </row>
    <row r="20">
      <c r="A20" s="4" t="inlineStr">
        <is>
          <t>Net income</t>
        </is>
      </c>
      <c r="B20" s="6" t="n">
        <v>192787</v>
      </c>
    </row>
    <row r="21">
      <c r="A21" s="4" t="inlineStr">
        <is>
          <t>Balance at end of period at Dec. 31, 2020</t>
        </is>
      </c>
      <c r="B21" s="6" t="n">
        <v>3242112</v>
      </c>
      <c r="C21" s="6" t="n">
        <v>1039</v>
      </c>
      <c r="D21" s="6" t="n">
        <v>3461747</v>
      </c>
      <c r="E21" s="6" t="n">
        <v>-40801</v>
      </c>
      <c r="F21" s="6" t="n">
        <v>-179873</v>
      </c>
    </row>
    <row r="22">
      <c r="A22" s="3" t="inlineStr">
        <is>
          <t>Increase (Decrease) in Stockholders' Equity [Roll Forward]</t>
        </is>
      </c>
    </row>
    <row r="23">
      <c r="A23" s="4" t="inlineStr">
        <is>
          <t>Unrealized gain (loss) on derivative instruments, net of taxes</t>
        </is>
      </c>
      <c r="B23" s="6" t="n">
        <v>-3925</v>
      </c>
    </row>
    <row r="24">
      <c r="A24" s="4" t="inlineStr">
        <is>
          <t>Adjusted beginning balance</t>
        </is>
      </c>
      <c r="B24" s="6" t="n">
        <v>3026883</v>
      </c>
      <c r="F24" s="6" t="n">
        <v>-344034</v>
      </c>
    </row>
    <row r="25">
      <c r="A25" s="4" t="inlineStr">
        <is>
          <t>Repurchases of common stock</t>
        </is>
      </c>
      <c r="C25" s="6" t="n">
        <v>-15</v>
      </c>
      <c r="D25" s="6" t="n">
        <v>-49595</v>
      </c>
      <c r="F25" s="6" t="n">
        <v>-67911</v>
      </c>
    </row>
    <row r="26">
      <c r="A26" s="4" t="inlineStr">
        <is>
          <t>Issuances of common stock</t>
        </is>
      </c>
      <c r="C26" s="6" t="n">
        <v>14</v>
      </c>
      <c r="D26" s="6" t="n">
        <v>-3268</v>
      </c>
    </row>
    <row r="27">
      <c r="A27" s="4" t="inlineStr">
        <is>
          <t>Share-based compensation</t>
        </is>
      </c>
      <c r="D27" s="6" t="n">
        <v>65204</v>
      </c>
    </row>
    <row r="28">
      <c r="A28" s="4" t="inlineStr">
        <is>
          <t>Unrealized gain (loss) on derivative instruments, net of taxes</t>
        </is>
      </c>
      <c r="B28" s="6" t="n">
        <v>16140</v>
      </c>
    </row>
    <row r="29">
      <c r="A29" s="4" t="inlineStr">
        <is>
          <t>Foreign currency translation adjustment, net of taxes</t>
        </is>
      </c>
      <c r="B29" s="6" t="n">
        <v>-24957</v>
      </c>
      <c r="E29" s="6" t="n">
        <v>-24957</v>
      </c>
    </row>
    <row r="30">
      <c r="A30" s="4" t="inlineStr">
        <is>
          <t>Net income</t>
        </is>
      </c>
      <c r="B30" s="6" t="n">
        <v>234831</v>
      </c>
    </row>
    <row r="31">
      <c r="A31" s="4" t="inlineStr">
        <is>
          <t>Balance at end of period at Dec. 31, 2021</t>
        </is>
      </c>
      <c r="B31" s="6" t="n">
        <v>3412555</v>
      </c>
      <c r="C31" s="5" t="n">
        <v>1038</v>
      </c>
      <c r="D31" s="5" t="n">
        <v>3474088</v>
      </c>
      <c r="E31" s="5" t="n">
        <v>-49618</v>
      </c>
      <c r="F31" s="6" t="n">
        <v>-12953</v>
      </c>
    </row>
    <row r="32">
      <c r="A32" s="3" t="inlineStr">
        <is>
          <t>Increase (Decrease) in Stockholders' Equity [Roll Forward]</t>
        </is>
      </c>
    </row>
    <row r="33">
      <c r="A33" s="4" t="inlineStr">
        <is>
          <t>Unrealized gain (loss) on derivative instruments, net of taxes</t>
        </is>
      </c>
      <c r="B33" s="6" t="n">
        <v>16140</v>
      </c>
    </row>
    <row r="34">
      <c r="A34" s="4" t="inlineStr">
        <is>
          <t>Adjusted beginning balance</t>
        </is>
      </c>
      <c r="B34" s="5" t="n">
        <v>3242112</v>
      </c>
      <c r="F34" s="5" t="n">
        <v>-17987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Details) - Level 2 - USD ($) $ in Thousands</t>
        </is>
      </c>
      <c r="B1" s="2" t="inlineStr">
        <is>
          <t>Dec. 31, 2021</t>
        </is>
      </c>
      <c r="C1" s="2" t="inlineStr">
        <is>
          <t>Dec. 31, 2020</t>
        </is>
      </c>
    </row>
    <row r="2">
      <c r="A2" s="4" t="inlineStr">
        <is>
          <t>Secured Debt | Term Loan A - Tranche One Due March 2024 | Reported Value Measurement</t>
        </is>
      </c>
    </row>
    <row r="3">
      <c r="A3" s="3" t="inlineStr">
        <is>
          <t>Fair Value Assets And Liabilities Measured On Recurring And Nonrecurring Basis [Line Items]</t>
        </is>
      </c>
    </row>
    <row r="4">
      <c r="A4" s="4" t="inlineStr">
        <is>
          <t>Long-term debt, carrying value</t>
        </is>
      </c>
      <c r="B4" s="5" t="n">
        <v>149008</v>
      </c>
      <c r="C4" s="5" t="n">
        <v>183320</v>
      </c>
    </row>
    <row r="5">
      <c r="A5" s="4" t="inlineStr">
        <is>
          <t>Secured Debt | Term Loan A - Tranche One Due March 2024 | Estimate of Fair Value Measurement</t>
        </is>
      </c>
    </row>
    <row r="6">
      <c r="A6" s="3" t="inlineStr">
        <is>
          <t>Fair Value Assets And Liabilities Measured On Recurring And Nonrecurring Basis [Line Items]</t>
        </is>
      </c>
    </row>
    <row r="7">
      <c r="A7" s="4" t="inlineStr">
        <is>
          <t>Long-term debt, fair value</t>
        </is>
      </c>
      <c r="B7" s="6" t="n">
        <v>148945</v>
      </c>
      <c r="C7" s="6" t="n">
        <v>183026</v>
      </c>
    </row>
    <row r="8">
      <c r="A8" s="4" t="inlineStr">
        <is>
          <t>Secured Debt | Term Loan A - Tranche Two Due August 2024 | Reported Value Measurement</t>
        </is>
      </c>
    </row>
    <row r="9">
      <c r="A9" s="3" t="inlineStr">
        <is>
          <t>Fair Value Assets And Liabilities Measured On Recurring And Nonrecurring Basis [Line Items]</t>
        </is>
      </c>
    </row>
    <row r="10">
      <c r="A10" s="4" t="inlineStr">
        <is>
          <t>Long-term debt, carrying value</t>
        </is>
      </c>
      <c r="B10" s="6" t="n">
        <v>1634756</v>
      </c>
      <c r="C10" s="6" t="n">
        <v>1271255</v>
      </c>
    </row>
    <row r="11">
      <c r="A11" s="4" t="inlineStr">
        <is>
          <t>Secured Debt | Term Loan A - Tranche Two Due August 2024 | Estimate of Fair Value Measurement</t>
        </is>
      </c>
    </row>
    <row r="12">
      <c r="A12" s="3" t="inlineStr">
        <is>
          <t>Fair Value Assets And Liabilities Measured On Recurring And Nonrecurring Basis [Line Items]</t>
        </is>
      </c>
    </row>
    <row r="13">
      <c r="A13" s="4" t="inlineStr">
        <is>
          <t>Long-term debt, fair value</t>
        </is>
      </c>
      <c r="B13" s="6" t="n">
        <v>1635138</v>
      </c>
      <c r="C13" s="6" t="n">
        <v>1269213</v>
      </c>
    </row>
    <row r="14">
      <c r="A14" s="4" t="inlineStr">
        <is>
          <t>Secured Debt | 2017 Credit Agreement - Amendment No 2 - Term Loan B Due August 2024 | Reported Value Measurement</t>
        </is>
      </c>
    </row>
    <row r="15">
      <c r="A15" s="3" t="inlineStr">
        <is>
          <t>Fair Value Assets And Liabilities Measured On Recurring And Nonrecurring Basis [Line Items]</t>
        </is>
      </c>
    </row>
    <row r="16">
      <c r="A16" s="4" t="inlineStr">
        <is>
          <t>Long-term debt, carrying value</t>
        </is>
      </c>
      <c r="C16" s="6" t="n">
        <v>560194</v>
      </c>
    </row>
    <row r="17">
      <c r="A17" s="4" t="inlineStr">
        <is>
          <t>Secured Debt | 2017 Credit Agreement - Amendment No 2 - Term Loan B Due August 2024 | Estimate of Fair Value Measurement</t>
        </is>
      </c>
    </row>
    <row r="18">
      <c r="A18" s="3" t="inlineStr">
        <is>
          <t>Fair Value Assets And Liabilities Measured On Recurring And Nonrecurring Basis [Line Items]</t>
        </is>
      </c>
    </row>
    <row r="19">
      <c r="A19" s="4" t="inlineStr">
        <is>
          <t>Long-term debt, fair value</t>
        </is>
      </c>
      <c r="C19" s="6" t="n">
        <v>560144</v>
      </c>
    </row>
    <row r="20">
      <c r="A20" s="4" t="inlineStr">
        <is>
          <t>Unsecured Debt | Senior Notes Due January 2029 | Reported Value Measurement</t>
        </is>
      </c>
    </row>
    <row r="21">
      <c r="A21" s="3" t="inlineStr">
        <is>
          <t>Fair Value Assets And Liabilities Measured On Recurring And Nonrecurring Basis [Line Items]</t>
        </is>
      </c>
    </row>
    <row r="22">
      <c r="A22" s="4" t="inlineStr">
        <is>
          <t>Long-term debt, carrying value</t>
        </is>
      </c>
      <c r="B22" s="6" t="n">
        <v>600000</v>
      </c>
      <c r="C22" s="6" t="n">
        <v>600000</v>
      </c>
    </row>
    <row r="23">
      <c r="A23" s="4" t="inlineStr">
        <is>
          <t>Unsecured Debt | Senior Notes Due January 2029 | Estimate of Fair Value Measurement</t>
        </is>
      </c>
    </row>
    <row r="24">
      <c r="A24" s="3" t="inlineStr">
        <is>
          <t>Fair Value Assets And Liabilities Measured On Recurring And Nonrecurring Basis [Line Items]</t>
        </is>
      </c>
    </row>
    <row r="25">
      <c r="A25" s="4" t="inlineStr">
        <is>
          <t>Long-term debt, fair value</t>
        </is>
      </c>
      <c r="B25" s="5" t="n">
        <v>595500</v>
      </c>
      <c r="C25" s="5" t="n">
        <v>6024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and other cost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non-Merger related restructuring and other costs:</t>
        </is>
      </c>
      <c r="B4" s="5" t="n">
        <v>22816</v>
      </c>
      <c r="C4" s="5" t="n">
        <v>29414</v>
      </c>
      <c r="D4" s="5" t="n">
        <v>42135</v>
      </c>
    </row>
    <row r="5">
      <c r="A5" s="4" t="inlineStr">
        <is>
          <t>Employee severance and benefit costs</t>
        </is>
      </c>
    </row>
    <row r="6">
      <c r="A6" s="3" t="inlineStr">
        <is>
          <t>Restructuring Cost And Reserve [Line Items]</t>
        </is>
      </c>
    </row>
    <row r="7">
      <c r="A7" s="4" t="inlineStr">
        <is>
          <t>Total non-Merger related restructuring and other costs:</t>
        </is>
      </c>
      <c r="B7" s="6" t="n">
        <v>14526</v>
      </c>
      <c r="C7" s="6" t="n">
        <v>26321</v>
      </c>
      <c r="D7" s="6" t="n">
        <v>25243</v>
      </c>
    </row>
    <row r="8">
      <c r="A8" s="4" t="inlineStr">
        <is>
          <t>Facility and lease termination costs</t>
        </is>
      </c>
    </row>
    <row r="9">
      <c r="A9" s="3" t="inlineStr">
        <is>
          <t>Restructuring Cost And Reserve [Line Items]</t>
        </is>
      </c>
    </row>
    <row r="10">
      <c r="A10" s="4" t="inlineStr">
        <is>
          <t>Total non-Merger related restructuring and other costs:</t>
        </is>
      </c>
      <c r="B10" s="6" t="n">
        <v>8226</v>
      </c>
      <c r="C10" s="6" t="n">
        <v>2313</v>
      </c>
      <c r="D10" s="6" t="n">
        <v>16202</v>
      </c>
    </row>
    <row r="11">
      <c r="A11" s="4" t="inlineStr">
        <is>
          <t>Other costs</t>
        </is>
      </c>
    </row>
    <row r="12">
      <c r="A12" s="3" t="inlineStr">
        <is>
          <t>Restructuring Cost And Reserve [Line Items]</t>
        </is>
      </c>
    </row>
    <row r="13">
      <c r="A13" s="4" t="inlineStr">
        <is>
          <t>Total non-Merger related restructuring and other costs:</t>
        </is>
      </c>
      <c r="B13" s="5" t="n">
        <v>64</v>
      </c>
      <c r="C13" s="5" t="n">
        <v>780</v>
      </c>
      <c r="D13" s="5" t="n">
        <v>6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structuring and Other Costs - Liabilities Associated with Restructuring and Other Costs (Details) - USD ($) $ in Thousands</t>
        </is>
      </c>
      <c r="C1" s="2" t="inlineStr">
        <is>
          <t>12 Months Ended</t>
        </is>
      </c>
    </row>
    <row r="2">
      <c r="C2" s="2" t="inlineStr">
        <is>
          <t>Dec. 31, 2021</t>
        </is>
      </c>
      <c r="D2" s="2" t="inlineStr">
        <is>
          <t>Dec. 31, 2020</t>
        </is>
      </c>
    </row>
    <row r="3">
      <c r="A3" s="3" t="inlineStr">
        <is>
          <t>Restructuring Cost And Reserve [Line Items]</t>
        </is>
      </c>
    </row>
    <row r="4">
      <c r="A4" s="4" t="inlineStr">
        <is>
          <t>Balance at the beginning of the period</t>
        </is>
      </c>
      <c r="C4" s="5" t="n">
        <v>7615</v>
      </c>
      <c r="D4" s="5" t="n">
        <v>5381</v>
      </c>
    </row>
    <row r="5">
      <c r="A5" s="4" t="inlineStr">
        <is>
          <t>Balance at the end of the period</t>
        </is>
      </c>
      <c r="C5" s="6" t="n">
        <v>7585</v>
      </c>
      <c r="D5" s="6" t="n">
        <v>7615</v>
      </c>
    </row>
    <row r="6">
      <c r="A6" s="4" t="inlineStr">
        <is>
          <t>Business exit costs and (gain) loss on termination of lease</t>
        </is>
      </c>
      <c r="C6" s="6" t="n">
        <v>8200</v>
      </c>
      <c r="D6" s="6" t="n">
        <v>2300</v>
      </c>
    </row>
    <row r="7">
      <c r="A7" s="4" t="inlineStr">
        <is>
          <t>Other Costs</t>
        </is>
      </c>
    </row>
    <row r="8">
      <c r="A8" s="3" t="inlineStr">
        <is>
          <t>Restructuring Cost And Reserve [Line Items]</t>
        </is>
      </c>
    </row>
    <row r="9">
      <c r="A9" s="4" t="inlineStr">
        <is>
          <t>Other restructuring expenses, non-cash</t>
        </is>
      </c>
      <c r="C9" s="6" t="n">
        <v>0</v>
      </c>
      <c r="D9" s="6" t="n">
        <v>0</v>
      </c>
    </row>
    <row r="10">
      <c r="A10" s="4" t="inlineStr">
        <is>
          <t>Business Restructuring Reserves</t>
        </is>
      </c>
    </row>
    <row r="11">
      <c r="A11" s="3" t="inlineStr">
        <is>
          <t>Restructuring Cost And Reserve [Line Items]</t>
        </is>
      </c>
    </row>
    <row r="12">
      <c r="A12" s="4" t="inlineStr">
        <is>
          <t>Balance at the beginning of the period</t>
        </is>
      </c>
      <c r="C12" s="6" t="n">
        <v>5830</v>
      </c>
      <c r="D12" s="6" t="n">
        <v>5750</v>
      </c>
    </row>
    <row r="13">
      <c r="A13" s="4" t="inlineStr">
        <is>
          <t>Expenses incurred (a)</t>
        </is>
      </c>
      <c r="B13" s="4" t="inlineStr">
        <is>
          <t>[1]</t>
        </is>
      </c>
      <c r="C13" s="6" t="n">
        <v>14591</v>
      </c>
      <c r="D13" s="6" t="n">
        <v>27112</v>
      </c>
    </row>
    <row r="14">
      <c r="A14" s="4" t="inlineStr">
        <is>
          <t>Cash payments made</t>
        </is>
      </c>
      <c r="C14" s="6" t="n">
        <v>-13764</v>
      </c>
      <c r="D14" s="6" t="n">
        <v>-27032</v>
      </c>
    </row>
    <row r="15">
      <c r="A15" s="4" t="inlineStr">
        <is>
          <t>Balance at the end of the period</t>
        </is>
      </c>
      <c r="C15" s="6" t="n">
        <v>6657</v>
      </c>
      <c r="D15" s="6" t="n">
        <v>5830</v>
      </c>
    </row>
    <row r="16">
      <c r="A16" s="4" t="inlineStr">
        <is>
          <t>Business Restructuring Reserves | Employee Severance Costs</t>
        </is>
      </c>
    </row>
    <row r="17">
      <c r="A17" s="3" t="inlineStr">
        <is>
          <t>Restructuring Cost And Reserve [Line Items]</t>
        </is>
      </c>
    </row>
    <row r="18">
      <c r="A18" s="4" t="inlineStr">
        <is>
          <t>Balance at the beginning of the period</t>
        </is>
      </c>
      <c r="C18" s="6" t="n">
        <v>5830</v>
      </c>
      <c r="D18" s="6" t="n">
        <v>5728</v>
      </c>
    </row>
    <row r="19">
      <c r="A19" s="4" t="inlineStr">
        <is>
          <t>Expenses incurred (a)</t>
        </is>
      </c>
      <c r="B19" s="4" t="inlineStr">
        <is>
          <t>[1]</t>
        </is>
      </c>
      <c r="C19" s="6" t="n">
        <v>14574</v>
      </c>
      <c r="D19" s="6" t="n">
        <v>26321</v>
      </c>
    </row>
    <row r="20">
      <c r="A20" s="4" t="inlineStr">
        <is>
          <t>Cash payments made</t>
        </is>
      </c>
      <c r="C20" s="6" t="n">
        <v>-13747</v>
      </c>
      <c r="D20" s="6" t="n">
        <v>-26219</v>
      </c>
    </row>
    <row r="21">
      <c r="A21" s="4" t="inlineStr">
        <is>
          <t>Balance at the end of the period</t>
        </is>
      </c>
      <c r="C21" s="6" t="n">
        <v>6657</v>
      </c>
      <c r="D21" s="6" t="n">
        <v>5830</v>
      </c>
    </row>
    <row r="22">
      <c r="A22" s="4" t="inlineStr">
        <is>
          <t>Business Restructuring Reserves | Other Costs</t>
        </is>
      </c>
    </row>
    <row r="23">
      <c r="A23" s="3" t="inlineStr">
        <is>
          <t>Restructuring Cost And Reserve [Line Items]</t>
        </is>
      </c>
    </row>
    <row r="24">
      <c r="A24" s="4" t="inlineStr">
        <is>
          <t>Balance at the beginning of the period</t>
        </is>
      </c>
      <c r="D24" s="6" t="n">
        <v>22</v>
      </c>
    </row>
    <row r="25">
      <c r="A25" s="4" t="inlineStr">
        <is>
          <t>Expenses incurred (a)</t>
        </is>
      </c>
      <c r="B25" s="4" t="inlineStr">
        <is>
          <t>[1]</t>
        </is>
      </c>
      <c r="C25" s="6" t="n">
        <v>17</v>
      </c>
      <c r="D25" s="6" t="n">
        <v>791</v>
      </c>
    </row>
    <row r="26">
      <c r="A26" s="4" t="inlineStr">
        <is>
          <t>Cash payments made</t>
        </is>
      </c>
      <c r="C26" s="5" t="n">
        <v>-17</v>
      </c>
      <c r="D26" s="5" t="n">
        <v>-813</v>
      </c>
    </row>
    <row r="27"/>
    <row r="28">
      <c r="A28" s="4" t="inlineStr">
        <is>
          <t>[1]</t>
        </is>
      </c>
      <c r="B28" s="4" t="inlineStr">
        <is>
          <t>There were no non-cash restructuring and other expenses incurred for the years ended December 31, 2021 and 2020. The amount of expenses incurred for the years ended December 31, 2021 and 2020 excludes $8.2 million and $2.3 million, respectively, of facility lease closure and lease termination costs that are reflected as a reduction of operating lease right-of-use assets on the accompanying consolidated balance sheets under ASC 842.</t>
        </is>
      </c>
    </row>
  </sheetData>
  <mergeCells count="4">
    <mergeCell ref="A1:B2"/>
    <mergeCell ref="C1:D1"/>
    <mergeCell ref="A27:C27"/>
    <mergeCell ref="B28:C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s of Common Stock Outstanding (Details) - Common Stock - share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Common stock shares, beginning balance</t>
        </is>
      </c>
      <c r="B4" s="6" t="n">
        <v>103935</v>
      </c>
      <c r="C4" s="6" t="n">
        <v>103866</v>
      </c>
      <c r="D4" s="6" t="n">
        <v>103372</v>
      </c>
    </row>
    <row r="5">
      <c r="A5" s="4" t="inlineStr">
        <is>
          <t>Repurchases of common stock</t>
        </is>
      </c>
      <c r="B5" s="6" t="n">
        <v>-1500</v>
      </c>
      <c r="C5" s="6" t="n">
        <v>-1256</v>
      </c>
      <c r="D5" s="6" t="n">
        <v>-1323</v>
      </c>
    </row>
    <row r="6">
      <c r="A6" s="4" t="inlineStr">
        <is>
          <t>Issuances of common stock</t>
        </is>
      </c>
      <c r="B6" s="6" t="n">
        <v>1329</v>
      </c>
      <c r="C6" s="6" t="n">
        <v>1325</v>
      </c>
      <c r="D6" s="6" t="n">
        <v>1817</v>
      </c>
    </row>
    <row r="7">
      <c r="A7" s="4" t="inlineStr">
        <is>
          <t>Common stock shares, ending balance</t>
        </is>
      </c>
      <c r="B7" s="6" t="n">
        <v>103764</v>
      </c>
      <c r="C7" s="6" t="n">
        <v>103935</v>
      </c>
      <c r="D7" s="6" t="n">
        <v>1038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79" customWidth="1" min="1" max="1"/>
    <col width="20" customWidth="1" min="2" max="2"/>
    <col width="19"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20" customWidth="1" min="12" max="12"/>
    <col width="20" customWidth="1" min="13" max="13"/>
    <col width="49" customWidth="1" min="14" max="14"/>
    <col width="31" customWidth="1" min="15" max="15"/>
    <col width="21" customWidth="1" min="16" max="16"/>
    <col width="21" customWidth="1" min="17" max="17"/>
    <col width="21" customWidth="1" min="18" max="18"/>
  </cols>
  <sheetData>
    <row r="1">
      <c r="A1" s="1" t="inlineStr">
        <is>
          <t>Shareholders' Equity - Narrative (Details) $ / shares in Units, $ in Thousands</t>
        </is>
      </c>
      <c r="B1" s="2" t="inlineStr">
        <is>
          <t>1 Months Ended</t>
        </is>
      </c>
      <c r="N1" s="2" t="inlineStr">
        <is>
          <t>12 Months Ended</t>
        </is>
      </c>
    </row>
    <row r="2">
      <c r="B2" s="2" t="inlineStr">
        <is>
          <t>Jun. 30, 2021shares</t>
        </is>
      </c>
      <c r="C2" s="2" t="inlineStr">
        <is>
          <t>May 31, 2021shares</t>
        </is>
      </c>
      <c r="D2" s="2" t="inlineStr">
        <is>
          <t>Mar. 31, 2021shares</t>
        </is>
      </c>
      <c r="E2" s="2" t="inlineStr">
        <is>
          <t>Oct. 31, 2020shares</t>
        </is>
      </c>
      <c r="F2" s="2" t="inlineStr">
        <is>
          <t>Sep. 30, 2020shares</t>
        </is>
      </c>
      <c r="G2" s="2" t="inlineStr">
        <is>
          <t>Mar. 31, 2020shares</t>
        </is>
      </c>
      <c r="H2" s="2" t="inlineStr">
        <is>
          <t>Aug. 31, 2019shares</t>
        </is>
      </c>
      <c r="I2" s="2" t="inlineStr">
        <is>
          <t>Jun. 30, 2019shares</t>
        </is>
      </c>
      <c r="J2" s="2" t="inlineStr">
        <is>
          <t>Feb. 28, 2019shares</t>
        </is>
      </c>
      <c r="K2" s="2" t="inlineStr">
        <is>
          <t>Jan. 31, 2019shares</t>
        </is>
      </c>
      <c r="L2" s="2" t="inlineStr">
        <is>
          <t>Apr. 30, 2018shares</t>
        </is>
      </c>
      <c r="M2" s="2" t="inlineStr">
        <is>
          <t>Mar. 31, 2018shares</t>
        </is>
      </c>
      <c r="N2" s="2" t="inlineStr">
        <is>
          <t>Dec. 31, 2021USD ($)NumberOfVote$ / sharesshares</t>
        </is>
      </c>
      <c r="O2" s="2" t="inlineStr">
        <is>
          <t>Dec. 31, 2020USD ($)$ / shares</t>
        </is>
      </c>
      <c r="P2" s="2" t="inlineStr">
        <is>
          <t>Dec. 31, 2019USD ($)</t>
        </is>
      </c>
      <c r="Q2" s="2" t="inlineStr">
        <is>
          <t>Dec. 05, 2019USD ($)</t>
        </is>
      </c>
      <c r="R2" s="2" t="inlineStr">
        <is>
          <t>Feb. 26, 2018USD ($)</t>
        </is>
      </c>
    </row>
    <row r="3">
      <c r="A3" s="3" t="inlineStr">
        <is>
          <t>Class of Stock [Line Items]</t>
        </is>
      </c>
    </row>
    <row r="4">
      <c r="A4" s="4" t="inlineStr">
        <is>
          <t>Stock repurchase program, authorized amount</t>
        </is>
      </c>
      <c r="Q4" s="5" t="n">
        <v>300000</v>
      </c>
      <c r="R4" s="5" t="n">
        <v>250000</v>
      </c>
    </row>
    <row r="5">
      <c r="A5" s="4" t="inlineStr">
        <is>
          <t>Common stock par value (USD per share) | $ / shares</t>
        </is>
      </c>
      <c r="N5" s="7" t="n">
        <v>0.01</v>
      </c>
      <c r="O5" s="7" t="n">
        <v>0.01</v>
      </c>
    </row>
    <row r="6">
      <c r="A6" s="4" t="inlineStr">
        <is>
          <t>Class C common stock dividends</t>
        </is>
      </c>
      <c r="N6" s="5" t="n">
        <v>0</v>
      </c>
      <c r="O6" s="5" t="n">
        <v>0</v>
      </c>
      <c r="P6" s="5" t="n">
        <v>0</v>
      </c>
    </row>
    <row r="7">
      <c r="A7" s="4" t="inlineStr">
        <is>
          <t>Common Class A [Member]</t>
        </is>
      </c>
    </row>
    <row r="8">
      <c r="A8" s="3" t="inlineStr">
        <is>
          <t>Class of Stock [Line Items]</t>
        </is>
      </c>
    </row>
    <row r="9">
      <c r="A9" s="4" t="inlineStr">
        <is>
          <t>Stock Repurchase Program 2021, Authorized Amount</t>
        </is>
      </c>
      <c r="N9" s="5" t="n">
        <v>300000</v>
      </c>
    </row>
    <row r="10">
      <c r="A10" s="4" t="inlineStr">
        <is>
          <t>Common stock par value (USD per share) | $ / shares</t>
        </is>
      </c>
      <c r="N10" s="7" t="n">
        <v>0.01</v>
      </c>
    </row>
    <row r="11">
      <c r="A11" s="4" t="inlineStr">
        <is>
          <t>Stock repurchased during period, shares | shares</t>
        </is>
      </c>
      <c r="N11" s="6" t="n">
        <v>1500000</v>
      </c>
    </row>
    <row r="12">
      <c r="A12" s="4" t="inlineStr">
        <is>
          <t>Stock repurchased during period, value</t>
        </is>
      </c>
      <c r="N12" s="5" t="n">
        <v>117500</v>
      </c>
    </row>
    <row r="13">
      <c r="A13" s="4" t="inlineStr">
        <is>
          <t>Number of votes | NumberOfVote</t>
        </is>
      </c>
      <c r="N13" s="6" t="n">
        <v>1</v>
      </c>
    </row>
    <row r="14">
      <c r="A14" s="4" t="inlineStr">
        <is>
          <t>Class B common stock, conversion ratio</t>
        </is>
      </c>
      <c r="N14" s="6" t="n">
        <v>1</v>
      </c>
    </row>
    <row r="15">
      <c r="A15" s="4" t="inlineStr">
        <is>
          <t>Common Stock</t>
        </is>
      </c>
    </row>
    <row r="16">
      <c r="A16" s="3" t="inlineStr">
        <is>
          <t>Class of Stock [Line Items]</t>
        </is>
      </c>
    </row>
    <row r="17">
      <c r="A17" s="4" t="inlineStr">
        <is>
          <t>Stock repurchase program, authorized amount</t>
        </is>
      </c>
      <c r="N17" s="5" t="n">
        <v>182500</v>
      </c>
    </row>
    <row r="18">
      <c r="A18" s="4" t="inlineStr">
        <is>
          <t>Stock repurchased during period, shares | shares</t>
        </is>
      </c>
      <c r="B18" s="6" t="n">
        <v>500000</v>
      </c>
      <c r="C18" s="6" t="n">
        <v>400000</v>
      </c>
      <c r="D18" s="6" t="n">
        <v>600000</v>
      </c>
      <c r="E18" s="6" t="n">
        <v>150000</v>
      </c>
      <c r="F18" s="6" t="n">
        <v>506244</v>
      </c>
      <c r="G18" s="6" t="n">
        <v>600000</v>
      </c>
      <c r="H18" s="6" t="n">
        <v>141100</v>
      </c>
      <c r="I18" s="6" t="n">
        <v>509100</v>
      </c>
      <c r="J18" s="6" t="n">
        <v>120600</v>
      </c>
      <c r="K18" s="6" t="n">
        <v>552100</v>
      </c>
      <c r="L18" s="6" t="n">
        <v>1024400</v>
      </c>
      <c r="M18" s="6" t="n">
        <v>948100</v>
      </c>
      <c r="N18" s="6" t="n">
        <v>6051644</v>
      </c>
    </row>
    <row r="19">
      <c r="A19" s="4" t="inlineStr">
        <is>
          <t>Common Class B [Member]</t>
        </is>
      </c>
    </row>
    <row r="20">
      <c r="A20" s="3" t="inlineStr">
        <is>
          <t>Class of Stock [Line Items]</t>
        </is>
      </c>
    </row>
    <row r="21">
      <c r="A21" s="4" t="inlineStr">
        <is>
          <t>Number of votes | NumberOfVote</t>
        </is>
      </c>
      <c r="N21" s="6" t="n">
        <v>1</v>
      </c>
    </row>
  </sheetData>
  <mergeCells count="3">
    <mergeCell ref="A1:A2"/>
    <mergeCell ref="B1:M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s>
  <sheetData>
    <row r="1">
      <c r="A1" s="1" t="inlineStr">
        <is>
          <t>Shareholders' Equity - Repurchase Activity (Details) - Common Stock - USD ($) $ / shares in Units, $ in Thousands</t>
        </is>
      </c>
      <c r="B1" s="2" t="inlineStr">
        <is>
          <t>1 Months Ended</t>
        </is>
      </c>
      <c r="N1" s="2" t="inlineStr">
        <is>
          <t>12 Months Ended</t>
        </is>
      </c>
    </row>
    <row r="2">
      <c r="B2" s="2" t="inlineStr">
        <is>
          <t>Jun. 30, 2021</t>
        </is>
      </c>
      <c r="C2" s="2" t="inlineStr">
        <is>
          <t>May 31, 2021</t>
        </is>
      </c>
      <c r="D2" s="2" t="inlineStr">
        <is>
          <t>Mar. 31, 2021</t>
        </is>
      </c>
      <c r="E2" s="2" t="inlineStr">
        <is>
          <t>Oct. 31, 2020</t>
        </is>
      </c>
      <c r="F2" s="2" t="inlineStr">
        <is>
          <t>Sep. 30, 2020</t>
        </is>
      </c>
      <c r="G2" s="2" t="inlineStr">
        <is>
          <t>Mar. 31, 2020</t>
        </is>
      </c>
      <c r="H2" s="2" t="inlineStr">
        <is>
          <t>Aug. 31, 2019</t>
        </is>
      </c>
      <c r="I2" s="2" t="inlineStr">
        <is>
          <t>Jun. 30, 2019</t>
        </is>
      </c>
      <c r="J2" s="2" t="inlineStr">
        <is>
          <t>Feb. 28, 2019</t>
        </is>
      </c>
      <c r="K2" s="2" t="inlineStr">
        <is>
          <t>Jan. 31, 2019</t>
        </is>
      </c>
      <c r="L2" s="2" t="inlineStr">
        <is>
          <t>Apr. 30, 2018</t>
        </is>
      </c>
      <c r="M2" s="2" t="inlineStr">
        <is>
          <t>Mar. 31, 2018</t>
        </is>
      </c>
      <c r="N2" s="2" t="inlineStr">
        <is>
          <t>Dec. 31, 2021</t>
        </is>
      </c>
    </row>
    <row r="3">
      <c r="A3" s="3" t="inlineStr">
        <is>
          <t>Class of Stock [Line Items]</t>
        </is>
      </c>
    </row>
    <row r="4">
      <c r="A4" s="4" t="inlineStr">
        <is>
          <t>Stock repurchased (in shares)</t>
        </is>
      </c>
      <c r="B4" s="6" t="n">
        <v>500000</v>
      </c>
      <c r="C4" s="6" t="n">
        <v>400000</v>
      </c>
      <c r="D4" s="6" t="n">
        <v>600000</v>
      </c>
      <c r="E4" s="6" t="n">
        <v>150000</v>
      </c>
      <c r="F4" s="6" t="n">
        <v>506244</v>
      </c>
      <c r="G4" s="6" t="n">
        <v>600000</v>
      </c>
      <c r="H4" s="6" t="n">
        <v>141100</v>
      </c>
      <c r="I4" s="6" t="n">
        <v>509100</v>
      </c>
      <c r="J4" s="6" t="n">
        <v>120600</v>
      </c>
      <c r="K4" s="6" t="n">
        <v>552100</v>
      </c>
      <c r="L4" s="6" t="n">
        <v>1024400</v>
      </c>
      <c r="M4" s="6" t="n">
        <v>948100</v>
      </c>
      <c r="N4" s="6" t="n">
        <v>6051644</v>
      </c>
    </row>
    <row r="5">
      <c r="A5" s="4" t="inlineStr">
        <is>
          <t>Stock repurchased, average price paid per share (USD per share)</t>
        </is>
      </c>
      <c r="B5" s="7" t="n">
        <v>81.2</v>
      </c>
      <c r="C5" s="7" t="n">
        <v>81.04000000000001</v>
      </c>
      <c r="D5" s="7" t="n">
        <v>74.18000000000001</v>
      </c>
      <c r="E5" s="7" t="n">
        <v>54.14</v>
      </c>
      <c r="F5" s="7" t="n">
        <v>59.26</v>
      </c>
      <c r="G5" s="7" t="n">
        <v>53.38</v>
      </c>
      <c r="H5" s="7" t="n">
        <v>49.93</v>
      </c>
      <c r="I5" s="7" t="n">
        <v>45.29</v>
      </c>
      <c r="J5" s="7" t="n">
        <v>41.4</v>
      </c>
      <c r="K5" s="7" t="n">
        <v>39.16</v>
      </c>
      <c r="L5" s="7" t="n">
        <v>36.6</v>
      </c>
      <c r="M5" s="7" t="n">
        <v>39.55</v>
      </c>
    </row>
    <row r="6">
      <c r="A6" s="4" t="inlineStr">
        <is>
          <t>Stock repurchase program, shares purchased, value</t>
        </is>
      </c>
      <c r="B6" s="5" t="n">
        <v>40600</v>
      </c>
      <c r="C6" s="5" t="n">
        <v>32416</v>
      </c>
      <c r="D6" s="5" t="n">
        <v>44505</v>
      </c>
      <c r="E6" s="5" t="n">
        <v>8122</v>
      </c>
      <c r="F6" s="5" t="n">
        <v>30000</v>
      </c>
      <c r="G6" s="5" t="n">
        <v>32029</v>
      </c>
      <c r="H6" s="5" t="n">
        <v>7045</v>
      </c>
      <c r="I6" s="5" t="n">
        <v>23055</v>
      </c>
      <c r="J6" s="5" t="n">
        <v>4993</v>
      </c>
      <c r="K6" s="5" t="n">
        <v>21623</v>
      </c>
      <c r="L6" s="5" t="n">
        <v>37492</v>
      </c>
      <c r="M6" s="5" t="n">
        <v>37493</v>
      </c>
      <c r="N6" s="5" t="n">
        <v>319373</v>
      </c>
    </row>
  </sheetData>
  <mergeCells count="2">
    <mergeCell ref="A1:A2"/>
    <mergeCell ref="B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Schedule of Stock by Class (Details) - shares</t>
        </is>
      </c>
      <c r="B1" s="2" t="inlineStr">
        <is>
          <t>Dec. 31, 2021</t>
        </is>
      </c>
      <c r="C1" s="2" t="inlineStr">
        <is>
          <t>Dec. 31, 2020</t>
        </is>
      </c>
    </row>
    <row r="2">
      <c r="A2" s="3" t="inlineStr">
        <is>
          <t>Shares Authorized:</t>
        </is>
      </c>
    </row>
    <row r="3">
      <c r="A3" s="4" t="inlineStr">
        <is>
          <t>Common stock shares authorized (in shares)</t>
        </is>
      </c>
      <c r="B3" s="6" t="n">
        <v>600000000</v>
      </c>
      <c r="C3" s="6" t="n">
        <v>600000000</v>
      </c>
    </row>
    <row r="4">
      <c r="A4" s="4" t="inlineStr">
        <is>
          <t>Preferred stock shares authorized (in shares)</t>
        </is>
      </c>
      <c r="B4" s="6" t="n">
        <v>30000000</v>
      </c>
      <c r="C4" s="6" t="n">
        <v>30000000</v>
      </c>
    </row>
    <row r="5">
      <c r="A5" s="4" t="inlineStr">
        <is>
          <t>Common and Preferred stock, shares authorized (in shares)</t>
        </is>
      </c>
      <c r="B5" s="6" t="n">
        <v>630000000</v>
      </c>
      <c r="C5" s="6" t="n">
        <v>630000000</v>
      </c>
    </row>
    <row r="6">
      <c r="A6" s="3" t="inlineStr">
        <is>
          <t>Shares Issued:</t>
        </is>
      </c>
    </row>
    <row r="7">
      <c r="A7" s="4" t="inlineStr">
        <is>
          <t>Common stock shares issued (in shares)</t>
        </is>
      </c>
      <c r="B7" s="6" t="n">
        <v>103764000</v>
      </c>
      <c r="C7" s="6" t="n">
        <v>103935000</v>
      </c>
    </row>
    <row r="8">
      <c r="A8" s="4" t="inlineStr">
        <is>
          <t>Preferred stock shares issued (in shares)</t>
        </is>
      </c>
      <c r="B8" s="6" t="n">
        <v>0</v>
      </c>
      <c r="C8" s="6" t="n">
        <v>0</v>
      </c>
    </row>
    <row r="9">
      <c r="A9" s="3" t="inlineStr">
        <is>
          <t>Shares Outstanding:</t>
        </is>
      </c>
    </row>
    <row r="10">
      <c r="A10" s="4" t="inlineStr">
        <is>
          <t>Common stock shares outstanding (in shares)</t>
        </is>
      </c>
      <c r="B10" s="6" t="n">
        <v>103763635</v>
      </c>
      <c r="C10" s="6" t="n">
        <v>103934738</v>
      </c>
    </row>
    <row r="11">
      <c r="A11" s="4" t="inlineStr">
        <is>
          <t>Preferred stock shares outstanding (in shares)</t>
        </is>
      </c>
      <c r="B11" s="6" t="n">
        <v>0</v>
      </c>
      <c r="C11" s="6" t="n">
        <v>0</v>
      </c>
    </row>
    <row r="12">
      <c r="A12" s="4" t="inlineStr">
        <is>
          <t>Common Class A [Member]</t>
        </is>
      </c>
    </row>
    <row r="13">
      <c r="A13" s="3" t="inlineStr">
        <is>
          <t>Shares Authorized:</t>
        </is>
      </c>
    </row>
    <row r="14">
      <c r="A14" s="4" t="inlineStr">
        <is>
          <t>Common stock shares authorized (in shares)</t>
        </is>
      </c>
      <c r="B14" s="6" t="n">
        <v>300000000</v>
      </c>
      <c r="C14" s="6" t="n">
        <v>300000000</v>
      </c>
    </row>
    <row r="15">
      <c r="A15" s="3" t="inlineStr">
        <is>
          <t>Shares Issued:</t>
        </is>
      </c>
    </row>
    <row r="16">
      <c r="A16" s="4" t="inlineStr">
        <is>
          <t>Common stock shares issued (in shares)</t>
        </is>
      </c>
      <c r="B16" s="6" t="n">
        <v>103763635</v>
      </c>
      <c r="C16" s="6" t="n">
        <v>103934738</v>
      </c>
    </row>
    <row r="17">
      <c r="A17" s="4" t="inlineStr">
        <is>
          <t>Common Class B [Member]</t>
        </is>
      </c>
    </row>
    <row r="18">
      <c r="A18" s="3" t="inlineStr">
        <is>
          <t>Shares Authorized:</t>
        </is>
      </c>
    </row>
    <row r="19">
      <c r="A19" s="4" t="inlineStr">
        <is>
          <t>Common stock shares authorized (in shares)</t>
        </is>
      </c>
      <c r="B19" s="6" t="n">
        <v>300000000</v>
      </c>
      <c r="C19" s="6" t="n">
        <v>3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234831</v>
      </c>
      <c r="C4" s="5" t="n">
        <v>192787</v>
      </c>
      <c r="D4" s="5" t="n">
        <v>131258</v>
      </c>
    </row>
    <row r="5">
      <c r="A5" s="3" t="inlineStr">
        <is>
          <t>Weighted Average Number of Shares Outstanding Reconciliation [Abstract]</t>
        </is>
      </c>
    </row>
    <row r="6">
      <c r="A6" s="4" t="inlineStr">
        <is>
          <t>Basic weighted average common shares outstanding (in shares)</t>
        </is>
      </c>
      <c r="B6" s="6" t="n">
        <v>103872</v>
      </c>
      <c r="C6" s="6" t="n">
        <v>104168</v>
      </c>
      <c r="D6" s="6" t="n">
        <v>103618</v>
      </c>
    </row>
    <row r="7">
      <c r="A7" s="3" t="inlineStr">
        <is>
          <t>Effect of dilutive securities:</t>
        </is>
      </c>
    </row>
    <row r="8">
      <c r="A8" s="4" t="inlineStr">
        <is>
          <t>Stock options and other awards under deferred share-based compensation programs (in shares)</t>
        </is>
      </c>
      <c r="B8" s="6" t="n">
        <v>1193</v>
      </c>
      <c r="C8" s="6" t="n">
        <v>1297</v>
      </c>
      <c r="D8" s="6" t="n">
        <v>1387</v>
      </c>
    </row>
    <row r="9">
      <c r="A9" s="4" t="inlineStr">
        <is>
          <t>Diluted weighted average common shares outstanding (in shares)</t>
        </is>
      </c>
      <c r="B9" s="6" t="n">
        <v>105065</v>
      </c>
      <c r="C9" s="6" t="n">
        <v>105465</v>
      </c>
      <c r="D9" s="6" t="n">
        <v>105005</v>
      </c>
    </row>
    <row r="10">
      <c r="A10" s="3" t="inlineStr">
        <is>
          <t>Earnings per share:</t>
        </is>
      </c>
    </row>
    <row r="11">
      <c r="A11" s="4" t="inlineStr">
        <is>
          <t>Basic (USD per share)</t>
        </is>
      </c>
      <c r="B11" s="7" t="n">
        <v>2.26</v>
      </c>
      <c r="C11" s="7" t="n">
        <v>1.85</v>
      </c>
      <c r="D11" s="7" t="n">
        <v>1.27</v>
      </c>
    </row>
    <row r="12">
      <c r="A12" s="4" t="inlineStr">
        <is>
          <t>Diluted (USD per share)</t>
        </is>
      </c>
      <c r="B12" s="7" t="n">
        <v>2.24</v>
      </c>
      <c r="C12" s="7" t="n">
        <v>1.83</v>
      </c>
      <c r="D12" s="7" t="n">
        <v>1.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lutive shares outstanding excluded from the computation of diluted earnings per share</t>
        </is>
      </c>
      <c r="B4" s="6" t="n">
        <v>145342</v>
      </c>
      <c r="C4" s="6" t="n">
        <v>582760</v>
      </c>
      <c r="D4" s="6" t="n">
        <v>2771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86445</v>
      </c>
      <c r="C4" s="5" t="n">
        <v>122659</v>
      </c>
      <c r="D4" s="5" t="n">
        <v>-17066</v>
      </c>
    </row>
    <row r="5">
      <c r="A5" s="4" t="inlineStr">
        <is>
          <t>Foreign</t>
        </is>
      </c>
      <c r="B5" s="6" t="n">
        <v>128715</v>
      </c>
      <c r="C5" s="6" t="n">
        <v>80999</v>
      </c>
      <c r="D5" s="6" t="n">
        <v>118775</v>
      </c>
    </row>
    <row r="6">
      <c r="A6" s="4" t="inlineStr">
        <is>
          <t>Income before provision for income taxes</t>
        </is>
      </c>
      <c r="B6" s="5" t="n">
        <v>315160</v>
      </c>
      <c r="C6" s="5" t="n">
        <v>203658</v>
      </c>
      <c r="D6" s="5" t="n">
        <v>1017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Principal Business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 to IV clinical trial services to services associated with the commercialization of biopharmaceutical products. The Company’s customers include small, mid-sized, and large companies in the pharmaceutical, biotechnology, and medical device industries. Principles of Consolidation The accompanying consolidated financial statements have been prepared in accordance with accounting principles generally accepted in the United States of America ( “ ” Reclassification Certain previously reported amounts have been reclassified to conform to the current year presentation. COVID-19 Pandemic The ongoing COVID-19 pandemic and associated economic repercussions have significantly impacted, and are expected to continue to impact, the Company’s business and operations. The continued availability and effectiveness of vaccines may partially mitigate the risks around the continued spread of COVID-19, however, with the spread of COVID-19 variants, the ongoing impacts of the COVID-19 pandemic could adversely impact its business and results of operations. See Part I, Item 1A “Risk Factors” in this Annual Report on Form 10-K for further discussion of the potential impact of the pandemic on its business. 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leases, valuation of the Company’s right of use assets, allowances for doubtful accounts, potential future outcomes of events for which income tax consequences have been recognized in the Company’s consolidated financial statements or tax returns, valuation allowances for deferred tax assets, fair value of share-based compensation and its recognition period, loss contingencies, fair value of derivative instruments and related hedge effectiveness, fair value of contingent tax sharing obligations, and judgments related to revenue recognition, among others. In addition, estimates and assumptions are used in the accounting for acquisi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Acquisitions The Company accounts for acquisitions in accordance with ASC Topic 805, Business Combinations “ ” Foreign Currency Translation and Transactions For subsidiaries outside of the U.S. that operate in a local currency environment, revenue and expenses are translated to U.S. dollars at the monthly average rates of exchange prevailing during the period, assets and liabilities are translated at period-end exchange rates, and equity accounts are translated at historical exchange rates. The net effect of foreign currency translation adjustments is included in shareholders’ equity as a component of accumulated other comprehensive loss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earnings as incurred and are included in other (income) expense, net in the accompanying consolidated statements of income. Comprehensive Income Comprehensive income 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cash equivalents, and restricted cash in the accompanying consolidated balance sheets. The Company’s net cash pool position consisted of the following as of December 31 (in thousands):
2021
2020
Gross cash position
$
179,160
$
220,261
Less: cash borrowings
(167,507
)
(204,647
)
Net cash position
$
11,653
$
15,614
Restricted Cash Restricted cash represents cash and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As of December 31, 2021 and 2020, restricted cash balances were $0.1 million and $0.3 million, respectively. Fair Value The Company records certain assets and liabilities at fair value in accordance with ASC Topic 820, Fair Value Measurement “ ”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including internally developed models. Derivative Financial Instruments Interest Rate Swaps The Company uses interest rate swap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measured at fair value and recognized in the accompanying consolidated balance sheets in prepaid expenses and other current assets, other long-term assets, accrued expenses, and other long-term liabilities, as disclosed in “ ” Foreign Exchange Forward The Company utilizes a foreign exchange forward in order to minimize monthly foreign currency remeasurement gains or losses on non-functional currency monetary balances. The Company did not designate the derivative as a hedge. All changes in the fair value of the foreign exchange forward are recorded in earnings every month to other (income) expense, net in the accompanying consolidated statements of income “ ” Allowance for Doubtful Accounts The Company maintains a credit approval process and makes judgments in connection with assessing its customers’ ability to pay for contracted services. Generally, the Company has the ability to limit credit exposure by discontinuing services in the event of non-payment. The Company monitors its customers’ credit worthiness and applies judgment in establishing a provision for estimated credit losses based on historical experience, the aging of receivables, and customer-specific circumstances that would affect the customers’ ability to pay for services rendered. Property and Equipment Property and equipment primarily consists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n acquisition are recorded based on the estimated fair value as of the acquisition date. The Company leases vehicles for certain sales representatives in the Commercial Solutions segment. These leases are classified and accounted for as leases in accordance with ASC Topic 842, Leases “ ” “ ” 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five years.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that identifiable cash flows are largely independent of the cash flows of other assets and liabilities. Recoverability of the carrying amount of an asset group is assessed by comparing its carrying amount to the estimated undiscounted future cash flows expected to be generated by the asset group. If the carrying value of the asset group exceeds its fair value, an impairment charge is recognized for the excess. Leases At inception, a contract contains a lease if the contract conveys the right to control the use of an identified asset for a period of time in exchange for consideration. In evaluating whether it has the right to control the use of an identified asset, the Company assesses whether they have the right to direct the use of the identified asset and to obtain substantially all of the economic benefit from the use of the identified asset. Right-of-use ( “ ” ’ ’ ’ Because most of the Company ’ The Company has agreements with lease and non-lease components, which are accounted for as a single lease component.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 Goodwill and Intangible Assets Goodwill represents the excess of the purchase price over the estimated fair value of net assets acquired, including the amount assigned to identifiable intangible assets, in acquisitions. In accordance with ASC Topic 350, Intangibles Goodwill and Other The Company has assigned goodwill to four reporting units. The Company completed an annual impairment test as of October 1, 2021 for all of its reporting units, and concluded that there were no impairments. Intangible assets consist of customer relationships, acquired backlog, trade names, trademarks, patient communities, and acquired technologies. The Company amortizes intangible assets related to customer relationships, trade names, trademarks, patient communities, and acquired technologies on a straight-line basis over the estimated useful life of the asset. Intangible assets related to acquired backlog are amortized based on the Company’s expectations of the timing of when revenue associated with the backlog is expected to be recogniz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cash flows associated with the related asset or group of assets to their respective carrying amounts. Impairments, if any, are based on the excess of the carrying amount over the fair value of those assets and occur in the period in which the impairment determination is made. The weighted average estimated useful lives of the Company’s intangible assets were as follows as of December 31:
2021
2020
Customer relationships
9.8 years
9.9 years
Acquired backlog
2.6 years
2.6 years
Trade names and trademarks
5.5 years
5.5 years
Intellectual property (medical patent)
n/a
9.0 years
Patient communities
6.0 years
n/a
Acquired technologies
6.0 years
n/a No intangible asset impairment charges were recorded for the years ended December 31, 2021 or 2020. For additional information regarding the carrying values of intangible assets, see “ ” 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and records accruals for probable loss contingencies for which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 Revenue Recognition In accordance with ASC Topic 606, Revenue from Contracts with Customers A performance obligation is a promise (or a combination of promises) in a contract to transfer distinct goods or services to a customer and is the unit of accounting under ASC 606 for the purposes of revenue recognition. A contract’s transaction price is allocated to each performance obligation and is recognized as revenue, when, or as, each performance obligation is satisfied. The majority of the Company’s Clinical Solutions segment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included in the transaction price is estimated based on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 s contracts can be terminated by the customer without cause with a notice period that generally ranges from 30 to 90 day s . In the event of termination, the Company’ 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 The Company’s long-term clinical trial contracts contain implied substantive termination penalties because of the significant wind-down cost of terminating a clinical trial. These provisions for termination penalties result in these types of contracts being treated as long-term for revenue recognition purposes.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prepaid expenses and other current assets and other long-term assets in the accompanying consolidated balance sheets. The Company amortizes these costs in a manner that is consistent with the pattern of revenue recognition described below. The Company expenses costs to obtain contracts that have a term of one year or less. Clinical Solutions The Company’s Clinical Solutions segment provides solutions to address the clinical development needs of customers. The Company provides total biopharmaceutical program development through its full-service platform, while also providing discrete services for any part of a clinical trial, primarily through functional service provider, Early Stage, and Real World and Late Phase (“RWLP”) services. The services provided via the full-service platform and RWLP platforms generally span several years and a significant benefit to the customer is provided by integrating the services provided by the Company’s employees as well as those performed by third parties. Because the Company’s full-service platform provides a significant integration service to the customer, these contracts contain a single performance obligation.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estimate of total estimated costs at completion requires significant judgment. Contract estimates are based on various assumptions to project future outcomes of events that often span several years. These estimates are reviewed periodically and any adjustments are recognized on a cumulative catch-up basis in the period they become known.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Commercial Solutions The Company’s Commercial Solutions segment provides a broad suite of complementary commercialization services including Deployment Solutions, communications (advertising and public relations), and consulting services. Deployment Solutions contracts offer outsourced services to promote commercial products on behalf of a customer. The remaining Commercial Solutions contracts are generally short-term, month-to-month contracts or time and materials contracts. As such, Commercial Solutions revenue is generally recognized as services are performed for the amount of consideration the Company estimates it is entitled to for the period. For contracts billed on a fixed price basis, revenue is recognized over time based on the proportion of labor costs expended to total labor costs expected to complete the contract. Accounts Receivable, Unbilled Services, and Deferred Revenue Accounts receivable are recorded at net realizable value. Unbilled accounts receivable arise when services have been rendered for which revenue has been recognized but the customers have not been billed. Contractual provisions and payment schedules may or may not correspond to the timing of the performance of services under the contract. Unbilled services include contract assets, under which the right to bill the customer is subject to factors other than the passage of time. These amounts may not exceed their net realizable value. Contract assets are generally classified as current. Deferred revenue is a contract liability that consists of customer payments received in advance of performance and billings in excess of revenue recognized, net of revenue recognized from the balance at the beginning of the period. Timing of Billing and Performance Differences in the timing of revenue recognition and associated billings and cash collections result in recording of billed accounts receivable, unbilled accounts receivable (including contract assets), and deferred revenue on the consolidated balance sheet. Amounts are billed as work progresses in accordance with agreed-upon contractual terms either at periodic intervals or upon achievement of contractual milestones. Billings generally occur subsequent to revenue recognition, resulting in recording unbilled accounts receivable in instances where the right to bill is contingent solely on the passage of time (e.g., in the following month), and contract assets in instances where the right to bill is associated with achievement of a milestone. Reimbursable Out-of-Pocket Expenses The Company incurs and is reimbursed by its customers for certain costs, including fees paid to principal investigators and for other out-of-pocket costs (such as travel expenses for the Company’s clinical monitors and sales representatives). The Company includes these costs in total operating expenses, and the related reimbursements in revenue, as the Company is the principal in the applicable arrangements and is responsible for fulfilling the promise to provide the specified services. Share-Based Compensation The Company measures and recognizes compensation expense related to all share-based awards based on the estimated fair value of the awards. The fair value of restricted stock and stock unit awards is measured on the grant date based on the fair market value of the Company’s common stock. Share-based compensation expense is recognized on a straight-line basis over the shorter of the requisite service period or the vesting term. For awards with performance conditions, stock-based compensation expense is recognized when the achievement of each individual performance target becomes probable, and the number of shares expected to vest is adjusted for the weighted probability of attainment of the relevant performance targets. Forfeitures are accounted for as they occur. All excess tax benefits and tax deficiencies (including tax benefits of dividends on share-based payment awards, if applicable) are recognized as income tax expense or benefit in the consolidated statements of income. The tax effects of exercised or vested awards are treated as discrete items in the reporting period in which they occur. The Company also recognizes excess tax benefits regardless of whether the benefit reduces taxes payable in the current period. Income Taxes The majority of the Company’s U.S. subsidiaries file a consolidated U.S. federal income tax return, while certain U.S. subsidiaries, including recently acquired entities, may file separate U.S. federal tax returns. The Company’s subsidiaries in international jurisdictions file tax returns in their respective jurisdictions. The Company estimates its tax liability based on current tax laws in the statutory jurisdictions in which it operates. Accordingly, the impact of changes in income tax laws on deferred tax assets and deferred tax liabilities is recognized in earnings in the period during which such changes are enacted. The Company records deferred tax assets and liabilities based on temporary differences between the financial reporting basis and tax basis of the Company’s assets and liabilities at enacted tax rates expected to be in effect when the differences are realized or settle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recoverability of these future tax deductions. The Company establishes a valuation allowance for deferred income tax assets when the Company believes it is more likely than not the assets will not be realized. The Company evaluates the recoverability of these future tax deductions by assessing future expected taxable income. In estimating future taxable income, the Company considers both positive and negative evidence, such as historical and forecasted results of operations, and implementation of prudent and feasible tax planning strategies. If the objectively verifiable negative evidence outweighs any available positive evidence (or the only available positive is subjective and cannot be verified), then a valuation allowance will likely be deemed necessary. If a valuation allowance is deemed to be unnecessary, such allowance is released and any related benefit is recognized in the period of the change. The Company recognizes a tax benefit from any uncertain tax positions only if they are more likely than not to be sustained upon examination based on the technical merits of the position. The Company evaluates uncertain tax positions pursuant to the more likely than not standard, and benefits related to such uncertain tax positions are recognized as the largest amount of benefit, determined on a cumulative probability basis, to be realized upon ultimate settlement of the position. Components of the reserve for uncertain tax positions are classified as either a current or a long-term liability in the accompanying consolidated balance sheets based on management’s expectation of future cash settlements. Judgment is required in determining what constitutes an uncertain tax position, as well as assessing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settlement, a tax expense or tax benefit, respectively, would result. Unrecognized tax benefits are presented as either a reduction to a deferred tax asset or as a separate liability. Restructuring and Other Costs Restructuring and other costs primarily consist of one-time employee termination benefits, contract termination costs, and other costs associated with an exit or disposal activity. The Company accounts for restructuring costs in accordance with ASC Topic 420, Exit or Disposal Cost Obligations Earnings Per Share The Company determines earnings per share in accordance with ASC Topic 260, Earnings Per Share 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 Recently Adopted Accounting Standards In June 2016, the Financial Accounting Standards Board (“FASB”) issued ASU No. 2016-13 (“ASU 2016-13”), Financial Instruments - Credit Losses (Topic 326) to modify the impairment model to utilize an expected loss methodology in place of the previous incurred loss methodology and require consideration of a broader range of reasonable and supportable information to inform credit loss estimates. The Company adopted ASU 2016-13 on January 1, 2020, and recorded the impact of the adoption through a cumulative-effect adjustment to accumulated deficit. for reporting periods beginning on January 1, 2020 are presented under ASU No. 2016-13, while prior period amounts continue to be reported and disclosed in accordance with the Company’s historical accounting treatment. Adoption of the new standard resulted in the recording of additional allowance for doubtful accounts of approximately $2.8 million as of January 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Federal income taxes:</t>
        </is>
      </c>
    </row>
    <row r="4">
      <c r="A4" s="4" t="inlineStr">
        <is>
          <t>Current</t>
        </is>
      </c>
      <c r="B4" s="5" t="n">
        <v>926</v>
      </c>
      <c r="C4" s="5" t="n">
        <v>-15537</v>
      </c>
      <c r="D4" s="5" t="n">
        <v>-13952</v>
      </c>
    </row>
    <row r="5">
      <c r="A5" s="4" t="inlineStr">
        <is>
          <t>Deferred</t>
        </is>
      </c>
      <c r="B5" s="6" t="n">
        <v>45819</v>
      </c>
      <c r="C5" s="6" t="n">
        <v>10188</v>
      </c>
      <c r="D5" s="6" t="n">
        <v>-11693</v>
      </c>
    </row>
    <row r="6">
      <c r="A6" s="3" t="inlineStr">
        <is>
          <t>Foreign income taxes:</t>
        </is>
      </c>
    </row>
    <row r="7">
      <c r="A7" s="4" t="inlineStr">
        <is>
          <t>Current</t>
        </is>
      </c>
      <c r="B7" s="6" t="n">
        <v>27718</v>
      </c>
      <c r="C7" s="6" t="n">
        <v>16019</v>
      </c>
      <c r="D7" s="6" t="n">
        <v>21452</v>
      </c>
    </row>
    <row r="8">
      <c r="A8" s="4" t="inlineStr">
        <is>
          <t>Deferred</t>
        </is>
      </c>
      <c r="B8" s="6" t="n">
        <v>-4309</v>
      </c>
      <c r="C8" s="6" t="n">
        <v>-3106</v>
      </c>
      <c r="D8" s="6" t="n">
        <v>-2206</v>
      </c>
    </row>
    <row r="9">
      <c r="A9" s="3" t="inlineStr">
        <is>
          <t>State income taxes:</t>
        </is>
      </c>
    </row>
    <row r="10">
      <c r="A10" s="4" t="inlineStr">
        <is>
          <t>Current</t>
        </is>
      </c>
      <c r="B10" s="6" t="n">
        <v>5163</v>
      </c>
      <c r="C10" s="6" t="n">
        <v>14229</v>
      </c>
      <c r="D10" s="6" t="n">
        <v>2850</v>
      </c>
    </row>
    <row r="11">
      <c r="A11" s="4" t="inlineStr">
        <is>
          <t>Deferred</t>
        </is>
      </c>
      <c r="B11" s="6" t="n">
        <v>5012</v>
      </c>
      <c r="C11" s="6" t="n">
        <v>-10922</v>
      </c>
      <c r="D11" s="6" t="n">
        <v>-26000</v>
      </c>
    </row>
    <row r="12">
      <c r="A12" s="4" t="inlineStr">
        <is>
          <t>Income tax expense (benefit)</t>
        </is>
      </c>
      <c r="B12" s="5" t="n">
        <v>80329</v>
      </c>
      <c r="C12" s="5" t="n">
        <v>10871</v>
      </c>
      <c r="D12" s="5" t="n">
        <v>-295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densed Balance Sheet Statements Captions [Line Items]</t>
        </is>
      </c>
    </row>
    <row r="4">
      <c r="A4" s="4" t="inlineStr">
        <is>
          <t>Accumulated foreign earnings</t>
        </is>
      </c>
      <c r="B4" s="5" t="n">
        <v>689700</v>
      </c>
    </row>
    <row r="5">
      <c r="A5" s="4" t="inlineStr">
        <is>
          <t>Foreign earnings previously taxed in the US, intended to be permanently reinvested</t>
        </is>
      </c>
      <c r="B5" s="6" t="n">
        <v>278400</v>
      </c>
    </row>
    <row r="6">
      <c r="A6" s="4" t="inlineStr">
        <is>
          <t>Foreign earnings previously taxed in the US, intended to be repatriated</t>
        </is>
      </c>
      <c r="B6" s="6" t="n">
        <v>411300</v>
      </c>
    </row>
    <row r="7">
      <c r="A7" s="4" t="inlineStr">
        <is>
          <t>Undistributed foreign earnings</t>
        </is>
      </c>
      <c r="B7" s="5" t="n">
        <v>7778</v>
      </c>
      <c r="C7" s="5" t="n">
        <v>10912</v>
      </c>
    </row>
    <row r="8">
      <c r="A8" s="4" t="inlineStr">
        <is>
          <t>Federal tax rate</t>
        </is>
      </c>
      <c r="B8" s="4" t="inlineStr">
        <is>
          <t>21.00%</t>
        </is>
      </c>
    </row>
    <row r="9">
      <c r="A9" s="4" t="inlineStr">
        <is>
          <t>Valuation allowance increase (decrease)</t>
        </is>
      </c>
      <c r="B9" s="5" t="n">
        <v>2300</v>
      </c>
      <c r="C9" s="6" t="n">
        <v>16200</v>
      </c>
    </row>
    <row r="10">
      <c r="A10" s="4" t="inlineStr">
        <is>
          <t>(Credited) charged to income tax expense</t>
        </is>
      </c>
      <c r="B10" s="6" t="n">
        <v>1500</v>
      </c>
      <c r="C10" s="6" t="n">
        <v>14500</v>
      </c>
    </row>
    <row r="11">
      <c r="A11" s="4" t="inlineStr">
        <is>
          <t>Foreign currency exchange</t>
        </is>
      </c>
      <c r="C11" s="6" t="n">
        <v>1400</v>
      </c>
    </row>
    <row r="12">
      <c r="A12" s="4" t="inlineStr">
        <is>
          <t>Gross unrecognized tax benefits</t>
        </is>
      </c>
      <c r="B12" s="6" t="n">
        <v>12118</v>
      </c>
      <c r="C12" s="6" t="n">
        <v>9033</v>
      </c>
      <c r="D12" s="5" t="n">
        <v>23238</v>
      </c>
      <c r="E12" s="5" t="n">
        <v>19245</v>
      </c>
    </row>
    <row r="13">
      <c r="A13" s="4" t="inlineStr">
        <is>
          <t>Accrued income tax interest and penalties</t>
        </is>
      </c>
      <c r="B13" s="6" t="n">
        <v>2400</v>
      </c>
      <c r="C13" s="6" t="n">
        <v>2800</v>
      </c>
    </row>
    <row r="14">
      <c r="A14" s="4" t="inlineStr">
        <is>
          <t>Decrease in unrecognized tax benefits</t>
        </is>
      </c>
      <c r="B14" s="6" t="n">
        <v>1600</v>
      </c>
    </row>
    <row r="15">
      <c r="A15" s="4" t="inlineStr">
        <is>
          <t>Research and Development Credit Carry Forwards | Canada Revenue Agency</t>
        </is>
      </c>
    </row>
    <row r="16">
      <c r="A16" s="3" t="inlineStr">
        <is>
          <t>Condensed Balance Sheet Statements Captions [Line Items]</t>
        </is>
      </c>
    </row>
    <row r="17">
      <c r="A17" s="4" t="inlineStr">
        <is>
          <t>Canadian research and development credit carry forwards</t>
        </is>
      </c>
      <c r="B17" s="6" t="n">
        <v>56100</v>
      </c>
      <c r="C17" s="6" t="n">
        <v>56700</v>
      </c>
    </row>
    <row r="18">
      <c r="A18" s="4" t="inlineStr">
        <is>
          <t>Valuation allowance, Canadian research and development credit carry forwards</t>
        </is>
      </c>
      <c r="B18" s="6" t="n">
        <v>56100</v>
      </c>
      <c r="C18" s="6" t="n">
        <v>56700</v>
      </c>
    </row>
    <row r="19">
      <c r="A19" s="4" t="inlineStr">
        <is>
          <t>Domestic Tax Authority</t>
        </is>
      </c>
    </row>
    <row r="20">
      <c r="A20" s="3" t="inlineStr">
        <is>
          <t>Condensed Balance Sheet Statements Captions [Line Items]</t>
        </is>
      </c>
    </row>
    <row r="21">
      <c r="A21" s="4" t="inlineStr">
        <is>
          <t>Operating loss carryforwards</t>
        </is>
      </c>
      <c r="B21" s="5" t="n">
        <v>317400</v>
      </c>
      <c r="C21" s="5" t="n">
        <v>260600</v>
      </c>
    </row>
    <row r="22">
      <c r="A22" s="4" t="inlineStr">
        <is>
          <t>Operating loss carryforwards, expiration year</t>
        </is>
      </c>
      <c r="B22" s="4" t="inlineStr">
        <is>
          <t>2029</t>
        </is>
      </c>
      <c r="C22" s="4" t="inlineStr">
        <is>
          <t>2029</t>
        </is>
      </c>
    </row>
    <row r="23">
      <c r="A23" s="4" t="inlineStr">
        <is>
          <t>State and Local Jurisdiction</t>
        </is>
      </c>
    </row>
    <row r="24">
      <c r="A24" s="3" t="inlineStr">
        <is>
          <t>Condensed Balance Sheet Statements Captions [Line Items]</t>
        </is>
      </c>
    </row>
    <row r="25">
      <c r="A25" s="4" t="inlineStr">
        <is>
          <t>Operating loss carryforwards</t>
        </is>
      </c>
      <c r="B25" s="5" t="n">
        <v>840400</v>
      </c>
      <c r="C25" s="5" t="n">
        <v>821000</v>
      </c>
    </row>
    <row r="26">
      <c r="A26" s="4" t="inlineStr">
        <is>
          <t>Foreign Jurisdictions</t>
        </is>
      </c>
    </row>
    <row r="27">
      <c r="A27" s="3" t="inlineStr">
        <is>
          <t>Condensed Balance Sheet Statements Captions [Line Items]</t>
        </is>
      </c>
    </row>
    <row r="28">
      <c r="A28" s="4" t="inlineStr">
        <is>
          <t>Operating loss carryforwards</t>
        </is>
      </c>
      <c r="B28" s="6" t="n">
        <v>98900</v>
      </c>
      <c r="C28" s="5" t="n">
        <v>80100</v>
      </c>
    </row>
    <row r="29">
      <c r="A29" s="4" t="inlineStr">
        <is>
          <t>Decrease in unrecognized tax benefit in foreign jurisdictions</t>
        </is>
      </c>
      <c r="B29" s="5" t="n">
        <v>31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chedule of Effective Income Tax Rate Reconciliation (Details) - USD ($) $ in Thousands</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Expected income tax expense at statutory rate</t>
        </is>
      </c>
      <c r="C4" s="5" t="n">
        <v>66184</v>
      </c>
      <c r="D4" s="5" t="n">
        <v>42768</v>
      </c>
      <c r="E4" s="5" t="n">
        <v>21359</v>
      </c>
    </row>
    <row r="5">
      <c r="A5" s="3" t="inlineStr">
        <is>
          <t>Change in income tax expense resulting from:</t>
        </is>
      </c>
    </row>
    <row r="6">
      <c r="A6" s="4" t="inlineStr">
        <is>
          <t>Foreign income inclusion</t>
        </is>
      </c>
      <c r="C6" s="6" t="n">
        <v>11019</v>
      </c>
      <c r="D6" s="6" t="n">
        <v>6013</v>
      </c>
      <c r="E6" s="6" t="n">
        <v>39557</v>
      </c>
    </row>
    <row r="7">
      <c r="A7" s="4" t="inlineStr">
        <is>
          <t>Foreign earnings not indefinitely reinvested</t>
        </is>
      </c>
      <c r="C7" s="6" t="n">
        <v>278</v>
      </c>
      <c r="D7" s="6" t="n">
        <v>5071</v>
      </c>
    </row>
    <row r="8">
      <c r="A8" s="4" t="inlineStr">
        <is>
          <t>Foreign tax credits</t>
        </is>
      </c>
      <c r="C8" s="6" t="n">
        <v>-4390</v>
      </c>
    </row>
    <row r="9">
      <c r="A9" s="4" t="inlineStr">
        <is>
          <t>Changes in income tax valuation allowance (all jurisdictions)</t>
        </is>
      </c>
      <c r="C9" s="6" t="n">
        <v>-1462</v>
      </c>
      <c r="D9" s="6" t="n">
        <v>14503</v>
      </c>
      <c r="E9" s="6" t="n">
        <v>-68537</v>
      </c>
    </row>
    <row r="10">
      <c r="A10" s="4" t="inlineStr">
        <is>
          <t>Change in fair value of contingent obligations</t>
        </is>
      </c>
      <c r="C10" s="6" t="n">
        <v>-122</v>
      </c>
      <c r="D10" s="6" t="n">
        <v>-769</v>
      </c>
      <c r="E10" s="6" t="n">
        <v>3625</v>
      </c>
    </row>
    <row r="11">
      <c r="A11" s="4" t="inlineStr">
        <is>
          <t>Share-based compensation</t>
        </is>
      </c>
      <c r="C11" s="6" t="n">
        <v>-5662</v>
      </c>
      <c r="D11" s="6" t="n">
        <v>-2800</v>
      </c>
      <c r="E11" s="6" t="n">
        <v>1094</v>
      </c>
    </row>
    <row r="12">
      <c r="A12" s="4" t="inlineStr">
        <is>
          <t>Research and general business tax credits</t>
        </is>
      </c>
      <c r="B12" s="4" t="inlineStr">
        <is>
          <t>[1]</t>
        </is>
      </c>
      <c r="C12" s="6" t="n">
        <v>-8902</v>
      </c>
      <c r="D12" s="6" t="n">
        <v>-12872</v>
      </c>
      <c r="E12" s="6" t="n">
        <v>-1871</v>
      </c>
    </row>
    <row r="13">
      <c r="A13" s="4" t="inlineStr">
        <is>
          <t>State and local taxes, net of federal benefit</t>
        </is>
      </c>
      <c r="C13" s="6" t="n">
        <v>11978</v>
      </c>
      <c r="D13" s="6" t="n">
        <v>6924</v>
      </c>
      <c r="E13" s="6" t="n">
        <v>-9085</v>
      </c>
    </row>
    <row r="14">
      <c r="A14" s="4" t="inlineStr">
        <is>
          <t>Capital loss carryforward</t>
        </is>
      </c>
      <c r="B14" s="4" t="inlineStr">
        <is>
          <t>[2]</t>
        </is>
      </c>
      <c r="C14" s="6" t="n">
        <v>-214</v>
      </c>
      <c r="D14" s="6" t="n">
        <v>-16506</v>
      </c>
    </row>
    <row r="15">
      <c r="A15" s="4" t="inlineStr">
        <is>
          <t>Foreign rate differential</t>
        </is>
      </c>
      <c r="C15" s="6" t="n">
        <v>2865</v>
      </c>
      <c r="D15" s="6" t="n">
        <v>-1777</v>
      </c>
      <c r="E15" s="6" t="n">
        <v>-3595</v>
      </c>
    </row>
    <row r="16">
      <c r="A16" s="4" t="inlineStr">
        <is>
          <t>Changes in reserve for uncertain tax positions including interest</t>
        </is>
      </c>
      <c r="C16" s="6" t="n">
        <v>4721</v>
      </c>
      <c r="D16" s="6" t="n">
        <v>-18839</v>
      </c>
      <c r="E16" s="6" t="n">
        <v>5393</v>
      </c>
    </row>
    <row r="17">
      <c r="A17" s="4" t="inlineStr">
        <is>
          <t>Provision to tax return and other deferred tax adjustments</t>
        </is>
      </c>
      <c r="C17" s="6" t="n">
        <v>-771</v>
      </c>
      <c r="D17" s="6" t="n">
        <v>-12325</v>
      </c>
      <c r="E17" s="6" t="n">
        <v>-6950</v>
      </c>
    </row>
    <row r="18">
      <c r="A18" s="4" t="inlineStr">
        <is>
          <t>Gain on sale of business</t>
        </is>
      </c>
      <c r="D18" s="6" t="n">
        <v>-2350</v>
      </c>
    </row>
    <row r="19">
      <c r="A19" s="4" t="inlineStr">
        <is>
          <t>Base erosion and anti-abuse tax</t>
        </is>
      </c>
      <c r="E19" s="6" t="n">
        <v>-15054</v>
      </c>
    </row>
    <row r="20">
      <c r="A20" s="4" t="inlineStr">
        <is>
          <t>Nondeductible executive compensation</t>
        </is>
      </c>
      <c r="C20" s="6" t="n">
        <v>1649</v>
      </c>
      <c r="D20" s="6" t="n">
        <v>367</v>
      </c>
      <c r="E20" s="6" t="n">
        <v>1802</v>
      </c>
    </row>
    <row r="21">
      <c r="A21" s="4" t="inlineStr">
        <is>
          <t>Other, net</t>
        </is>
      </c>
      <c r="C21" s="6" t="n">
        <v>3158</v>
      </c>
      <c r="D21" s="6" t="n">
        <v>3463</v>
      </c>
      <c r="E21" s="6" t="n">
        <v>2713</v>
      </c>
    </row>
    <row r="22">
      <c r="A22" s="4" t="inlineStr">
        <is>
          <t>Income tax expense (benefit)</t>
        </is>
      </c>
      <c r="C22" s="5" t="n">
        <v>80329</v>
      </c>
      <c r="D22" s="5" t="n">
        <v>10871</v>
      </c>
      <c r="E22" s="5" t="n">
        <v>-29549</v>
      </c>
    </row>
    <row r="23"/>
    <row r="24">
      <c r="A24" s="4" t="inlineStr">
        <is>
          <t>[1]</t>
        </is>
      </c>
      <c r="B24" s="4" t="inlineStr">
        <is>
          <t xml:space="preserve">(a) Year ended December 31, 2021 included a $0.8 million valuation allowance release and year ended December 31, 2020 was offset by a $9.4 million valuation allowance. </t>
        </is>
      </c>
    </row>
    <row r="25">
      <c r="A25" s="4" t="inlineStr">
        <is>
          <t>[2]</t>
        </is>
      </c>
      <c r="B25" s="4" t="inlineStr">
        <is>
          <t>(b) Years ended December 31, 2021 and 2020 are offset by $0.2 million and $16.5 million, respectively, in valuation allowances.</t>
        </is>
      </c>
    </row>
  </sheetData>
  <mergeCells count="5">
    <mergeCell ref="A1:B2"/>
    <mergeCell ref="C1:E1"/>
    <mergeCell ref="A23:D23"/>
    <mergeCell ref="B24:D24"/>
    <mergeCell ref="B25:D2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Parenthetical)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Changes in income tax valuation allowance (all jurisdictions)</t>
        </is>
      </c>
      <c r="B4" s="5" t="n">
        <v>-1462000</v>
      </c>
      <c r="C4" s="5" t="n">
        <v>14503000</v>
      </c>
      <c r="D4" s="5" t="n">
        <v>-68537000</v>
      </c>
    </row>
    <row r="5">
      <c r="A5" s="4" t="inlineStr">
        <is>
          <t>Research and general business tax credits</t>
        </is>
      </c>
    </row>
    <row r="6">
      <c r="A6" s="3" t="inlineStr">
        <is>
          <t>Tax Credit Carryforward [Line Items]</t>
        </is>
      </c>
    </row>
    <row r="7">
      <c r="A7" s="4" t="inlineStr">
        <is>
          <t>Changes in income tax valuation allowance (all jurisdictions)</t>
        </is>
      </c>
      <c r="B7" s="6" t="n">
        <v>800</v>
      </c>
      <c r="C7" s="6" t="n">
        <v>9400</v>
      </c>
    </row>
    <row r="8">
      <c r="A8" s="4" t="inlineStr">
        <is>
          <t>Capital loss carryforward</t>
        </is>
      </c>
    </row>
    <row r="9">
      <c r="A9" s="3" t="inlineStr">
        <is>
          <t>Tax Credit Carryforward [Line Items]</t>
        </is>
      </c>
    </row>
    <row r="10">
      <c r="A10" s="4" t="inlineStr">
        <is>
          <t>Changes in income tax valuation allowance (all jurisdictions)</t>
        </is>
      </c>
      <c r="B10" s="5" t="n">
        <v>200</v>
      </c>
      <c r="C10" s="5" t="n">
        <v>165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Balance at the beginning of the period</t>
        </is>
      </c>
      <c r="B4" s="5" t="n">
        <v>7615</v>
      </c>
      <c r="C4" s="5" t="n">
        <v>5381</v>
      </c>
      <c r="D4" s="5" t="n">
        <v>4587</v>
      </c>
    </row>
    <row r="5">
      <c r="A5" s="4" t="inlineStr">
        <is>
          <t>(Credited) charged to income tax expense</t>
        </is>
      </c>
      <c r="B5" s="6" t="n">
        <v>1500</v>
      </c>
      <c r="C5" s="6" t="n">
        <v>14500</v>
      </c>
    </row>
    <row r="6">
      <c r="A6" s="4" t="inlineStr">
        <is>
          <t>Foreign currency exchange</t>
        </is>
      </c>
      <c r="C6" s="6" t="n">
        <v>1400</v>
      </c>
    </row>
    <row r="7">
      <c r="A7" s="4" t="inlineStr">
        <is>
          <t>Balance at the end of the period</t>
        </is>
      </c>
      <c r="B7" s="6" t="n">
        <v>7585</v>
      </c>
      <c r="C7" s="6" t="n">
        <v>7615</v>
      </c>
      <c r="D7" s="6" t="n">
        <v>5381</v>
      </c>
    </row>
    <row r="8">
      <c r="A8" s="4" t="inlineStr">
        <is>
          <t>SEC Schedule, 12-09, Valuation Allowance, Deferred Tax Asset</t>
        </is>
      </c>
    </row>
    <row r="9">
      <c r="A9" s="3" t="inlineStr">
        <is>
          <t>Valuation Allowance [Line Items]</t>
        </is>
      </c>
    </row>
    <row r="10">
      <c r="A10" s="4" t="inlineStr">
        <is>
          <t>Balance at the beginning of the period</t>
        </is>
      </c>
      <c r="B10" s="6" t="n">
        <v>100310</v>
      </c>
      <c r="C10" s="6" t="n">
        <v>84159</v>
      </c>
      <c r="D10" s="6" t="n">
        <v>150316</v>
      </c>
    </row>
    <row r="11">
      <c r="A11" s="4" t="inlineStr">
        <is>
          <t>Deferred tax assets assumed through acquisitions</t>
        </is>
      </c>
      <c r="C11" s="6" t="n">
        <v>479</v>
      </c>
    </row>
    <row r="12">
      <c r="A12" s="4" t="inlineStr">
        <is>
          <t>Deferred tax assets released through divestitures</t>
        </is>
      </c>
      <c r="C12" s="6" t="n">
        <v>-271</v>
      </c>
    </row>
    <row r="13">
      <c r="A13" s="4" t="inlineStr">
        <is>
          <t>(Credited) charged to income tax expense</t>
        </is>
      </c>
      <c r="B13" s="6" t="n">
        <v>-1462</v>
      </c>
      <c r="C13" s="6" t="n">
        <v>14503</v>
      </c>
      <c r="D13" s="6" t="n">
        <v>-68537</v>
      </c>
    </row>
    <row r="14">
      <c r="A14" s="4" t="inlineStr">
        <is>
          <t>Charged to equity</t>
        </is>
      </c>
      <c r="D14" s="6" t="n">
        <v>42</v>
      </c>
    </row>
    <row r="15">
      <c r="A15" s="4" t="inlineStr">
        <is>
          <t>Foreign currency exchange</t>
        </is>
      </c>
      <c r="B15" s="6" t="n">
        <v>-407</v>
      </c>
      <c r="C15" s="6" t="n">
        <v>1440</v>
      </c>
      <c r="D15" s="6" t="n">
        <v>2338</v>
      </c>
    </row>
    <row r="16">
      <c r="A16" s="4" t="inlineStr">
        <is>
          <t>Other adjustments</t>
        </is>
      </c>
      <c r="B16" s="6" t="n">
        <v>-479</v>
      </c>
    </row>
    <row r="17">
      <c r="A17" s="4" t="inlineStr">
        <is>
          <t>Balance at the end of the period</t>
        </is>
      </c>
      <c r="B17" s="5" t="n">
        <v>97962</v>
      </c>
      <c r="C17" s="5" t="n">
        <v>100310</v>
      </c>
      <c r="D17" s="5" t="n">
        <v>841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134143</v>
      </c>
      <c r="C3" s="5" t="n">
        <v>122018</v>
      </c>
    </row>
    <row r="4">
      <c r="A4" s="4" t="inlineStr">
        <is>
          <t>Tax credits</t>
        </is>
      </c>
      <c r="B4" s="6" t="n">
        <v>58901</v>
      </c>
      <c r="C4" s="6" t="n">
        <v>58603</v>
      </c>
    </row>
    <row r="5">
      <c r="A5" s="4" t="inlineStr">
        <is>
          <t>Deferred revenue</t>
        </is>
      </c>
      <c r="C5" s="6" t="n">
        <v>77138</v>
      </c>
    </row>
    <row r="6">
      <c r="A6" s="4" t="inlineStr">
        <is>
          <t>Employee compensation and other benefits</t>
        </is>
      </c>
      <c r="B6" s="6" t="n">
        <v>28538</v>
      </c>
      <c r="C6" s="6" t="n">
        <v>29048</v>
      </c>
    </row>
    <row r="7">
      <c r="A7" s="4" t="inlineStr">
        <is>
          <t>Allowance for doubtful accounts</t>
        </is>
      </c>
      <c r="B7" s="6" t="n">
        <v>1787</v>
      </c>
      <c r="C7" s="6" t="n">
        <v>1739</v>
      </c>
    </row>
    <row r="8">
      <c r="A8" s="4" t="inlineStr">
        <is>
          <t>Lease obligations</t>
        </is>
      </c>
      <c r="B8" s="6" t="n">
        <v>57749</v>
      </c>
      <c r="C8" s="6" t="n">
        <v>57142</v>
      </c>
    </row>
    <row r="9">
      <c r="A9" s="4" t="inlineStr">
        <is>
          <t>Accrued expenses</t>
        </is>
      </c>
      <c r="B9" s="6" t="n">
        <v>13158</v>
      </c>
      <c r="C9" s="6" t="n">
        <v>6526</v>
      </c>
    </row>
    <row r="10">
      <c r="A10" s="4" t="inlineStr">
        <is>
          <t>Prepaid royalty</t>
        </is>
      </c>
      <c r="C10" s="6" t="n">
        <v>3451</v>
      </c>
    </row>
    <row r="11">
      <c r="A11" s="4" t="inlineStr">
        <is>
          <t>Capital loss carryforward</t>
        </is>
      </c>
      <c r="B11" s="6" t="n">
        <v>20021</v>
      </c>
      <c r="C11" s="6" t="n">
        <v>20157</v>
      </c>
    </row>
    <row r="12">
      <c r="A12" s="4" t="inlineStr">
        <is>
          <t>Interest limitation carryforwards</t>
        </is>
      </c>
      <c r="B12" s="6" t="n">
        <v>30847</v>
      </c>
      <c r="C12" s="6" t="n">
        <v>20219</v>
      </c>
    </row>
    <row r="13">
      <c r="A13" s="4" t="inlineStr">
        <is>
          <t>Other</t>
        </is>
      </c>
      <c r="B13" s="6" t="n">
        <v>1151</v>
      </c>
      <c r="C13" s="6" t="n">
        <v>7913</v>
      </c>
    </row>
    <row r="14">
      <c r="A14" s="4" t="inlineStr">
        <is>
          <t>Total deferred tax assets</t>
        </is>
      </c>
      <c r="B14" s="6" t="n">
        <v>346295</v>
      </c>
      <c r="C14" s="6" t="n">
        <v>403954</v>
      </c>
    </row>
    <row r="15">
      <c r="A15" s="4" t="inlineStr">
        <is>
          <t>Less: valuation allowance</t>
        </is>
      </c>
      <c r="B15" s="6" t="n">
        <v>-97962</v>
      </c>
      <c r="C15" s="6" t="n">
        <v>-100310</v>
      </c>
    </row>
    <row r="16">
      <c r="A16" s="4" t="inlineStr">
        <is>
          <t>Net deferred tax assets</t>
        </is>
      </c>
      <c r="B16" s="6" t="n">
        <v>248333</v>
      </c>
      <c r="C16" s="6" t="n">
        <v>303644</v>
      </c>
    </row>
    <row r="17">
      <c r="A17" s="3" t="inlineStr">
        <is>
          <t>Deferred tax liabilities:</t>
        </is>
      </c>
    </row>
    <row r="18">
      <c r="A18" s="4" t="inlineStr">
        <is>
          <t>Undistributed foreign earnings</t>
        </is>
      </c>
      <c r="B18" s="6" t="n">
        <v>-7778</v>
      </c>
      <c r="C18" s="6" t="n">
        <v>-10912</v>
      </c>
    </row>
    <row r="19">
      <c r="A19" s="4" t="inlineStr">
        <is>
          <t>Right of use asset</t>
        </is>
      </c>
      <c r="B19" s="6" t="n">
        <v>-47532</v>
      </c>
      <c r="C19" s="6" t="n">
        <v>-49316</v>
      </c>
    </row>
    <row r="20">
      <c r="A20" s="4" t="inlineStr">
        <is>
          <t>Depreciation and amortization</t>
        </is>
      </c>
      <c r="B20" s="6" t="n">
        <v>-214636</v>
      </c>
      <c r="C20" s="6" t="n">
        <v>-226170</v>
      </c>
    </row>
    <row r="21">
      <c r="A21" s="4" t="inlineStr">
        <is>
          <t>Deferred revenue</t>
        </is>
      </c>
      <c r="B21" s="6" t="n">
        <v>-17247</v>
      </c>
    </row>
    <row r="22">
      <c r="A22" s="4" t="inlineStr">
        <is>
          <t>Other</t>
        </is>
      </c>
      <c r="B22" s="6" t="n">
        <v>-3814</v>
      </c>
      <c r="C22" s="6" t="n">
        <v>-2404</v>
      </c>
    </row>
    <row r="23">
      <c r="A23" s="4" t="inlineStr">
        <is>
          <t>Total deferred tax liabilities</t>
        </is>
      </c>
      <c r="B23" s="6" t="n">
        <v>-291007</v>
      </c>
      <c r="C23" s="6" t="n">
        <v>-288802</v>
      </c>
    </row>
    <row r="24">
      <c r="A24" s="4" t="inlineStr">
        <is>
          <t>Net deferred tax assets (liabilities)</t>
        </is>
      </c>
      <c r="B24" s="5" t="n">
        <v>-42674</v>
      </c>
    </row>
    <row r="25">
      <c r="A25" s="4" t="inlineStr">
        <is>
          <t>Net deferred tax assets (liabilities)</t>
        </is>
      </c>
      <c r="C25" s="5" t="n">
        <v>148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t>
        </is>
      </c>
      <c r="B4" s="5" t="n">
        <v>9033</v>
      </c>
      <c r="C4" s="5" t="n">
        <v>23238</v>
      </c>
      <c r="D4" s="5" t="n">
        <v>19245</v>
      </c>
    </row>
    <row r="5">
      <c r="A5" s="4" t="inlineStr">
        <is>
          <t>Increases for tax positions in the current year</t>
        </is>
      </c>
      <c r="B5" s="6" t="n">
        <v>386</v>
      </c>
      <c r="C5" s="6" t="n">
        <v>254</v>
      </c>
      <c r="D5" s="6" t="n">
        <v>2222</v>
      </c>
    </row>
    <row r="6">
      <c r="A6" s="4" t="inlineStr">
        <is>
          <t>Increases for tax positions of prior years</t>
        </is>
      </c>
      <c r="B6" s="6" t="n">
        <v>4233</v>
      </c>
      <c r="C6" s="6" t="n">
        <v>3237</v>
      </c>
      <c r="D6" s="6" t="n">
        <v>2255</v>
      </c>
    </row>
    <row r="7">
      <c r="A7" s="4" t="inlineStr">
        <is>
          <t>Decreases for tax positions in prior year</t>
        </is>
      </c>
      <c r="C7" s="6" t="n">
        <v>-2540</v>
      </c>
      <c r="D7" s="6" t="n">
        <v>-440</v>
      </c>
    </row>
    <row r="8">
      <c r="A8" s="4" t="inlineStr">
        <is>
          <t>Settlements with tax authorities</t>
        </is>
      </c>
      <c r="B8" s="6" t="n">
        <v>-1131</v>
      </c>
    </row>
    <row r="9">
      <c r="A9" s="4" t="inlineStr">
        <is>
          <t>Impact of foreign currency translation</t>
        </is>
      </c>
      <c r="B9" s="6" t="n">
        <v>-169</v>
      </c>
      <c r="D9" s="6" t="n">
        <v>-44</v>
      </c>
    </row>
    <row r="10">
      <c r="A10" s="4" t="inlineStr">
        <is>
          <t>Impact of foreign currency translation</t>
        </is>
      </c>
      <c r="C10" s="6" t="n">
        <v>132</v>
      </c>
    </row>
    <row r="11">
      <c r="A11" s="4" t="inlineStr">
        <is>
          <t>Lapse of statute limitations</t>
        </is>
      </c>
      <c r="B11" s="6" t="n">
        <v>-234</v>
      </c>
      <c r="C11" s="6" t="n">
        <v>-15288</v>
      </c>
    </row>
    <row r="12">
      <c r="A12" s="4" t="inlineStr">
        <is>
          <t>Unrecognized tax benefits balance</t>
        </is>
      </c>
      <c r="B12" s="5" t="n">
        <v>12118</v>
      </c>
      <c r="C12" s="5" t="n">
        <v>9033</v>
      </c>
      <c r="D12" s="5" t="n">
        <v>232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from Contracts with Customers - Narrative (Details) $ in Millions</t>
        </is>
      </c>
      <c r="B1" s="2" t="inlineStr">
        <is>
          <t>3 Months Ended</t>
        </is>
      </c>
      <c r="C1" s="2" t="inlineStr">
        <is>
          <t>12 Months Ended</t>
        </is>
      </c>
    </row>
    <row r="2">
      <c r="B2" s="2" t="inlineStr">
        <is>
          <t>Dec. 31, 2021USD ($)</t>
        </is>
      </c>
      <c r="C2" s="2" t="inlineStr">
        <is>
          <t>Dec. 31, 2021USD ($)</t>
        </is>
      </c>
    </row>
    <row r="3">
      <c r="A3" s="3" t="inlineStr">
        <is>
          <t>Revenue Remaining Performance Obligation Expected Timing Of Satisfaction [Line Items]</t>
        </is>
      </c>
    </row>
    <row r="4">
      <c r="A4" s="4" t="inlineStr">
        <is>
          <t>Unsatisfied performance obligations under contracts with a contract term greater than one year</t>
        </is>
      </c>
      <c r="B4" s="5" t="n">
        <v>6700</v>
      </c>
      <c r="C4" s="5" t="n">
        <v>6700</v>
      </c>
    </row>
    <row r="5">
      <c r="A5" s="4" t="inlineStr">
        <is>
          <t>Revenue recognized, included in contract liabilities balance at beginning of period</t>
        </is>
      </c>
      <c r="C5" s="10" t="n">
        <v>611.9</v>
      </c>
    </row>
    <row r="6">
      <c r="A6" s="4" t="inlineStr">
        <is>
          <t>Increase (decrease) in revenue recognized, allocated to performance obligation partially satisfied in previous periods</t>
        </is>
      </c>
      <c r="C6" s="10" t="n">
        <v>120.9</v>
      </c>
    </row>
    <row r="7">
      <c r="A7" s="4" t="inlineStr">
        <is>
          <t>Revenue from change in estimate</t>
        </is>
      </c>
      <c r="B7" s="5" t="n">
        <v>44</v>
      </c>
      <c r="C7" s="9" t="n">
        <v>23.5</v>
      </c>
    </row>
    <row r="8">
      <c r="A8" s="4" t="inlineStr">
        <is>
          <t>Minimum</t>
        </is>
      </c>
    </row>
    <row r="9">
      <c r="A9" s="3" t="inlineStr">
        <is>
          <t>Revenue Remaining Performance Obligation Expected Timing Of Satisfaction [Line Items]</t>
        </is>
      </c>
    </row>
    <row r="10">
      <c r="A10" s="4" t="inlineStr">
        <is>
          <t>Contract term</t>
        </is>
      </c>
      <c r="C10" s="4" t="inlineStr">
        <is>
          <t>1 year</t>
        </is>
      </c>
    </row>
    <row r="11">
      <c r="A11" s="4" t="inlineStr">
        <is>
          <t>Maximum</t>
        </is>
      </c>
    </row>
    <row r="12">
      <c r="A12" s="3" t="inlineStr">
        <is>
          <t>Revenue Remaining Performance Obligation Expected Timing Of Satisfaction [Line Items]</t>
        </is>
      </c>
    </row>
    <row r="13">
      <c r="A13" s="4" t="inlineStr">
        <is>
          <t>Contract term</t>
        </is>
      </c>
      <c r="C13"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4" t="inlineStr">
        <is>
          <t>Revenue</t>
        </is>
      </c>
      <c r="B5" s="5" t="n">
        <v>5212970</v>
      </c>
      <c r="C5" s="5" t="n">
        <v>4415777</v>
      </c>
      <c r="D5" s="5" t="n">
        <v>4675815</v>
      </c>
    </row>
    <row r="6">
      <c r="A6" s="4" t="inlineStr">
        <is>
          <t>Direct costs (exclusive of depreciation and amortization)</t>
        </is>
      </c>
      <c r="B6" s="6" t="n">
        <v>3994484</v>
      </c>
      <c r="C6" s="6" t="n">
        <v>3398142</v>
      </c>
      <c r="D6" s="6" t="n">
        <v>3645905</v>
      </c>
    </row>
    <row r="7">
      <c r="A7" s="4" t="inlineStr">
        <is>
          <t>Selling, general, and administrative expenses</t>
        </is>
      </c>
      <c r="B7" s="6" t="n">
        <v>570765</v>
      </c>
      <c r="C7" s="6" t="n">
        <v>472726</v>
      </c>
      <c r="D7" s="6" t="n">
        <v>507556</v>
      </c>
    </row>
    <row r="8">
      <c r="A8" s="4" t="inlineStr">
        <is>
          <t>Operating income (loss)</t>
        </is>
      </c>
      <c r="B8" s="6" t="n">
        <v>389280</v>
      </c>
      <c r="C8" s="6" t="n">
        <v>293143</v>
      </c>
      <c r="D8" s="6" t="n">
        <v>237754</v>
      </c>
    </row>
    <row r="9">
      <c r="A9" s="4" t="inlineStr">
        <is>
          <t>Share-based compensation expense</t>
        </is>
      </c>
      <c r="B9" s="6" t="n">
        <v>65204</v>
      </c>
      <c r="C9" s="6" t="n">
        <v>58491</v>
      </c>
      <c r="D9" s="6" t="n">
        <v>55193</v>
      </c>
    </row>
    <row r="10">
      <c r="A10" s="4" t="inlineStr">
        <is>
          <t>Restructuring and other costs</t>
        </is>
      </c>
      <c r="B10" s="6" t="n">
        <v>22816</v>
      </c>
      <c r="C10" s="6" t="n">
        <v>29414</v>
      </c>
      <c r="D10" s="6" t="n">
        <v>42135</v>
      </c>
    </row>
    <row r="11">
      <c r="A11" s="4" t="inlineStr">
        <is>
          <t>Direct costs</t>
        </is>
      </c>
    </row>
    <row r="12">
      <c r="A12" s="3" t="inlineStr">
        <is>
          <t>Segment Reporting Information [Line Items]</t>
        </is>
      </c>
    </row>
    <row r="13">
      <c r="A13" s="4" t="inlineStr">
        <is>
          <t>Share-based compensation expense</t>
        </is>
      </c>
      <c r="B13" s="6" t="n">
        <v>33220</v>
      </c>
      <c r="C13" s="6" t="n">
        <v>31347</v>
      </c>
      <c r="D13" s="6" t="n">
        <v>29011</v>
      </c>
    </row>
    <row r="14">
      <c r="A14" s="4" t="inlineStr">
        <is>
          <t>Selling, general, and administrative expenses</t>
        </is>
      </c>
    </row>
    <row r="15">
      <c r="A15" s="3" t="inlineStr">
        <is>
          <t>Segment Reporting Information [Line Items]</t>
        </is>
      </c>
    </row>
    <row r="16">
      <c r="A16" s="4" t="inlineStr">
        <is>
          <t>Share-based compensation expense</t>
        </is>
      </c>
      <c r="B16" s="6" t="n">
        <v>31984</v>
      </c>
      <c r="C16" s="6" t="n">
        <v>27144</v>
      </c>
      <c r="D16" s="6" t="n">
        <v>26182</v>
      </c>
    </row>
    <row r="17">
      <c r="A17" s="4" t="inlineStr">
        <is>
          <t>Operating Segments</t>
        </is>
      </c>
    </row>
    <row r="18">
      <c r="A18" s="3" t="inlineStr">
        <is>
          <t>Segment Reporting Information [Line Items]</t>
        </is>
      </c>
    </row>
    <row r="19">
      <c r="A19" s="4" t="inlineStr">
        <is>
          <t>Direct costs (exclusive of depreciation and amortization)</t>
        </is>
      </c>
      <c r="B19" s="6" t="n">
        <v>3961264</v>
      </c>
      <c r="C19" s="6" t="n">
        <v>3366795</v>
      </c>
      <c r="D19" s="6" t="n">
        <v>3616894</v>
      </c>
    </row>
    <row r="20">
      <c r="A20" s="4" t="inlineStr">
        <is>
          <t>Selling, general, and administrative expenses</t>
        </is>
      </c>
      <c r="B20" s="6" t="n">
        <v>436506</v>
      </c>
      <c r="C20" s="6" t="n">
        <v>366342</v>
      </c>
      <c r="D20" s="6" t="n">
        <v>367932</v>
      </c>
    </row>
    <row r="21">
      <c r="A21" s="4" t="inlineStr">
        <is>
          <t>Operating income (loss)</t>
        </is>
      </c>
      <c r="B21" s="6" t="n">
        <v>815200</v>
      </c>
      <c r="C21" s="6" t="n">
        <v>682640</v>
      </c>
      <c r="D21" s="6" t="n">
        <v>690989</v>
      </c>
    </row>
    <row r="22">
      <c r="A22" s="4" t="inlineStr">
        <is>
          <t>Corporate</t>
        </is>
      </c>
    </row>
    <row r="23">
      <c r="A23" s="3" t="inlineStr">
        <is>
          <t>Segment Reporting Information [Line Items]</t>
        </is>
      </c>
    </row>
    <row r="24">
      <c r="A24" s="4" t="inlineStr">
        <is>
          <t>Selling, general, and administrative expenses</t>
        </is>
      </c>
      <c r="B24" s="6" t="n">
        <v>102275</v>
      </c>
      <c r="C24" s="6" t="n">
        <v>79240</v>
      </c>
      <c r="D24" s="6" t="n">
        <v>113442</v>
      </c>
    </row>
    <row r="25">
      <c r="A25" s="4" t="inlineStr">
        <is>
          <t>Restructuring and other costs</t>
        </is>
      </c>
      <c r="B25" s="6" t="n">
        <v>22816</v>
      </c>
      <c r="C25" s="6" t="n">
        <v>29414</v>
      </c>
      <c r="D25" s="6" t="n">
        <v>42135</v>
      </c>
    </row>
    <row r="26">
      <c r="A26" s="4" t="inlineStr">
        <is>
          <t>Depreciation and amortization</t>
        </is>
      </c>
      <c r="B26" s="6" t="n">
        <v>235625</v>
      </c>
      <c r="C26" s="6" t="n">
        <v>222352</v>
      </c>
      <c r="D26" s="6" t="n">
        <v>242465</v>
      </c>
    </row>
    <row r="27">
      <c r="A27" s="4" t="inlineStr">
        <is>
          <t>Corporate | Direct costs</t>
        </is>
      </c>
    </row>
    <row r="28">
      <c r="A28" s="3" t="inlineStr">
        <is>
          <t>Segment Reporting Information [Line Items]</t>
        </is>
      </c>
    </row>
    <row r="29">
      <c r="A29" s="4" t="inlineStr">
        <is>
          <t>Share-based compensation expense</t>
        </is>
      </c>
      <c r="B29" s="6" t="n">
        <v>33220</v>
      </c>
      <c r="C29" s="6" t="n">
        <v>31347</v>
      </c>
      <c r="D29" s="6" t="n">
        <v>29011</v>
      </c>
    </row>
    <row r="30">
      <c r="A30" s="4" t="inlineStr">
        <is>
          <t>Corporate | Selling, general, and administrative expenses</t>
        </is>
      </c>
    </row>
    <row r="31">
      <c r="A31" s="3" t="inlineStr">
        <is>
          <t>Segment Reporting Information [Line Items]</t>
        </is>
      </c>
    </row>
    <row r="32">
      <c r="A32" s="4" t="inlineStr">
        <is>
          <t>Share-based compensation expense</t>
        </is>
      </c>
      <c r="B32" s="6" t="n">
        <v>31984</v>
      </c>
      <c r="C32" s="6" t="n">
        <v>27144</v>
      </c>
      <c r="D32" s="6" t="n">
        <v>26182</v>
      </c>
    </row>
    <row r="33">
      <c r="A33" s="4" t="inlineStr">
        <is>
          <t>Clinical Solutions | Operating Segments</t>
        </is>
      </c>
    </row>
    <row r="34">
      <c r="A34" s="3" t="inlineStr">
        <is>
          <t>Segment Reporting Information [Line Items]</t>
        </is>
      </c>
    </row>
    <row r="35">
      <c r="A35" s="4" t="inlineStr">
        <is>
          <t>Revenue</t>
        </is>
      </c>
      <c r="B35" s="6" t="n">
        <v>4009057</v>
      </c>
      <c r="C35" s="6" t="n">
        <v>3339451</v>
      </c>
      <c r="D35" s="6" t="n">
        <v>3450223</v>
      </c>
    </row>
    <row r="36">
      <c r="A36" s="4" t="inlineStr">
        <is>
          <t>Direct costs (exclusive of depreciation and amortization)</t>
        </is>
      </c>
      <c r="B36" s="6" t="n">
        <v>3005938</v>
      </c>
      <c r="C36" s="6" t="n">
        <v>2513240</v>
      </c>
      <c r="D36" s="6" t="n">
        <v>2637016</v>
      </c>
    </row>
    <row r="37">
      <c r="A37" s="4" t="inlineStr">
        <is>
          <t>Selling, general, and administrative expenses</t>
        </is>
      </c>
      <c r="B37" s="6" t="n">
        <v>353990</v>
      </c>
      <c r="C37" s="6" t="n">
        <v>283633</v>
      </c>
      <c r="D37" s="6" t="n">
        <v>280674</v>
      </c>
    </row>
    <row r="38">
      <c r="A38" s="4" t="inlineStr">
        <is>
          <t>Operating income (loss)</t>
        </is>
      </c>
      <c r="B38" s="6" t="n">
        <v>649129</v>
      </c>
      <c r="C38" s="6" t="n">
        <v>542578</v>
      </c>
      <c r="D38" s="6" t="n">
        <v>532533</v>
      </c>
    </row>
    <row r="39">
      <c r="A39" s="4" t="inlineStr">
        <is>
          <t>Commercial Solutions | Operating Segments</t>
        </is>
      </c>
    </row>
    <row r="40">
      <c r="A40" s="3" t="inlineStr">
        <is>
          <t>Segment Reporting Information [Line Items]</t>
        </is>
      </c>
    </row>
    <row r="41">
      <c r="A41" s="4" t="inlineStr">
        <is>
          <t>Revenue</t>
        </is>
      </c>
      <c r="B41" s="6" t="n">
        <v>1203913</v>
      </c>
      <c r="C41" s="6" t="n">
        <v>1076326</v>
      </c>
      <c r="D41" s="6" t="n">
        <v>1225592</v>
      </c>
    </row>
    <row r="42">
      <c r="A42" s="4" t="inlineStr">
        <is>
          <t>Direct costs (exclusive of depreciation and amortization)</t>
        </is>
      </c>
      <c r="B42" s="6" t="n">
        <v>955326</v>
      </c>
      <c r="C42" s="6" t="n">
        <v>853555</v>
      </c>
      <c r="D42" s="6" t="n">
        <v>979878</v>
      </c>
    </row>
    <row r="43">
      <c r="A43" s="4" t="inlineStr">
        <is>
          <t>Selling, general, and administrative expenses</t>
        </is>
      </c>
      <c r="B43" s="6" t="n">
        <v>82516</v>
      </c>
      <c r="C43" s="6" t="n">
        <v>82709</v>
      </c>
      <c r="D43" s="6" t="n">
        <v>87258</v>
      </c>
    </row>
    <row r="44">
      <c r="A44" s="4" t="inlineStr">
        <is>
          <t>Operating income (loss)</t>
        </is>
      </c>
      <c r="B44" s="5" t="n">
        <v>166071</v>
      </c>
      <c r="C44" s="5" t="n">
        <v>140062</v>
      </c>
      <c r="D44" s="5" t="n">
        <v>1584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Geographic Location - Total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by Geographic Location</t>
        </is>
      </c>
    </row>
    <row r="4">
      <c r="A4" s="4" t="inlineStr">
        <is>
          <t>Revenue</t>
        </is>
      </c>
      <c r="B4" s="5" t="n">
        <v>5212970</v>
      </c>
      <c r="C4" s="5" t="n">
        <v>4415777</v>
      </c>
      <c r="D4" s="5" t="n">
        <v>4675815</v>
      </c>
    </row>
    <row r="5">
      <c r="A5" s="4" t="inlineStr">
        <is>
          <t>North America</t>
        </is>
      </c>
    </row>
    <row r="6">
      <c r="A6" s="3" t="inlineStr">
        <is>
          <t>Revenues by Geographic Location</t>
        </is>
      </c>
    </row>
    <row r="7">
      <c r="A7" s="4" t="inlineStr">
        <is>
          <t>Revenue</t>
        </is>
      </c>
      <c r="B7" s="6" t="n">
        <v>3144475</v>
      </c>
      <c r="C7" s="6" t="n">
        <v>2791590</v>
      </c>
      <c r="D7" s="6" t="n">
        <v>3079608</v>
      </c>
    </row>
    <row r="8">
      <c r="A8" s="4" t="inlineStr">
        <is>
          <t>Europe, Middle East, and Africa</t>
        </is>
      </c>
    </row>
    <row r="9">
      <c r="A9" s="3" t="inlineStr">
        <is>
          <t>Revenues by Geographic Location</t>
        </is>
      </c>
    </row>
    <row r="10">
      <c r="A10" s="4" t="inlineStr">
        <is>
          <t>Revenue</t>
        </is>
      </c>
      <c r="B10" s="6" t="n">
        <v>1333540</v>
      </c>
      <c r="C10" s="6" t="n">
        <v>1059968</v>
      </c>
      <c r="D10" s="6" t="n">
        <v>1055007</v>
      </c>
    </row>
    <row r="11">
      <c r="A11" s="4" t="inlineStr">
        <is>
          <t>Asia-Pacific</t>
        </is>
      </c>
    </row>
    <row r="12">
      <c r="A12" s="3" t="inlineStr">
        <is>
          <t>Revenues by Geographic Location</t>
        </is>
      </c>
    </row>
    <row r="13">
      <c r="A13" s="4" t="inlineStr">
        <is>
          <t>Revenue</t>
        </is>
      </c>
      <c r="B13" s="6" t="n">
        <v>594163</v>
      </c>
      <c r="C13" s="6" t="n">
        <v>465116</v>
      </c>
      <c r="D13" s="6" t="n">
        <v>444819</v>
      </c>
    </row>
    <row r="14">
      <c r="A14" s="4" t="inlineStr">
        <is>
          <t>Latin America</t>
        </is>
      </c>
    </row>
    <row r="15">
      <c r="A15" s="3" t="inlineStr">
        <is>
          <t>Revenues by Geographic Location</t>
        </is>
      </c>
    </row>
    <row r="16">
      <c r="A16" s="4" t="inlineStr">
        <is>
          <t>Revenue</t>
        </is>
      </c>
      <c r="B16" s="6" t="n">
        <v>140792</v>
      </c>
      <c r="C16" s="6" t="n">
        <v>99103</v>
      </c>
      <c r="D16" s="6" t="n">
        <v>96381</v>
      </c>
    </row>
    <row r="17">
      <c r="A17" s="4" t="inlineStr">
        <is>
          <t>United States</t>
        </is>
      </c>
    </row>
    <row r="18">
      <c r="A18" s="3" t="inlineStr">
        <is>
          <t>Revenues by Geographic Location</t>
        </is>
      </c>
    </row>
    <row r="19">
      <c r="A19" s="4" t="inlineStr">
        <is>
          <t>Revenue</t>
        </is>
      </c>
      <c r="B19" s="5" t="n">
        <v>2950000</v>
      </c>
      <c r="C19" s="5" t="n">
        <v>2640000</v>
      </c>
      <c r="D19" s="5" t="n">
        <v>2930000</v>
      </c>
    </row>
    <row r="20">
      <c r="A20" s="4" t="inlineStr">
        <is>
          <t>United States | Geographic Concentration Risk | Net Service Revenue</t>
        </is>
      </c>
    </row>
    <row r="21">
      <c r="A21" s="3" t="inlineStr">
        <is>
          <t>Revenues by Geographic Location</t>
        </is>
      </c>
    </row>
    <row r="22">
      <c r="A22" s="4" t="inlineStr">
        <is>
          <t>Concentration risk percentage</t>
        </is>
      </c>
      <c r="B22" s="4" t="inlineStr">
        <is>
          <t>56.60%</t>
        </is>
      </c>
      <c r="C22" s="4" t="inlineStr">
        <is>
          <t>59.90%</t>
        </is>
      </c>
      <c r="D22" s="4" t="inlineStr">
        <is>
          <t>62.7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3:39:03Z</dcterms:created>
  <dcterms:modified xmlns:dcterms="http://purl.org/dc/terms/" xmlns:xsi="http://www.w3.org/2001/XMLSchema-instance" xsi:type="dcterms:W3CDTF">2022-02-16T23:39:03Z</dcterms:modified>
</cp:coreProperties>
</file>